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CREDIT CARD AND LOAN RECEIVABLE" sheetId="9" state="visible" r:id="rId9"/>
    <sheet xmlns:r="http://schemas.openxmlformats.org/officeDocument/2006/relationships" name="INVENTORIES" sheetId="10" state="visible" r:id="rId10"/>
    <sheet xmlns:r="http://schemas.openxmlformats.org/officeDocument/2006/relationships" name="OTHER INVESTMENTS" sheetId="11" state="visible" r:id="rId11"/>
    <sheet xmlns:r="http://schemas.openxmlformats.org/officeDocument/2006/relationships" name="REDEMPTION SETTLEMENT ASSETS"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DEFERRED REVENUE" sheetId="16" state="visible" r:id="rId16"/>
    <sheet xmlns:r="http://schemas.openxmlformats.org/officeDocument/2006/relationships" name="STOCKHOLDERS' EQUITY" sheetId="17" state="visible" r:id="rId17"/>
    <sheet xmlns:r="http://schemas.openxmlformats.org/officeDocument/2006/relationships" name="ACCUMULATED OTHER COMPREHENSIVE" sheetId="18" state="visible" r:id="rId18"/>
    <sheet xmlns:r="http://schemas.openxmlformats.org/officeDocument/2006/relationships" name="FINANCIAL INSTRUMENT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MMARY OF SIGNIFICANT ACCOUN22" sheetId="22" state="visible" r:id="rId22"/>
    <sheet xmlns:r="http://schemas.openxmlformats.org/officeDocument/2006/relationships" name="EARNINGS PER SHARE (Tables)" sheetId="23" state="visible" r:id="rId23"/>
    <sheet xmlns:r="http://schemas.openxmlformats.org/officeDocument/2006/relationships" name="CREDIT CARD AND LOAN RECEIVAB24" sheetId="24" state="visible" r:id="rId24"/>
    <sheet xmlns:r="http://schemas.openxmlformats.org/officeDocument/2006/relationships" name="OTHER INVESTMENTS (Tables)" sheetId="25" state="visible" r:id="rId25"/>
    <sheet xmlns:r="http://schemas.openxmlformats.org/officeDocument/2006/relationships" name="REDEMPTION SETTLEMENT ASSETS (T" sheetId="26" state="visible" r:id="rId26"/>
    <sheet xmlns:r="http://schemas.openxmlformats.org/officeDocument/2006/relationships" name="INTANGIBLE ASSETS AND GOODWILL "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DEFERRED REVENUE (Tables)" sheetId="30" state="visible" r:id="rId30"/>
    <sheet xmlns:r="http://schemas.openxmlformats.org/officeDocument/2006/relationships" name="STOCKHOLDERS' EQUITY (Tables)" sheetId="31" state="visible" r:id="rId31"/>
    <sheet xmlns:r="http://schemas.openxmlformats.org/officeDocument/2006/relationships" name="ACCUMULATED OTHER COMPREHENSI32" sheetId="32" state="visible" r:id="rId32"/>
    <sheet xmlns:r="http://schemas.openxmlformats.org/officeDocument/2006/relationships" name="FINANCIAL INSTRUMENTS (Tables)" sheetId="33" state="visible" r:id="rId33"/>
    <sheet xmlns:r="http://schemas.openxmlformats.org/officeDocument/2006/relationships" name="SEGMENT INFORMATION (Tables)" sheetId="34" state="visible" r:id="rId34"/>
    <sheet xmlns:r="http://schemas.openxmlformats.org/officeDocument/2006/relationships" name="SUMMARY OF SIGNIFICANT ACCOUN35" sheetId="35" state="visible" r:id="rId35"/>
    <sheet xmlns:r="http://schemas.openxmlformats.org/officeDocument/2006/relationships" name="EARNINGS PER SHARE (Details)" sheetId="36" state="visible" r:id="rId36"/>
    <sheet xmlns:r="http://schemas.openxmlformats.org/officeDocument/2006/relationships" name="CREDIT CARD AND LOAN RECEIVAB37" sheetId="37" state="visible" r:id="rId37"/>
    <sheet xmlns:r="http://schemas.openxmlformats.org/officeDocument/2006/relationships" name="CREDIT CARD AND LOAN RECEIVAB38" sheetId="38" state="visible" r:id="rId38"/>
    <sheet xmlns:r="http://schemas.openxmlformats.org/officeDocument/2006/relationships" name="CREDIT CARD AND LOAN RECEIVAB39" sheetId="39" state="visible" r:id="rId39"/>
    <sheet xmlns:r="http://schemas.openxmlformats.org/officeDocument/2006/relationships" name="CREDIT CARD AND LOAN RECEIVAB40" sheetId="40" state="visible" r:id="rId40"/>
    <sheet xmlns:r="http://schemas.openxmlformats.org/officeDocument/2006/relationships" name="CREDIT CARD AND LOAN RECEIVAB41" sheetId="41" state="visible" r:id="rId41"/>
    <sheet xmlns:r="http://schemas.openxmlformats.org/officeDocument/2006/relationships" name="INVENTORIES (Details)" sheetId="42" state="visible" r:id="rId42"/>
    <sheet xmlns:r="http://schemas.openxmlformats.org/officeDocument/2006/relationships" name="OTHER INVESTMENTS (Details)" sheetId="43" state="visible" r:id="rId43"/>
    <sheet xmlns:r="http://schemas.openxmlformats.org/officeDocument/2006/relationships" name="REDEMPTION SETTLEMENT ASSETS (D" sheetId="44" state="visible" r:id="rId44"/>
    <sheet xmlns:r="http://schemas.openxmlformats.org/officeDocument/2006/relationships" name="INTANGIBLE ASSETS AND GOODWIL45" sheetId="45" state="visible" r:id="rId45"/>
    <sheet xmlns:r="http://schemas.openxmlformats.org/officeDocument/2006/relationships" name="INTANGIBLE ASSETS AND GOODWIL46" sheetId="46" state="visible" r:id="rId46"/>
    <sheet xmlns:r="http://schemas.openxmlformats.org/officeDocument/2006/relationships" name="INTANGIBLE ASSETS AND GOODWIL47" sheetId="47" state="visible" r:id="rId47"/>
    <sheet xmlns:r="http://schemas.openxmlformats.org/officeDocument/2006/relationships" name="DEBT (Details)" sheetId="48" state="visible" r:id="rId48"/>
    <sheet xmlns:r="http://schemas.openxmlformats.org/officeDocument/2006/relationships" name="DERIVATIVE INSTRUMENTS Designat" sheetId="49" state="visible" r:id="rId49"/>
    <sheet xmlns:r="http://schemas.openxmlformats.org/officeDocument/2006/relationships" name="DERIVATIVE INSTRUMENTS Activity" sheetId="50" state="visible" r:id="rId50"/>
    <sheet xmlns:r="http://schemas.openxmlformats.org/officeDocument/2006/relationships" name="DEFERRED REVENUE (Details)" sheetId="51" state="visible" r:id="rId51"/>
    <sheet xmlns:r="http://schemas.openxmlformats.org/officeDocument/2006/relationships" name="STOCKHOLDERS' EQUITY Stock Repu" sheetId="52" state="visible" r:id="rId52"/>
    <sheet xmlns:r="http://schemas.openxmlformats.org/officeDocument/2006/relationships" name="STOCKHOLDERS' EQUITY Stock Comp" sheetId="53" state="visible" r:id="rId53"/>
    <sheet xmlns:r="http://schemas.openxmlformats.org/officeDocument/2006/relationships" name="STOCKHOLDERS' EQUITY Restricted" sheetId="54" state="visible" r:id="rId54"/>
    <sheet xmlns:r="http://schemas.openxmlformats.org/officeDocument/2006/relationships" name="ACCUMULATED OTHER COMPREHENSI55" sheetId="55" state="visible" r:id="rId55"/>
    <sheet xmlns:r="http://schemas.openxmlformats.org/officeDocument/2006/relationships" name="FINANCIAL INSTRUMENTS Fair Valu" sheetId="56" state="visible" r:id="rId56"/>
    <sheet xmlns:r="http://schemas.openxmlformats.org/officeDocument/2006/relationships" name="FINANCIAL INSTRUMENTS Fair Va57" sheetId="57" state="visible" r:id="rId57"/>
    <sheet xmlns:r="http://schemas.openxmlformats.org/officeDocument/2006/relationships" name="FINANCIAL INSTRUMENTS Significa" sheetId="58" state="visible" r:id="rId58"/>
    <sheet xmlns:r="http://schemas.openxmlformats.org/officeDocument/2006/relationships" name="FINANCIAL INSTRUMENTS Assets an" sheetId="59" state="visible" r:id="rId59"/>
    <sheet xmlns:r="http://schemas.openxmlformats.org/officeDocument/2006/relationships" name="INCOME TAXES (Details)" sheetId="60" state="visible" r:id="rId60"/>
    <sheet xmlns:r="http://schemas.openxmlformats.org/officeDocument/2006/relationships" name="SEGMENT INFORMATION (Details)"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772">
  <si>
    <t>Document and Entity Information - shares</t>
  </si>
  <si>
    <t>9 Months Ended</t>
  </si>
  <si>
    <t>Sep. 30, 2017</t>
  </si>
  <si>
    <t>Oct. 26, 2017</t>
  </si>
  <si>
    <t>Document and Entity Information</t>
  </si>
  <si>
    <t>Entity Registrant Name</t>
  </si>
  <si>
    <t>ALLIANCE DATA SYSTEMS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Millions</t>
  </si>
  <si>
    <t>Dec. 31, 2016</t>
  </si>
  <si>
    <t>ASSETS</t>
  </si>
  <si>
    <t>Cash and cash equivalents</t>
  </si>
  <si>
    <t>Trade receivables, less allowance for doubtful accounts ($9.0 and $4.5 at September 30, 2017 and December 31, 2016, respectively)</t>
  </si>
  <si>
    <t>Credit card and loan receivables:</t>
  </si>
  <si>
    <t>Credit card receivables – restricted for securitization investors</t>
  </si>
  <si>
    <t>Other credit card and loan receivables</t>
  </si>
  <si>
    <t>Total credit card and loan receivables</t>
  </si>
  <si>
    <t>Allowance for loan loss</t>
  </si>
  <si>
    <t>Credit card and loan receivables, net</t>
  </si>
  <si>
    <t>Credit card and loan receivables held for sale</t>
  </si>
  <si>
    <t>Inventories, net</t>
  </si>
  <si>
    <t>Other current assets</t>
  </si>
  <si>
    <t>Redemption settlement assets, restricted</t>
  </si>
  <si>
    <t>Total current assets</t>
  </si>
  <si>
    <t>Property and equipment, net</t>
  </si>
  <si>
    <t>Deferred tax asset, net</t>
  </si>
  <si>
    <t>Intangible assets, net</t>
  </si>
  <si>
    <t>Goodwill</t>
  </si>
  <si>
    <t>Other non-current assets</t>
  </si>
  <si>
    <t>Total assets</t>
  </si>
  <si>
    <t>LIABILITIES AND EQUITY</t>
  </si>
  <si>
    <t>Accounts payable</t>
  </si>
  <si>
    <t>Accrued expenses</t>
  </si>
  <si>
    <t>Current portion of deposits</t>
  </si>
  <si>
    <t>Current portion of non-recourse borrowings of consolidated securitization entities</t>
  </si>
  <si>
    <t>Current portion of long-term and other debt</t>
  </si>
  <si>
    <t>Other current liabilities</t>
  </si>
  <si>
    <t>Deferred revenue</t>
  </si>
  <si>
    <t>Total current liabilities</t>
  </si>
  <si>
    <t>Deferred tax liability, net</t>
  </si>
  <si>
    <t>Deposits</t>
  </si>
  <si>
    <t>Non-recourse borrowings of consolidated securitization entities</t>
  </si>
  <si>
    <t>Long-term and other debt</t>
  </si>
  <si>
    <t>Other liabilities</t>
  </si>
  <si>
    <t>Total liabilities</t>
  </si>
  <si>
    <t>Commitments and contingencies</t>
  </si>
  <si>
    <t xml:space="preserve"> </t>
  </si>
  <si>
    <t>Stockholders’ equity:</t>
  </si>
  <si>
    <t>Common stock, $0.01 par value; authorized, 200.0 shares; issued, 112.7 shares and 112.5 shares at September 30, 2017 and December 31, 2016, respectively</t>
  </si>
  <si>
    <t>Additional paid-in capital</t>
  </si>
  <si>
    <t>Treasury stock, at cost, 57.4 shares and 55.1 shares at September 30, 2017 and December 31, 2016, respectively</t>
  </si>
  <si>
    <t>Retained earnings</t>
  </si>
  <si>
    <t>Accumulated other comprehensive loss</t>
  </si>
  <si>
    <t>Total stockholders’ equity</t>
  </si>
  <si>
    <t>Total liabilities and equity</t>
  </si>
  <si>
    <t>CONDENSED CONSOLIDATED BALANCE SHEETS (Parenthetical) - USD ($) shares in Millions, $ in Millions</t>
  </si>
  <si>
    <t>CONDENSED CONSOLIDATED BALANCE SHEETS</t>
  </si>
  <si>
    <t>Trade receivables, allowance for doubtful accounts (in dollars)</t>
  </si>
  <si>
    <t>Common stock, par value (in dollars per share)</t>
  </si>
  <si>
    <t>Common stock, authorized shares</t>
  </si>
  <si>
    <t>Common stock, issued shares</t>
  </si>
  <si>
    <t>Treasury stock, shares</t>
  </si>
  <si>
    <t>CONDENSED CONSOLIDATED STATEMENTS OF INCOME - USD ($) shares in Millions, $ in Millions</t>
  </si>
  <si>
    <t>3 Months Ended</t>
  </si>
  <si>
    <t>Sep. 30, 2016</t>
  </si>
  <si>
    <t>Revenues</t>
  </si>
  <si>
    <t>Services</t>
  </si>
  <si>
    <t>Redemption</t>
  </si>
  <si>
    <t>Finance charges, net</t>
  </si>
  <si>
    <t>Total revenue</t>
  </si>
  <si>
    <t>Operating expenses</t>
  </si>
  <si>
    <t>Cost of operations (exclusive of depreciation and amortization disclosed separately below)</t>
  </si>
  <si>
    <t>Provision for loan loss</t>
  </si>
  <si>
    <t>General and administrative</t>
  </si>
  <si>
    <t>Depreciation and other amortization</t>
  </si>
  <si>
    <t>Amortization of purchased intangibles</t>
  </si>
  <si>
    <t>Total operating expenses</t>
  </si>
  <si>
    <t>Operating income</t>
  </si>
  <si>
    <t>Interest expense</t>
  </si>
  <si>
    <t>Securitization funding costs</t>
  </si>
  <si>
    <t>Interest expense on deposits</t>
  </si>
  <si>
    <t>Interest expense on long-term and other debt, net</t>
  </si>
  <si>
    <t>Total interest expense, net</t>
  </si>
  <si>
    <t>Income before income tax</t>
  </si>
  <si>
    <t>Provision for income taxes</t>
  </si>
  <si>
    <t>Net income</t>
  </si>
  <si>
    <t>Less: Net income attributable to non-controlling interest</t>
  </si>
  <si>
    <t>Net income attributable to common stockholders</t>
  </si>
  <si>
    <t>Net income attributable to common stockholders per share:</t>
  </si>
  <si>
    <t>Basic (in dollars per share) (Note 2)</t>
  </si>
  <si>
    <t>Diluted (in dollars per share) (Note 2)</t>
  </si>
  <si>
    <t>Weighted average shares:</t>
  </si>
  <si>
    <t>Basic (in shares) (Note 2)</t>
  </si>
  <si>
    <t>Diluted (in shares) (Note 2)</t>
  </si>
  <si>
    <t>Dividends declared per share:</t>
  </si>
  <si>
    <t>CONDENSED CONSOLIDATED STATEMENTS OF COMPREHENSIVE INCOME - USD ($) $ in Millions</t>
  </si>
  <si>
    <t>CONDENSED CONSOLIDATED STATEMENTS OF COMPREHENSIVE INCOME</t>
  </si>
  <si>
    <t>Other comprehensive income (loss):</t>
  </si>
  <si>
    <t>Unrealized gain (loss) on securities available-for-sale</t>
  </si>
  <si>
    <t>Tax benefit (expense)</t>
  </si>
  <si>
    <t>Unrealized gain (loss) on securities available-for-sale, net of tax</t>
  </si>
  <si>
    <t>Unrealized gain (loss) on cash flow hedges</t>
  </si>
  <si>
    <t>Unrealized gain (loss) on cash flow hedges, net of tax</t>
  </si>
  <si>
    <t>Unrealized gain (loss) on net investment hedges</t>
  </si>
  <si>
    <t>Unrealized gain (loss) on net investment hedge, net of tax</t>
  </si>
  <si>
    <t>Foreign currency translation adjustments</t>
  </si>
  <si>
    <t>Other comprehensive income (loss), net of tax</t>
  </si>
  <si>
    <t>Total comprehensive income, net of tax</t>
  </si>
  <si>
    <t>Less: Comprehensive income attributable to non-controlling interest</t>
  </si>
  <si>
    <t>Comprehensive income attributable to common stockholders</t>
  </si>
  <si>
    <t>CONDENSED CONSOLIDATED STATEMENTS OF CASH FLOWS - USD ($) $ in Millions</t>
  </si>
  <si>
    <t>CASH FLOWS FROM OPERATING ACTIVITIES:</t>
  </si>
  <si>
    <t>Adjustments to reconcile net income to net cash provided by operating activities:</t>
  </si>
  <si>
    <t>Depreciation and amortization</t>
  </si>
  <si>
    <t>Deferred income taxes</t>
  </si>
  <si>
    <t>Non-cash stock compensation</t>
  </si>
  <si>
    <t>Amortization of deferred financing costs</t>
  </si>
  <si>
    <t>Change in deferred revenue</t>
  </si>
  <si>
    <t>Change in other operating assets and liabilities, net of acquisitions</t>
  </si>
  <si>
    <t>Originations of credit card and loan receivables held for sale</t>
  </si>
  <si>
    <t>Sales of credit card and loan receivables held for sale</t>
  </si>
  <si>
    <t>Other</t>
  </si>
  <si>
    <t>Net cash provided by operating activities</t>
  </si>
  <si>
    <t>CASH FLOWS FROM INVESTING ACTIVITIES:</t>
  </si>
  <si>
    <t>Change in redemption settlement assets</t>
  </si>
  <si>
    <t>Change in restricted cash</t>
  </si>
  <si>
    <t>Change in credit card and loan receivables</t>
  </si>
  <si>
    <t>Purchase of credit card portfolios</t>
  </si>
  <si>
    <t>Proceeds from sale of credit card portfolios</t>
  </si>
  <si>
    <t>Capital expenditures</t>
  </si>
  <si>
    <t>Purchases of other investments</t>
  </si>
  <si>
    <t>Maturities/sales of other investments</t>
  </si>
  <si>
    <t>Net cash used in investing activities</t>
  </si>
  <si>
    <t>CASH FLOWS FROM FINANCING ACTIVITIES:</t>
  </si>
  <si>
    <t>Borrowings under debt agreements</t>
  </si>
  <si>
    <t>Repayments of borrowings</t>
  </si>
  <si>
    <t>Issuances of deposits</t>
  </si>
  <si>
    <t>Repayments of deposits</t>
  </si>
  <si>
    <t>Repayments/maturities of non-recourse borrowings of consolidated securitization entities</t>
  </si>
  <si>
    <t>Acquisition of non-controlling interest</t>
  </si>
  <si>
    <t>Payment of deferred financing costs</t>
  </si>
  <si>
    <t>Dividends paid</t>
  </si>
  <si>
    <t>Purchase of treasury shares</t>
  </si>
  <si>
    <t>Net cash provided by financing activities</t>
  </si>
  <si>
    <t>Effect of exchange rate changes on cash and cash equivalents</t>
  </si>
  <si>
    <t>Change in cash and cash equivalents</t>
  </si>
  <si>
    <t>Cash and cash equivalents at beginning of period</t>
  </si>
  <si>
    <t>Cash and cash equivalents at end of period</t>
  </si>
  <si>
    <t>SUPPLEMENTAL CASH FLOW INFORMATION:</t>
  </si>
  <si>
    <t>Interest paid</t>
  </si>
  <si>
    <t>Income taxes paid, net</t>
  </si>
  <si>
    <t>SUMMARY OF SIGNIFICANT ACCOUNTING POLICIES</t>
  </si>
  <si>
    <t>1. SUMMARY OF SIGNIFICANT ACCOUNTING POLICIES
Basis of Presentation
The unaudited condensed consolidated financial statements included herein have been prepared by Alliance Data Systems Corporation (“ADSC” or, including its consolidated subsidiaries and variable interest entities (“V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16, filed with the SEC on February 27, 2017.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
For purposes of comparability, certain prior period amounts have been reclassified to conform to the current year presentation in accordance with GAAP. Specifically, beginning in the first quarter of 2017, the Company combined its transaction, marketing services and other revenue to the financial statement line item caption “Services,” as all of these items represent revenue from services. These reclassifications had no effect on previously reported total revenue or net income.
Recently Issued Accounting Standards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Companies may adopt ASU 2014-09 using a full retrospective approach or report the cumulative effect as of the date of adoption. On July 9, 2015, the FASB voted to defer the effective date by one year to December 15, 2017 for interim and annual reporting periods beginning after that date and to permit early adoption of the standard, but not before the original effective date of December 15, 2016. ASU 2014-09 does not apply to financial instruments and other contractual rights or obligations (for example, interest income and late fees from credit card and loan receivables), and therefore, the Company’s finance charges, net will not be affected by the adoption of the standard. Management has substantially completed its initial evaluation of the impact of these updates on its consolidated financial statements and based on the evaluation of the Company's current contracts and the related revenue streams and performance obligations, most will be recorded consistently under both the current and new standard. Management is in the process of evaluating how best to apply the necessary changes, quantifying whether any of the changes have a material impact on the timing of revenue recognition, and analyzing changes to disclosure requirements. The assessment is expected to be completed by the end of 2017. The Company plans to adopt the standard on January 1, 2018 using a modified retrospective method.
In January 2016, the FASB issued ASU 2016-01, “Recognition and Measurement of Financial Assets and Financial Liabilities.” ASU 2016-01 requires that equity investments be measured at fair value with changes in fair value recognized in net income. For equity investments without readily determinable fair values, entities have the option to either measure these investments at fair value or at cost adjusted for changes in observable prices minus impairment. Additionally, ASU 2016-01 requires entities that elect the fair value option for financial liabilities to recognize changes in fair value related to instrument-specific credit risk in other comprehensive income. Finally, entities must assess valuation allowances for deferred tax assets related to available-for-sale debt securities in combination with their other deferred tax assets. ASU 2016-01 is effective for interim and annual reporting periods beginning after December 15, 2017, with early adoption permitted. The Company is evaluating the impact that adoption of ASU 2016-01 will have on its consolidated financial statements.
In February 2016, the FASB issued ASU 2016-02, “Leases (Topic 842),” that replaces existing lease guidance. The new standard is intended to provide enhanced transparency and comparability by requiring lessees to record right-of-use assets and corresponding lease liabilities on the balance sheet. The new guidance will continue to classify leases as either finance or operating, with classification affecting the pattern of expense recognition in the statement of income. ASU 2016-02 is effective for interim and annual reporting periods beginning after December 15, 2018, with early adoption permitted. The new standard is required to be applied with a modified retrospective approach to each prior reporting period presented with various optional practical expedients. The Company is evaluating the impact that adoption of ASU 2016-02 will have on its consolidated financial statements and expects there will be an increase in assets and liabilities on its consolidated balance sheets at adoption due to the recording of right-of-use assets and corresponding lease liabilities.
In June 2016, the FASB issued ASU 2016-13, “Measurement of Credit Losses on Financial Instruments.” ASU 2016-13 requires entities to utilize a financial instrument impairment model that is based on expected losses over the life of the exposure rather than a model based on an incurred loss approach to establish an allowance. ASU 2016-13 also expands the disclosure requirements regarding an entity’s assumptions, models, and methods for estimating the allowance. In addition, ASU 2016-13 modifies the impairment model for available-for-sale debt securities and provides for a simplified accounting model for purchased financial assets with credit deterioration since their origination. ASU 2016-13 is effective for interim and annual reporting periods beginning after December 15, 2019, with early adoption permitted beginning after December 15, 2018. The Company is evaluating the impact that adoption of ASU 2016-13 will have on its consolidated financial statements.
In August 2016, the FASB issued ASU 2016-15, “Classification of Certain Cash Receipts and Cash Payments.” ASU 2016-15 will make eight targeted changes to how certain cash receipts and cash payments are presented and classified in the statement of cash flows. ASU 2016-15 is effective for interim and annual reporting periods beginning after December 15, 2017, with early adoption permitted. The Company does not expect the adoption of this standard to have a material impact on its consolidated statements of cash flows.
In November 2016, the FASB issued ASU 2016-18, “Restricted Cash.” ASU 2016-18 requires entities to show the changes in the total of cash, cash equivalents, restricted cash and restricted cash equivalents in the statement of cash flows. ASU 2016-18 is effective for interim and annual reporting periods beginning after December 15, 2017, with early adoption permitted. The Company plans to adopt this standard on January 1, 2018, resulting in changes to its consolidated statements of cash flows to include restricted cash amounts in the beginning-of-period and end-of-period cash and cash equivalents totals.
In August 2017, the FASB issued ASU 2017-12, “Targeted Improvements to Accounting for Hedging Activities.” ASU 2017-12 expands and refines the hedge accounting model for both financial and non-financial risk components, aligns the recognition and presentation of the effects of hedging instruments and hedged items in the financial statements, and makes certain targeted improvements to simplify the application of hedge accounting guidance related to the assessment of hedge effectiveness. ASU 2017-12 is effective for interim and annual reporting periods beginning after December 15, 2018, with early adoption permitted. The Company is evaluating the impact that adoption of ASU 2017-12 will have on its consolidated financial statements.
Recently Adopted Accounting Standards
In July 2015, the FASB issued ASU 2015-11, "Simplifying the Measurement of Inventory." ASU 2015-11 changes the measurement principle for inventory from the lower of cost or market to the lower of cost and net realizable value. Net realizable value is defined as the estimated selling price in the ordinary course of business, less reasonably predictable costs of completion, disposal and transportation. ASU 2015-11 is effective for interim and annual reporting periods beginning after December 15, 2016, with early adoption permitted. The Company prospectively adopted this standard as of January 1, 2017. The adoption of this standard did not have a material impact on the Company’s consolidated financial statements.
In March 2016, the FASB issued ASU 2016-09, “Improvements to Employee Share-Based Payment Accounting.” ASU 2016-09 simplifies certain aspects of share-based transactions, including income tax consequences, forfeitures, classification of awards as either equity or liabilities and classification in the statement of cash flows. ASU 2016-09 is effective for interim and annual reporting periods beginning after December 15, 2016, with early adoption permitted. The Company adopted this standard as of January 1, 2017. The adoption of this standard did not have a material impact on the Company’s provision for income taxes or diluted earnings per share for the three and nine months ended September 30, 2017. The Company’s retrospective adoption of the presentation requirements for cash flows related to employee taxes paid for withheld shares resulted in an increase in cash flows from operating activities of $25.8 million and a decrease in cash flows from financing activities of $25.8 million for the nine months ended September 30, 2016. The Company prospectively adopted the presentation requirements for cash flows related to excess tax benefits, and prior period amounts were not adjusted. Further, the Company elected to continue to estimate forfeitures at each grant date.</t>
  </si>
  <si>
    <t>EARNINGS PER SHARE</t>
  </si>
  <si>
    <t>2. EARNINGS PER SHARE
The following table sets forth the computation of basic and diluted net income per share for the periods indicated:
Three Months Ended September 30,
Nine Months Ended September 30,
2017
2016
2017
2016
(In millions except per share amounts)
Numerator:
Net income attributable to common stockholders
$
233.2
$
207.5
$
517.4
$
505.2
Less: Accretion of redeemable non-controlling interest
—
—
—
83.5
Net income attributable to common stockholders after accretion of redeemable non-controlling interest
$
233.2
$
207.5
$
517.4
$
421.7
Denominator:
Weighted average shares, basic
55.4
58.3
55.8
59.0
Weighted average effect of dilutive securities:
Net effect of dilutive stock options and unvested restricted stock
0.2
0.1
0.2
0.2
Denominator for diluted calculation
55.6
58.4
56.0
59.2
Net income attributable to common stockholders per share:
Basic
$
4.21
$
3.56
$
9.27
$
7.15
Diluted
$
4.20
$
3.55
$
9.23
$
7.12
For the nine months ended September 30, 2016, the Company adjusted the carrying amount of the redeemable non-controlling interest by $83.5 million to the redemption value. Effective April 1, 2016, the Company acquired the remaining 20% interest in BrandLoyalty to bring its ownership percentage to 100%.
For the three and nine months ended September 30, 2017 and 2016, a de minimis amount of restricted stock units was excluded from each calculation of weighted average dilutive common shares as the effect would have been anti-dilutive.</t>
  </si>
  <si>
    <t>CREDIT CARD AND LOAN RECEIVABLES</t>
  </si>
  <si>
    <t>3. CREDIT CARD AND LOAN RECEIVABLES
The Company’s credit card and loan receivables are the only portfolio segment or class of financing receivables. Quantitative information about the components of credit card and loan receivables is presented in the table below:
September 30,
December 31,
2017
2016
(In millions)
Principal receivables
$
15,581.6
$
15,754.0
Billed and accrued finance charges
785.9
708.6
Other
72.3
81.3
Total credit card and loan receivables
16,439.8
16,543.9
Less: Credit card receivables – restricted for securitization investors
11,304.4
11,437.1
Other credit card and loan receivables
$
5,135.4
$
5,106.8
Allowance for Loan Loss
The Company maintains an allowance for loan loss at a level that is appropriate to absorb probable losses inherent in credit card and loan receivables. The allowance for loan loss covers forecasted uncollectible principal as well as unpaid interest and fees. The allowance for loan loss is evaluated monthly for appropriateness.
In estimating the allowance for principal loan losses, management utilizes a migration analysis of delinquent and current credit card and loan receivables. Migration analysis is a technique used to estimate the likelihood that a credit card or loan receivable will progress through the various stages of delinquency and to charge-off. The allowance is maintained through an adjustment to the provision for loan loss. Charge-offs of principal amounts, net of recoveries are deducted from the allowance. In estimating the allowance for uncollectible unpaid interest and fees, the Company utilizes historical charge-off trends, analyzing actual charge-offs for the prior three months. The allowance is maintained through an adjustment to finance charges, net. In evaluating the allowance for loan loss for both principal and unpaid interest and fees, management also considers factors that may impact loan loss experience, including seasoning and growth, account collection strategies, economic conditions, bankruptcy filings, policy changes, payment rates and forecasting uncertainties.
The following table presents the Company’s allowance for loan loss for the periods indicated:
Three Months Ended
Nine Months Ended
September 30,
September 30,
2017
2016
2017
2016
(In millions)
Balance at beginning of period
$
1,069.3
$
782.6
$
948.0
$
741.6
Provision for loan loss
204.7
251.3
807.9
651.0
Allowance associated with credit card and loan receivables transferred to held for sale
(20.6)
—
(20.6)
(15.0)
Change in estimate for uncollectible unpaid interest and fees
—
5.0
10.0
10.0
Recoveries
44.3
73.6
146.1
183.5
Principal charge-offs
(263.9)
(238.1)
(857.6)
(696.7)
Balance at end of period
$
1,033.8
$
874.4
$
1,033.8
$
874.4
Net charge-offs include the principal amount of losses from credit cardholders unwilling or unable to pay their account balances, as well as bankrupt and deceased credit cardholders, less recoveries and exclude charged-off interest, fees and fraud losses. Charged‑off interest and fees reduce finance charges, net while fraud losses are recorded as an expense. Credit card and loan receivables, including unpaid interest and fees, are charged-off in the month during which an account becomes 180 days contractually past due, except in the case of customer bankruptcies or death. Credit card and loan receivables, including unpaid interest and fees, associated with customer bankruptcies or death are charged-off in each month subsequent to 60 days after the receipt of notification of the bankruptcy or death, but in any case, not later than the 180-day contractual time frame.
The Company records the actual charge-offs for unpaid interest and fees as a reduction to finance charges, net. Actual charge-offs for unpaid interest and fees were $152.2 million and $126.4 million for the three months ended September 30, 2017 and 2016, respectively, and $469.6 million and $355.2 million for the nine months ended September 30, 2017 and 2016, respectively.
Delinquencies
A credit card account is contractually delinquent if the Company does not receive the minimum payment by the specified due date on the cardholder’s statement. It is the Company’s policy to continue to accrue interest and fee income on all credit card accounts beyond 90 days, except in limited circumstances, until the credit card account balance and all related interest and other fees are paid or charged-off, typically at 180 days delinquent. When an account becomes delinquent, a message is printed on the credit cardholder’s billing statement requesting payment. After an account becomes 30 days past due, a proprietary collection scoring algorithm automatically scores the risk of the account becoming further delinquent. The collection system then recommends a collection strategy for the past due account based on the collection score and account balance and dictates the contact schedule and collections priority for the account. If the Company is unable to make a collection after exhausting all in-house collection efforts, the Company may engage collection agencies and outside attorneys to continue those efforts.
The following table presents the delinquency trends of the Company’s credit card and loan receivables portfolio:
September 30,
% of
December 31,
% of
2017
Total
2016
Total
(In millions, except percentages)
Receivables outstanding - principal
$
15,581.6
100.0
%
$
15,754.0
100.0
%
Principal receivables balances contractually delinquent:
31 to 60 days
269.9
1.7
%
249.8
1.6
%
61 to 90 days
186.9
1.2
169.3
1.1
91 or more days
389.5
2.5
337.8
2.1
Total
$
846.3
5.4
%
$
756.9
4.8
%
Modified Credit Card Receivables
The Company holds certain credit card receivables for which the terms have been modified. The Company’s modified credit card receivables include credit card receivables for which temporary hardship concessions have been granted and credit card receivables in permanent workout programs. These modified credit card receivables include concessions consisting primarily of a reduced minimum payment and an interest rate reduction. The temporary programs’ concessions remain in place for a period no longer than twelve months, while the permanent programs remain in place through the payoff of the credit card receivables if the credit cardholder complies with the terms of the program. These concessions do not include the forgiveness of unpaid principal, but may involve the reversal of certain unpaid interest or fee assessments. In the case of the temporary programs, at the end of the concession period, credit card receivable terms revert to standard rates. These arrangements are automatically terminated if the customer fails to make payments in accordance with the terms of the program, at which time their account reverts back to its original terms.
Credit card receivables for which temporary hardship and permanent concessions were granted are each considered troubled debt restructurings and are collectively evaluated for impairment. Modified credit card receivables are evaluated at their present value with impairment measured as the difference between the credit card receivable balance and the discounted present value of cash flows expected to be collected. Consistent with the Company’s measurement of impairment of modified credit card receivables on a pooled basis, the discount rate used for credit card receivables is the average current annual percentage rate the Company applies to non-impaired credit card receivables, which approximates what would have been applied to the pool of modified credit card receivables prior to impairment. In assessing the appropriate allowance for loan loss, these modified credit card receivables are included in the general pool of credit card receivables with the allowance determined under the contingent loss model of Accounting Standards Codification (“ASC”) 450-20, “Loss Contingencies.” If the Company applied accounting under ASC 310-40, “Troubled Debt Restructurings by Creditors,” to the modified credit card receivables in these programs, there would not be a material difference in the allowance for loan loss.
The Company had $242.7 million and $216.5 million, respectively, as a recorded investment in impaired credit card receivables with an associated allowance for loan loss of $54.5 million and $46.4 million, respectively, as of September 30, 2017 and December 31, 2016. These modified credit card receivables represented less than 2% of the Company’s total credit card receivables as of both September 30, 2017 and December 31, 2016.
The average recorded investment in impaired credit card receivables was $233.6 million and $196.1 million for the three months ended September 30, 2017 and 2016, respectively, and $222.3 million and $185.8 million for the nine months ended September 30, 2017 and 2016, respectively.
Interest income on these modified credit card receivables is accounted for in the same manner as other accruing credit card receivables. Cash collections on these modified credit card receivables are allocated according to the same payment hierarchy methodology applied to credit card receivables that are not in such programs. The Company recognized $5.0 million and $4.8 million for the three months ended September 30, 2017 and 2016, respectively, and $14.5 million and $13.9 million for the nine months ended September 30, 2017 and 2016, respectively, in interest income associated with modified credit card receivables during the period that such credit card receivables were impaired.
The following tables provide information on credit card receivables that are considered troubled debt restructurings as described above, which entered into a modification program during the specified periods:
Three Months Ended September 30, 2017
Nine Months Ended September 30, 2017
Pre-modification
Post-modification
Pre-modification
Post-modification
Number of
Outstanding
Outstanding
Number of
Outstanding
Outstanding
Restructurings
Balance
Balance
Restructurings
Balance
Balance
(Dollars in millions)
Troubled debt restructurings – credit card receivables
53,305
$
67.2
$
67.1
146,177
$
186.8
$
186.6
Three Months Ended September 30, 2016
Nine Months Ended September 30, 2016
Pre-modification
Post-modification
Pre-modification
Post-modification
Number of
Outstanding
Outstanding
Number of
Outstanding
Outstanding
Restructurings
Balance
Balance
Restructurings
Balance
Balance
(Dollars in millions)
Troubled debt restructurings – credit card receivables
53,041
$
63.8
$
63.7
151,069
$
180.9
$
180.7
The tables below summarize troubled debt restructurings that have defaulted in the specified periods where the default occurred within 12 months of their modification date:
Three Months Ended
Nine Months Ended
September 30, 2017
September 30, 2017
Number of
Outstanding
Number of
Outstanding
Restructurings
Balance
Restructurings
Balance
(Dollars in millions)
Troubled debt restructurings that subsequently defaulted – credit card receivables
24,267
$
29.4
74,948
$
91.0
Three Months Ended
Nine Months Ended
September 30, 2016
September 30, 2016
Number of
Outstanding
Number of
Outstanding
Restructurings
Balance
Restructurings
Balance
(Dollars in millions)
Troubled debt restructurings that subsequently defaulted – credit card receivables
27,606
$
31.3
75,828
$
84.1
Age of Credit Card and Loan Receivable Accounts
The following tables set forth, as of September 30, 2017 and December 31, 2016, the number of active credit card and loan receivable accounts with balances and the related principal balances outstanding, based upon the age of the active credit card and loan receivable accounts from origination:
September 30, 2017
Percentage of
Number of
Percentage of
Principal
Principal
Active Accounts
Active Accounts
Receivables
Receivables
Age of Accounts Since Origination
with Balances
with Balances
Outstanding
Outstanding
(In millions, except percentages)
0-12 Months
6.5
27.7
%
$
3,434.5
22.0
%
13-24 Months
3.8
16.4
2,572.5
16.5
25-36 Months
2.9
12.5
2,255.4
14.5
37-48 Months
2.0
8.4
1,553.0
10.0
49-60 Months
1.5
6.2
1,135.9
7.3
Over 60 Months
6.7
28.8
4,630.3
29.7
Total
23.4
100.0
%
$
15,581.6
100.0
%
December 31, 2016
Percentage of
Number of
Percentage of
Principal
Principal
Active Accounts
Active Accounts
Receivables
Receivables
Age of Accounts Since Origination
with Balances
with Balances
Outstanding
Outstanding
(In millions, except percentages)
0-12 Months
7.3
28.5
%
$
3,896.9
24.8
%
13-24 Months
4.1
15.8
2,618.2
16.6
25-36 Months
3.0
11.6
2,050.8
13.0
37-48 Months
2.0
8.0
1,436.8
9.1
49-60 Months
1.5
5.9
1,021.7
6.5
Over 60 Months
7.7
30.2
4,729.6
30.0
Total
25.6
100.0
%
$
15,754.0
100.0
%
Credit Quality
The Company uses proprietary scoring models developed specifically for the purpose of monitoring the Company’s obligor credit quality. The proprietary scoring models are used as a tool in the underwriting process and for making credit decisions. The proprietary scoring models are based on historical data and require various assumptions about future performance. Information regarding customer performance is factored into these proprietary scoring models to determine the probability of an account becoming 91 or more days past due at any time within the next 12 months. Obligor credit quality is monitored at least monthly during the life of an account. The following table reflects composition of the Company’s credit card and loan receivables by obligor credit quality as of September 30, 2017 and December 31, 2016:
September 30, 2017
December 31, 2016
Percentage of
Percentage of
Total Principal
Principal
Total Principal
Principal
Probability of an Account Becoming 91 or More Days Past
Receivables
Receivables
Receivables
Receivables
Due or Becoming Charged-off (within the next 12 months)
Outstanding
Outstanding
Outstanding
Outstanding
(In millions, except percentages)
No Score
$
120.2
0.8
%
$
183.8
1.2
%
27.1% and higher
1,296.3
8.3
1,168.0
7.4
17.1% - 27.0%
799.8
5.1
761.1
4.8
12.6% - 17.0%
1,052.3
6.7
820.9
5.2
3.7% - 12.5%
6,601.5
42.4
5,770.8
36.6
1.9% - 3.6%
2,741.3
17.6
3,444.9
21.9
Lower than 1.9%
2,970.2
19.1
3,604.5
22.9
Total
$
15,581.6
100.0
%
$
15,754.0
100.0
%
Transfer of Financial Assets
The Company originates loans under an agreement with one of its clients, and after origination, these loan receivables are sold to the client at par value plus accrued interest. These transfers qualify for sale treatment as they meet the conditions established in ASC 860-10, “Transfers and Servicing.” Following the sale, the client owns the loan receivables, bears the risk of loss in the event of loan defaults and is responsible for all servicing functions related to the loan receivables. The loan receivables originated by the Company that have not yet been sold to the client were $69.6 million and $67.6 million at September 30, 2017 and December 31, 2016, respectively, and are included in credit card and loan receivables held for sale in the Company’s unaudited condensed consolidated balance sheets and carried at the lower of cost or fair value. The carrying value of these loan receivables approximates fair value due to the short duration between the date of origination and sale. Originations and sales of these loan receivables held for sale are reflected as operating activities in the Company’s unaudited condensed consolidated statements of cash flows.
Upon the client’s purchase of the originated loan receivables, the Company is obligated to purchase a participating interest in a pool of loan receivables that includes the loan receivables originated by the Company. Such interest participates on a pro rata basis in the cash flows of the underlying pool of loan receivables, including principal repayments, finance charges, losses and recoveries. The Company bears the risk of loss related to its participation interest in this pool.
During the nine months ended September 30, 2017 and 2016, the Company purchased $300.5 million and $259.2 million, respectively of loan receivables under these agreements.
The total outstanding balance of these loan receivables was $315.7 million and $282.6 million as of September 30, 2017 and December 31, 2016, respectively, and was included in other credit card and loan receivables in the Company’s unaudited condensed consolidated balance sheets.
Portfolios Held for Sale
The Company has certain credit card portfolios held for sale, which are carried at the lower of cost or fair value, of $819.1 million and $349.7 million as of September 30, 2017 and December 31, 2016, respectively.
In the third quarter of 2017, the Company transferred five credit card portfolios totaling approximately $532.5 million into credit card and loan receivables held for sale. The portfolios were transferred at the net carrying amount, inclusive of the related reserves for losses of $20.6 million, as the fair value was estimated to be greater than the net carrying amount, and such amount will be the measurement basis until the sale of the portfolios.
Portfolio Acquisitions
During the nine months ended September 30, 2016, the Company acquired four credit card portfolios for approximately $903.4 million, which consisted of approximately $823.1 million of credit card receivables, $87.7 million of intangible assets and a rewards liability of $7.4 million.
Securitized Credit Card Receivables
The Company regularly securitizes its credit card receivables through its credit card securitization trusts, consisting of World Financial Network Credit Card Master Trust, World Financial Network Credit Card Master Note Trust (“Master Trust I”) and World Financial Network Credit Card Master Trust III (“Master Trust III”) (collectively, the “WFN Trusts”), and World Financial Capital Credit Card Master Note Trust (the “WFC Trust”). The Company continues to own and service the accounts that generate credit card receivables held by the WFN Trusts and the WFC Trust. In its capacity as a servicer, each of the respective banks earns a fee from the WFN Trusts and the WFC Trust to service and administer the credit card receivables, collect payments and charge-off uncollectible receivables. These fees are eliminated and therefore are not reflected in the Company’s unaudited condensed consolidated statements of income for the three and nine months ended September 30, 2017 and 2016.
The WFN Trusts and the WFC Trust are VIEs and the assets of these consolidated VIEs include certain credit card receivables that are restricted to settle the obligations of those entities and are not expected to be available to the Company or its creditors. The liabilities of the consolidated VIEs include non-recourse secured borrowings and other liabilities for which creditors or beneficial interest holders do not have recourse to the general credit of the Company.
The tables below present quantitative information about the components of total securitized credit card receivables, delinquencies and net charge-offs:
September 30,
December 31,
2017
2016
(In millions)
Total credit card receivables – restricted for securitization investors
$
11,304.4
$
11,437.1
Principal amount of credit card receivables – restricted for securitization investors, 91 days or more past due
$
268.7
$
236.5
Three Months Ended
Nine Months Ended
September 30,
September 30,
2017
2016
2017
2016
(In millions)
Net charge-offs of securitized principal
$
179.9
$
134.6
$
542.3
$
423.7</t>
  </si>
  <si>
    <t>INVENTORIES</t>
  </si>
  <si>
    <t>INVENTORIES, NET</t>
  </si>
  <si>
    <t>4. INVENTORIES, NET
Inventories, net of $257.1 million and $271.3 million at September 30, 2017 and December 31, 2016, respectively, primarily consist of finished goods to be utilized as rewards in the Company’s loyalty programs. Inventories, net are stated at the lower of cost and net realizable value and valued primarily on a first-in-first-out basis. The Company records valuation adjustments to its inventories if the cost of inventory exceeds the amount it expects to realize from the ultimate sale or disposal of the inventory. These estimates are based on management’s judgment regarding future market conditions and an analysis of historical experience.</t>
  </si>
  <si>
    <t>OTHER INVESTMENTS</t>
  </si>
  <si>
    <t xml:space="preserve">5. OTHER INVESTMENTS
Other investments consist of marketable securities and U.S. Treasury bonds and are included in other current assets and other non-current assets in the Company’s unaudited condensed consolidated balance sheets. The principal components of other investments, which are carried at fair value, are as follows:
September 30, 2017
December 31, 2016
Amortized
Unrealized
Unrealized
Amortized
Unrealized
Unrealized
Cost
Gains
Losses
Fair Value
Cost
Gains
Losses
Fair Value
(In millions)
Marketable securities
$
190.7
$
0.4
$
(1.8)
$
189.3
$
124.5
$
0.2
$
(2.4)
$
122.3
U.S. Treasury bonds
50.0
0.1
—
50.1
75.0
0.3
—
75.3
Total
$
240.7
$
0.5
$
(1.8)
$
239.4
$
199.5
$
0.5
$
(2.4)
$
197.6
The following tables show the unrealized losses and fair value for those investments that were in an unrealized loss position as of September 30, 2017 and December 31, 2016, aggregated by investment category and the length of time that individual securities have been in a continuous loss position:
September 30, 2017
Less than 12 months
12 Months or Greater
Total
Unrealized
Unrealized
Unrealized
Fair Value
Losses
Fair Value
Losses
Fair Value
Losses
(In millions)
Marketable securities
$
111.1
$
(0.9)
$
41.2
$
(0.9)
$
152.3
$
(1.8)
Total
$
111.1
$
(0.9)
$
41.2
$
(0.9)
$
152.3
$
(1.8)
December 31, 2016
Less than 12 months
12 Months or Greater
Total
Unrealized
Unrealized
Unrealized
Fair Value
Losses
Fair Value
Losses
Fair Value
Losses
(In millions)
Marketable securities
$
75.3
$
(2.0)
$
12.4
$
(0.4)
$
87.7
$
(2.4)
Total
$
75.3
$
(2.0)
$
12.4
$
(0.4)
$
87.7
$
(2.4)
The amortized cost and estimated fair value of the marketable securities and U.S. Treasury bonds at September 30, 2017 by contractual maturity are as follows:
Amortized
Cost
Fair Value
(In millions)
Due in one year or less
$
39.2
$
39.1
Due after one year through five years
28.0
28.1
Due after five years through ten years
—
—
Due after ten years
173.5
172.2
Total
$
240.7
$
239.4
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intent and ability to hold the investments until maturity. As of September 30, 2017, the Company does not consider the investments to be other-than-temporarily impaired.
There were no realized gains or losses from the sale of investment securities for the three and nine months ended September 30, 2017 and 2016. </t>
  </si>
  <si>
    <t>REDEMPTION SETTLEMENT ASSETS</t>
  </si>
  <si>
    <t xml:space="preserve">6. REDEMPTION SETTLEMENT ASSETS
Redemption settlement assets consist of restricted cash and securities available-for-sale and are designated for settling redemptions by collectors of the AIR MILES ® Reward Program in Canada under certain contractual relationships with sponsors of the AIR MILES Reward Program. The principal components of redemption settlement assets, which are carried at fair value, are as follows:
September 30, 2017
December 31, 2016
Amortized
Unrealized
Unrealized
Amortized
Unrealized
Unrealized
Cost
Gains
Losses
Fair Value
Cost
Gains
Losses
Fair Value
(In millions)
Restricted cash
$
71.5
$
—
$
—
$
71.5
$
58.1
$
—
$
—
$
58.1
Mutual funds
27.7
—
(0.2)
27.5
25.7
—
(0.2)
25.5
Corporate bonds
483.0
—
(5.8)
477.2
241.0
0.4
(0.6)
240.8
Total
$
582.2
$
—
$
(6.0)
$
576.2
$
324.8
$
0.4
$
(0.8)
$
324.4
The following tables show the unrealized losses and fair value for those investments that were in an unrealized loss position as of September 30, 2017 and December 31, 2016, aggregated by investment category and the length of time that individual securities have been in a continuous loss position:
September 30, 2017
Less than 12 months
12 Months or Greater
Total
Unrealized
Unrealized
Unrealized
Fair Value
Losses
Fair Value
Losses
Fair Value
Losses
(In millions)
Mutual funds
$
27.5
$
(0.2)
$
—
$
—
$
27.5
$
(0.2)
Corporate bonds
454.2
(5.2)
19.8
(0.6)
474.0
(5.8)
Total
$
481.7
$
(5.4)
$
19.8
$
(0.6)
$
501.5
$
(6.0)
December 31, 2016
Less than 12 months
12 Months or Greater
Total
Unrealized
Unrealized
Unrealized
Fair Value
Losses
Fair Value
Losses
Fair Value
Losses
(In millions)
Mutual funds
$
25.5
$
(0.2)
$
—
$
—
$
25.5
$
(0.2)
Corporate bonds
111.2
(0.6)
—
—
111.2
(0.6)
Total
$
136.7
$
(0.8)
$
—
$
—
$
136.7
$
(0.8)
The amortized cost and estimated fair value of the securities at September 30, 2017 by contractual maturity are as follows:
Amortized
Estimated
Cost
Fair Value
(In millions)
Due in one year or less
$
97.7
$
97.4
Due after one year through five years
413.0
407.3
Total
$
510.7
$
504.7
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intent and ability to hold the investments until maturity. As of September 30, 2017, the Company does not consider the investments to be other-than-temporarily impaired.
There were no realized gains or losses from the sale of investment securities for the three months ended September 30, 2017, and realized gains or losses from the sale of investment securities for the nine months ended September 30, 2017 were de minimis. There were no realized gains or losses from the sale of investment securities for the three and nine months ended September 30, 2016. </t>
  </si>
  <si>
    <t>INTANGIBLE ASSETS AND GOODWILL</t>
  </si>
  <si>
    <t>7. INTANGIBLE ASSETS AND GOODWILL
Intangible Assets
Intangible assets consist of the following:
September 30, 2017
Gross
Accumulated
Assets
Amortization
Net
Amortization Life and Method
(In millions)
Finite Lived Assets
Customer contracts and lists
$
1,147.0
$
(590.7)
$
556.3
3-12 years—straight line
Premium on purchased credit card portfolios
271.8
(135.8)
136.0
3-13 years—straight line
Customer database
63.6
(59.6)
4.0
3 years—straight line
Collector database
56.1
(53.9)
2.2
5 years—straight line
Publisher networks
140.2
(77.5)
62.7
5-7 years—straight line
Tradenames
76.8
(45.2)
31.6
8-15 years—straight line
Purchased data lists
11.2
(6.1)
5.1
1-5 years—straight line, accelerated
Favorable lease
6.0
(2.9)
3.1
6-10 years—straight line
$
1,772.7
$
(971.7)
$
801.0
Indefinite Lived Assets
Tradenames
12.4
—
12.4
Indefinite life
Total intangible assets
$
1,785.1
$
(971.7)
$
813.4
December 31, 2016
Gross
Accumulated
Assets
Amortization
Net
Amortization Life and Method
(In millions)
Finite Lived Assets
Customer contracts and lists
$
1,108.6
$
(451.8)
$
656.8
3-12 years—straight line
Premium on purchased credit card portfolios
357.3
(172.3)
185.0
3-13 years—straight line
Customer databases
63.6
(43.7)
19.9
3 years—straight line
Collector database
52.1
(49.7)
2.4
30 years—15% declining balance
Publisher networks
140.2
(56.8)
83.4
5-7 years—straight line
Tradenames
83.5
(49.4)
34.1
3-15 years—straight line
Purchased data lists
11.6
(6.2)
5.4
1-5 years—straight line, accelerated
Favorable lease
6.9
(3.0)
3.9
3-10 years—straight line
$
1,823.8
$
(832.9)
$
990.9
Indefinite Lived Assets
Tradenames
12.4
—
12.4
Indefinite life
Total intangible assets
$
1,836.2
$
(832.9)
$
1,003.3
The estimated amortization expense related to intangible assets for the next five years and thereafter is as follows:
For the Years Ending
December 31,
(In millions)
2017 (excluding the nine months ended September 30, 2017)
$
65.9
2018
241.1
2019
192.6
2020
128.9
2021
76.6
Thereafter
95.9
Goodwill
The changes in the carrying amount of goodwill are as follows:
LoyaltyOne ®
Epsilon ®
Card Services
Corporate/ Other
Total
(In millions)
Balance at January 1, 2016
$
663.5
$
2,888.9
$
261.7
$
—
$
3,814.1
Goodwill acquired during year
—
—
—
—
—
Effects of foreign currency translation
(10.2)
(3.2)
—
—
(13.4)
Balance at December 31, 2016
$
653.3
$
2,885.7
$
261.7
$
—
$
3,800.7
Goodwill acquired during year
—
—
—
—
—
Effects of foreign currency translation
71.2
1.5
—
—
72.7
Balance at September 30, 2017
$
724.5
$
2,887.2
$
261.7
$
—
$
3,873.4</t>
  </si>
  <si>
    <t>DEBT</t>
  </si>
  <si>
    <t>8. DEBT
Debt consists of the following:
September 30,
December 31,
Description
2017
2016
Maturity
Interest Rate
(Dollars in millions)
Long-term and other debt:
2017 revolving line of credit
$
225.0
$
—
June 2022
(1)
2017 term loans
3,033.5
—
June 2022
(1)
2013 revolving line of credit
—
235.0
—
—
2013 term loans
—
2,837.3
—
—
BrandLoyalty credit agreement
207.7
254.3
June 2020
(2)
Senior notes due 2017
400.0
400.0
December 2017
5.250%
Senior notes due 2020
500.0
500.0
April 2020
6.375%
Senior notes due 2021
500.0
500.0
November 2021
5.875%
Senior notes due 2022
600.0
600.0
August 2022
5.375%
Senior notes due 2022 (€400.0 million)
472.6
—
March 2022
4.500%
Senior notes due 2023 (€300.0 million)
354.4
315.5
November 2023
5.250%
Capital lease obligations and other debt
9.7
6.0
Various – January 2019 – June 2021
2.24% to 3.72%
Total long-term and other debt
6,302.9
5,648.1
Less: Unamortized discount and debt issuance costs
60.3
46.7
Less: Current portion
538.5
814.5
Long-term portion
$
5,704.1
$
4,786.9
Deposits:
Certificates of deposit
$
7,200.3
$
5,937.9
Various – Oct 2017 – Oct 2022
0.88% to 2.80%
Money market deposits
3,199.5
2,474.3
On demand
(3)
Total deposits
10,399.8
8,412.2
Less: Unamortized discount and debt issuance costs
25.8
20.3
Less: Current portion
5,823.5
4,673.0
Long-term portion
$
4,550.5
$
3,718.9
Non-recourse borrowings of consolidated securitization entities:
Fixed rate asset-backed term note securities
$
4,437.5
$
4,262.5
Various – Oct 2017 – June 2021
1.44% to 4.55%
Floating rate asset-backed term note securities
360.0
360.0
April 2018
(4)
Conduit asset-backed securities
2,080.0
2,345.0
Various – April 2018 – Nov 2018
(5)
Total non-recourse borrowings of consolidated securitization entities
6,877.5
6,967.5
Less: Unamortized discount and debt issuance costs
11.4
12.1
Less: Current portion
1,933.5
1,639.0
Long-term portion
$
4,932.6
$
5,316.4
(1)
The interest rate is based upon the London Interbank Offered Rate (“LIBOR”) plus an applicable margin. At September 30, 2017, the weighted average interest rate was 3.23% and 3.24% for the revolving line of credit and term loans, respectively.
(2)
The interest rate is based upon the Euro Interbank Offered Rate plus an applicable margin. At September 30, 2017, the weighted average interest rate was 1.10% and 1.65% for the BrandLoyalty revolving line of credit and term loans, respectively.
(3)
The interest rates are based on the Federal Funds rate plus an applicable margin. At September 30, 2017, the interest rates ranged from 1.26% to 2.37%.
(4)
The interest rate is based upon LIBOR plus an applicable margin. At September 30, 2017, the interest rate was 1.71%.
(5)
The interest rate is based upon LIBOR or the asset-backed commercial paper costs of each individual conduit provider plus an applicable margin. At September 30, 2017, the interest rates ranged from 2.26% to 2.46%.
At September 30, 2017, the Company was in compliance with its financial covenants.
Long-term and Other Debt
Credit Agreement
In June 2017, the Company, as borrower, and ADS Alliance Data Systems, Inc., ADS Foreign Holdings, Inc., Alliance Data Foreign Holdings, Inc., Aspen Marketing Services, LLC, Commission Junction LLC, Conversant LLC, Epsilon Data Management, LLC, Comenity LLC and Comenity Servicing LLC, as guarantors, entered into a credit agreement with various agents and lenders dated June 14, 2017 (the “2017 Credit Agreement”), replacing in its entirety the Company’s credit agreement dated July 10, 2013 (the “2013 Credit Agreement”), which was concurrently terminated, and amended the 2017 Credit Agreement on June 16, 2017 to increase the total amount of the borrowings.
At September 30, 2017 , the 2017 Credit Agreement, as amended, provided for a $3,052.6 million term loan (the “2017 Term Loan”), subject to certain principal repayments, and a $1,572.4 million revolving credit facility (the “2017 Credit Facility”) with a U.S. $65.0 million sublimit for Canadian dollar borrowings and a $65.0 million sublimit for swing line loans. The 2017 Credit Agreement includes an uncommitted accordion feature of up to $750.0 million in the aggregate allowing for future incremental borrowings, subject to certain conditions.
Total availability under the 2017 Credit Facility at September 30, 2017 was $1,347.4 million.
The loans under the 2017 Credit Agreement are scheduled to mature on June 14, 2022. The 2017 Term Loan provides for aggregate principal payments of 2.5% of the initial term loan amount in each of the first and second year and 5% of the initial term loan amount in each of the third, fourth, and fifth year, payable in equal quarterly installments beginning on September 30, 2017. The 2017 Credit Agreement is unsecured.
The 2017 Credit Agreement contains the usual and customary negative covenants for transactions of this type, including, but not limited to, restrictions on the Company’s ability and in certain instances, its subsidiaries’ ability to consolidate or merge; substantially change the nature of its business; sell, lease, or otherwise transfer any substantial part of its assets; create or incur indebtedness; create liens; and make acquisitions. The negative covenants are subject to certain exceptions as specified in the 2017 Credit Agreement. The 2017 Credit Agreement also requires the Company to satisfy certain financial covenants, including a maximum total leverage ratio and a minimum ratio of consolidated operating EBITDA to consolidated interest expense, each as determined in accordance with the 2017 Credit Agreement. The 2017 Credit Agreement also includes customary events of default.
BrandLoyalty Credit Agreement
As of September 30, 2017, amounts outstanding under the revolving lines of credit and the term loans under the BrandLoyalty Credit Agreement were €23.3 million and €152.5 million ($27.5 million and $180.2 million), respectively. The entire €23.3 million ($27.5 million) outstanding under the revolving lines of credit was uncommitted.
Senior Notes due 2022 (€400.0 million)
In March 2017, the Company issued and sold €400.0 million aggregate principal amount of 4.500% senior notes due March 15, 2022 (the “Notes”). Interest is payable semiannually in arrears, on March 15 and September 15 of each year, beginning on September 15, 2017.
The Notes are governed by an indenture dated as of March 14, 2017. The indenture incudes usual and customary negative covenants and events of default for transactions of these types. The Notes are unsecured and are guaranteed on a senior unsecured basis by certain of the Company’s existing and future domestic subsidiaries that guarantee the 2017 Credit Agreement.
The Company may redeem some or all of the Notes at any time at a redemption price equal to 100% of the principal amount of the Notes, plus accrued and unpaid interest, if any, to, but not including, the applicable redemption date and the applicable premium specified in the indenture. Prior to March 15, 2019, the applicable premium is a "make-whole" amount; on or after such date, the applicable premium is specified in a table in the indenture. In addition, upon the occurrence of certain kinds of changes of control, the Company must offer to purchase the Notes at 101% of their principal amount, plus accrued and unpaid interest to the date of purchase. In addition, at any time prior to March 15, 2019, the Company may, with an amount equal to the net cash proceeds of one or more qualified equity offerings, as defined in the indenture, redeem up to 35% of the aggregate principal amount of the outstanding Notes at a redemption price equal to 104.500% of the principal amount of the Notes, plus accrued and unpaid interest, if any, to, but not including, the applicable redemption date, provided that such redemption occurs within 90 days following the closing of such qualified equity offering.
Non-Recourse Borrowings of Consolidated Securitization Entities
Asset-Backed Term Notes
In May 2017, $389.6 million of Series 2015-C asset-backed term notes, $89.6 million of which were retained by the Company and eliminated from the Company’s unaudited condensed consolidated balance sheets, matured and were repaid.
In May 2017, Master Trust I issued $450.7 million of Series 2017-A asset-backed term notes, which mature in May 2020. The offering consisted of $400.0 million of Class A notes with a fixed interest rate of 2.12% per year and $50.7 million of notes that were retained by the Company and eliminated from the Company’s unaudited condensed consolidated balance sheets.
In July 2017, $433.3 million of Series 2012-B asset-backed term notes, $108.3 million of which were retained by the Company and eliminated from the Company’s unaudited condensed consolidated balance sheets, matured and were repaid.
In August 2017, Master Trust I issued $444.7 million of Series 2017-B asset-backed term notes, which mature in August 2019. The offering consisted of $400.0 million of Class A notes with a fixed interest rate of 1.98% per year and $44.7 million of notes that were retained by the Company and eliminated from the Company’s unaudited condensed consolidated balance sheets.
In October 2017, $427.6 million of Series 2014-C asset-backed term notes, $102.6 million of which were retained by the Company and eliminated from the Company’s unaudited condensed consolidated balance sheets, matured and were repaid. As of September 30, 2017, the Company collected $415.6 million of principal payments made by its credit cardholders during the accumulation period for the repayment of the Series 2014-C notes. The cash is restricted to the securitization investors and is reflected in other current assets in the Company’s unaudited condensed consolidated balance sheet as of September 30, 2017.
Conduit Facilities
The Company has access to committed undrawn capacity through three conduit facilities to support the funding of its credit card receivables through Master Trust I, Master Trust III and the WFC Trust.
In April 2017, Master Trust III renewed its 2009-VFC1 conduit facility, increasing the capacity from $900.0 million to $925.0 million and extending the maturity to April 2018.
As of September 30, 2017, total capacity under the conduit facilities was $2.9 billion, of which $2.1 billion had been drawn and was included in non-recourse borrowings of consolidated securitization entities in the unaudited condensed consolidated balance sheets.</t>
  </si>
  <si>
    <t>DERIVATIVE INSTRUMENTS</t>
  </si>
  <si>
    <t>9. DERIVATIVE INSTRUMENTS
The Company uses derivatives to manage risks associated with certain assets and liabilities arising from the potential adverse impact of fluctuations in interest rates and foreign currency exchange rates. The Company was not a party to any interest rate derivative instruments at September 30, 2017 or December 31, 2016.
The Company limits its exposure on derivatives by entering into contracts with institutions that are established dealers who maintain certain minimum credit criteria established by the Company. At September 30, 2017, the Company does not maintain any derivative instruments subject to master agreements that would require the Company to post collateral or that contain any credit-risk related contingent features.
The Company enters into foreign currency derivatives to reduce the volatility of the Company’s cash flows resulting from changes in foreign currency exchange rates associated with certain inventory transactions, some of which are designated as cash flow hedges. The Company generally hedges foreign currency exchange rate risks for periods of 12 months or less. As of September 30, 2017, the maximum term over which the Company is hedging its exposure to the variability of future cash flows associated with certain inventory transactions is 12 months.
Certain foreign currency exchange forward contracts are not designated as hedges as they do not meet the specific hedge accounting requirements of ASC 815, “Derivatives and Hedging.” Changes in the fair value of the derivative instruments not designated as hedging instruments are recorded in the unaudited condensed consolidated statements of income as they occur. Gains and losses on derivatives not designated as hedging instruments are included in other operating activities in the unaudited condensed consolidated statements of cash flows for all periods presented.
The following tables present the fair values of the derivative instruments included within the Company’s unaudited condensed consolidated balance sheets as of September 30, 2017 and December 31, 2016:
September 30, 2017
Notional
Amount
Fair Value
Balance Sheet Location
Maturity
(In millions)
Designated as hedging instruments:
Foreign currency exchange hedges
$
11.3
$
0.4
Other current assets
November 2017 to September 2018
Foreign currency exchange hedges
$
13.4
$
0.5
Other current liabilities
October 2017 to March 2018
Not designated as hedging instruments:
Foreign currency exchange forward contracts
$
165.4
$
13.4
Other current assets
February 2018
Foreign currency exchange forward contract
$
66.4
$
4.1
Other current liabilities
March 2018
December 31, 2016
Notional
Amount
Fair Value
Balance Sheet Location
Maturity
(In millions)
Designated as hedging instruments:
Foreign currency exchange hedges
$
34.4
$
1.2
Other current assets
January 2017 to August 2017
Foreign currency exchange hedges
$
27.6
$
0.9
Other current liabilities
January 2017 to August 2017
Derivatives Designated as Hedging Instruments
Gains of $0.6 million and losses of $0.3 million, net of tax, were recognized in other comprehensive income for the three and nine months ended September 30, 2017, respectively, related to foreign currency exchange hedges designated as effective. Changes in the fair value of these hedges, excluding any ineffective portion are recorded in other comprehensive income (loss) until the hedged transactions affect net income. The ineffective portion of these cash flow hedges impacts net income when ineffectiveness occurs. For each of the three and nine months ended September 30, 2017, de minimis gains, net of tax, were reclassified from accumulated other comprehensive income into net income (cost of operations), and a de minimis amount of ineffectiveness was recorded. At September 30, 2017, $0.1 million is expected to be reclassified from accumulated other comprehensive income into net income in the coming 12 months.
Losses of $0.6 million and $1.9 million, net of tax, were recognized in other comprehensive income for the three and nine months ended September 30, 2016, respectively, related to foreign currency exchange hedges designated as effective. For the three and nine months ended September 30, 2016, gains of $0.3 million and losses of $0.3 million, respectively, net of tax, were reclassified from accumulated other comprehensive income into net income (cost of operations) and $0.1 million of ineffectiveness was recorded for each of the three and nine months ended September 30, 2016.
Derivatives Not Designated as Hedging Instruments
For the three and nine months ended September 30, 2017, gains of $2.9 million and $9.3 million, respectively, related to foreign currency exchange forward contracts not designated as hedging instruments were recognized in general and administrative expense in the Company’s unaudited condensed consolidated statements of income.
For the nine months ended September 30, 2016, losses of $0.1 million related to foreign currency exchange forward contracts not designated as hedging instruments were recognized in general and administrative expense in the Company’s unaudited condensed consolidated statements of income. There were no gains or losses recognized on derivatives not designated as hedging instruments for the three months ended September 30, 2016.
Net Investment Hedges
In November 2015, the Company designated its Euro-denominated Senior Notes due 2023 ( €300.0 million) as a net investment hedge of its investment in BrandLoyalty, which has a functional currency of the Euro, in order to reduce the volatility in stockholders’ equity caused by the changes in foreign currency exchange rates of the Euro with respect to the U.S. dollar. Additionally, in March 2017, the Company designated €200.0 million of its Euro-denominated Senior Notes due 2022 ( €400.0 million) as a net investment hedge of its investment in BrandLoyalty. The change in fair value of the net investment hedges due to remeasurement of the effective portion is recorded in other comprehensive income (loss). The ineffective portion of this hedging instrument impacts net income when the ineffectiveness occurs. For the three and nine months ended September 30, 2017, losses of $12.0 million and $39.4 million, net of tax, respectively, were recognized in other comprehensive income and no ineffectiveness was recorded on the net investment hedges. For the three and nine months ended September 30, 2016, losses of $4.1 million and $11.4 million, net of tax, respectively, were recognized in other comprehensive income and no ineffectiveness was recorded on the net investment hedges.</t>
  </si>
  <si>
    <t>DEFERRED REVENUE</t>
  </si>
  <si>
    <t>10. DEFERRED REVENUE
The AIR MILES Reward Program collects fees from its sponsors based on the number of AIR MILES reward miles issued and, in limited circumstances, the number of AIR MILES reward miles redeemed. Because management has determined that the earnings process is not complete at the time an AIR MILES reward mile is issued, the recognition of redemption and service revenue is deferred.
A reconciliation of deferred revenue for the AIR MILES Reward Program is as follows:
Deferred Revenue
Service
Redemption
Total
(In millions)
Balance at December 31, 2016
$
297.7
$
633.8
$
931.5
Cash proceeds
135.0
251.6
386.6
Revenue recognized
(170.2)
(253.1)
(423.3)
Other
—
1.1
1.1
Effects of foreign currency translation
21.4
49.0
70.4
Balance at September 30, 2017
$
283.9
$
682.4
$
966.3
Amounts recognized in the consolidated balance sheets:
Current liabilities
$
164.6
$
682.4
$
847.0
Non-current liabilities
$
119.3
$
—
$
119.3</t>
  </si>
  <si>
    <t>STOCKHOLDERS' EQUITY</t>
  </si>
  <si>
    <t>11. STOCKHOLDERS’ EQUITY
Stock Repurchase Program
On January 1, 2017, the Company’s Board of Directors authorized a stock repurchase program to acquire up to $500.0 million of the Company’s outstanding common stock from January 1, 2017 through December 31, 2017. The stock repurchase program is subject to any restrictions pursuant to the terms of the Company’s credit agreements, indentures, and applicable securities laws or otherwise.
On January 30, 2017, under the authorization of the existing 2017 repurchase program, the Company entered into a $350.0 million fixed dollar accelerated share repurchase program agreement (“ASR Agreement”), with an investment bank counterparty. Pursuant to the ASR Agreement, the Company received an initial delivery of 1.4 million shares of its common stock on February 6, 2017. The final settlement was based upon the volume weighted average price of its common stock, purchased by the counterparty during the period, less a specified discount, subject to a collar with a specified forward cap price and forward cap floor. The final settlement was on April 17, 2017 and resulted in the delivery of an additional 0.1 million shares. As a result of this transaction, the Company purchased a total of 1.5 million shares of its common stock at a settlement price per share of $238.34.
On July 25, 2017, the Company's Board of Directors authorized an increase to the stock repurchase program originally approved on January 1, 2017 to acquire an additional $500.0 million of the Company’s outstanding common stock through July 31, 2018, for a total authorization of $1.0 billion.
For the nine months ended September 30, 2017 , the Company acquired a total of 2.3 million shares of its common stock for $553.7 million, including those amounts under the ASR Agreement. As of September 30, 2017, the Company had $446.3 million remaining under the stock repurchase program.
Stock Compensation Expense
Total stock-based compensation expense recognized in the Company’s unaudited condensed consolidated statements of income for the three and nine months ended September 30, 2017 and 2016 is as follows:
Three Months Ended
Nine Months Ended
September 30,
September 30,
2017
2016
2017
2016
(In millions)
Cost of operations
$
13.6
$
13.2
$
42.3
$
43.6
General and administrative
4.7
4.8
21.2
15.9
Total
$
18.3
$
18.0
$
63.5
$
59.5
During the nine months ended September 30, 2017 , the Company awarded 106,015 service-based restricted stock units with a weighted average grant date fair value per share of $233.17 as determined on the date of grant. Service-based restricted stock units typically vest ratably over three years provided that the participant is employed by the Company on each such vesting date.
During the nine months ended September 30, 2017 , the Company awarded 267,171 performance-based restricted stock units with a weighted average grant date fair value per share of $230.57 as determined on the date of grant with pre-defined vesting criteria that permit a range from 0% to 150% to be earned. If the performance targets are met, the restrictions will lapse with respect to 33% of the award on February 15, 2018, an additional 33% of the award on February 15, 2019 and the final 34% of the award on February 18, 2020, provided that the participant is employed by the Company on each such vesting date.
Additionally during the nine months ended September 30, 2017 , the Company awarded 15,140 performance-based restricted stock units with a weighted average grant date fair value per share of $230.57 as determined on the date of grant with pre-defined vesting criteria that permit a range from 0% to 150% to be earned. If the performance targets are met, the restrictions will lapse with respect to 50% of the award on February 15, 2018 and the remaining 50% of the award on February 15, 2019, provided that the participant is employed by the Company on each such vesting date.
During the nine months ended September 30, 2017 , the Company also awarded 28,172 restricted stock units with a market-based condition subject to pre-defined vesting criteria that permit a range from 0% to 175% to be earned. The fair market value of these awards is $199.19 and was estimated utilizing Monte Carlo simulations of the Company’s stock price correlation, projected dividend yields, expected volatility and risk-free rate over two-year time horizons matching the performance period. Upon determination of the market condition, the restrictions will lapse with respect to the entire award on February 15, 2019, provided that the participant is employed by the Company on such vesting date.
Dividends
On January 26, 2017, the Company’s Board of Directors declared a quarterly cash dividend of $0.52 per share on the Company’s common stock to stockholders of record at the close of business on February 15, 2017, resulting in a dividend payment of $29.0 million on March 17, 2017.
On April 20, 2017, the Company’s Board of Directors declared a quarterly cash dividend of $0.52 per share on the Company’s common stock, payable to stockholders of record at the close of business on May 15, 2017, resulting in a dividend payment of $29.0 million on June 19, 2017.
On July 20, 2017, the Company’s Board of Directors declared a quarterly cash dividend of $0.52 per share on the Company’s common stock, payable to stockholders of record at the close of business on August 14, 2017, resulting in a dividend payment of $28.8 million on September 19, 2017.
On October 19, 2017, the Company’s Board of Directors declared a quarterly cash dividend of $0.52 per share on our common stock, payable on December 19, 2017, to stockholders of record at the close of business on November 14, 2017.</t>
  </si>
  <si>
    <t>ACCUMULATED OTHER COMPREHENSIVE INCOME (LOSS)</t>
  </si>
  <si>
    <t>ACCUMULATED OTHER COMPREHENSIVE INCOME (LOSS).</t>
  </si>
  <si>
    <t>12. ACCUMULATED OTHER COMPREHENSIVE INCOME (LOSS)
The changes in each component of accumulated other comprehensive income (loss), net of tax effects, are as follows:
Net
Unrealized
Unrealized
Foreign
Accumulated
Unrealized
Gains (Losses)
Gains (Losses)
Currency
Other
Gains (Losses)
on Cash
on Net
Translation
Comprehensive
Three Months Ended September 30, 2017
on Securities
Flow Hedges
Investment Hedges
Adjustments (1)
Income (Loss)
(In millions)
Balance at June 30, 2017
$
(3.7)
$
(0.5)
$
(23.3)
$
(114.1)
$
(141.6)
Changes in other comprehensive income (loss) before reclassifications
(3.1)
0.6
(12.0)
15.9
1.4
Amounts reclassified from other comprehensive income (loss)
—
—
—
—
—
Changes in other comprehensive income (loss)
(3.1)
0.6
(12.0)
15.9
1.4
Balance at September 30, 2017
$
(6.8)
$
0.1
$
(35.3)
$
(98.2)
$
(140.2)
Net
Unrealized
Unrealized
Foreign
Accumulated
Unrealized
Gains (Losses)
Gains (Losses)
Currency
Other
Gains (Losses)
on Cash
on Net
Translation
Comprehensive
Three Months Ended September 30, 2016
on Securities
Flow Hedges
Investment Hedge
Adjustments (1)
Income (Loss)
(In millions)
Balance at June 30, 2016
$
3.6
$
—
$
(11.1)
$
(123.7)
$
(131.2)
Changes in other comprehensive income (loss) before reclassifications
0.2
(0.7)
(4.1)
5.1
0.5
Amounts reclassified from other comprehensive income (loss)
—
0.1
—
—
0.1
Changes in other comprehensive income (loss)
0.2
(0.6)
(4.1)
5.1
0.6
Balance at September 30, 2016
$
3.8
$
(0.6)
$
(15.2)
$
(118.6)
$
(130.6)
Net
Unrealized
Unrealized
Foreign
Accumulated
Unrealized
Gains (Losses)
Gains (Losses)
Currency
Other
Gains (Losses)
on Cash
on Net
Translation
Comprehensive
Nine Months Ended September 30, 2017
on Securities
Flow Hedges
Investment Hedges
Adjustments (1)
Income (Loss)
(In millions)
Balance at December 31, 2016
$
(1.6)
$
0.4
$
4.1
$
(153.6)
$
(150.7)
Changes in other comprehensive income (loss) before reclassifications
(5.2)
(0.3)
(39.4)
55.4
10.5
Amounts reclassified from other comprehensive income (loss)
—
—
—
—
—
Changes in other comprehensive income (loss)
(5.2)
(0.3)
(39.4)
55.4
10.5
Balance at September 30, 2017
$
(6.8)
$
0.1
$
(35.3)
$
(98.2)
$
(140.2)
Net
Unrealized
Unrealized
Foreign
Accumulated
Unrealized
Gains (Losses)
Gains (Losses)
Currency
Other
Gains (Losses)
on Cash
on Net
Translation
Comprehensive
Nine Months Ended September 30, 2016
on Securities
Flow Hedges
Investment Hedge
Adjustments (1)
Income (Loss)
(In millions)
Balance at December 31, 2015
$
(0.1)
$
1.3
$
(3.8)
$
(134.7)
$
(137.3)
Changes in other comprehensive income (loss) before reclassifications
3.9
(2.6)
(11.4)
16.1
6.0
Amounts reclassified from other comprehensive income (loss)
—
0.7
—
—
0.7
Changes in other comprehensive income (loss)
3.9
(1.9)
(11.4)
16.1
6.7
Balance at September 30, 2016
$
3.8
$
(0.6)
$
(15.2)
$
(118.6)
$
(130.6)
(1)
Primarily related to the impact of changes in the Canadian dollar and Euro foreign currency exchange rates.</t>
  </si>
  <si>
    <t>FINANCIAL INSTRUMENTS</t>
  </si>
  <si>
    <t>13. FINANCIAL INSTRUMENTS
In accordance with ASC 825, “Financial Instruments,” the Company is required to disclose the fair value of financial instruments for which it is practical to estimate fair value. To obtain fair values, observable market prices are used if available. In some instances, observable market prices are not readily available and fair value is determined using present value or other techniques appropriate for a particular financial instrument. These techniques involve judgment and as a result are not necessarily indicative of the amounts the Company would realize in a current market exchange. The use of different assumptions or estimation techniques may have a material effect on the estimated fair value amounts.
Fair Value of Financial Instruments — The estimated fair values of the Company’s financial instruments are as follows:
September 30, 2017
December 31, 2016
Carrying
Fair
Carrying
Fair
Amount
Value
Amount
Value
(In millions)
Financial assets
Credit card and loan receivables, net
$
15,406.0
$
16,214.2
$
15,595.9
$
16,423.2
Credit card and loan receivables held for sale
888.7
959.5
417.3
428.7
Redemption settlement assets, restricted
576.2
576.2
324.4
324.4
Other investments
239.4
239.4
197.6
197.6
Derivative instruments
13.8
13.8
1.2
1.2
Financial liabilities
Derivative instruments
4.6
4.6
0.9
0.9
Deposits
10,374.0
10,415.9
8,391.9
8,432.2
Non-recourse borrowings of consolidated securitization entities
6,866.1
6,885.7
6,955.4
6,973.8
Long-term and other debt
6,242.6
6,392.0
5,601.4
5,641.0
The following techniques and assumptions were used by the Company in estimating fair values of financial instruments as disclosed herein:
Credit card and loan receivables, net — The Company utilizes a discounted cash flow model using unobservable inputs, including estimated yields (interest and fee income), loss rates, payment rates and discount rates to estimate the fair value measurement of the credit card and loan receivables .
Credit card and loan receivables held for sale — The fair value of credit card portfolios held for sale is based on significant unobservable inputs, including forecasted yields and net loss estimates . Loan receivables held for sale are recorded at the lower of cost or fair value, and their carrying amount approximates fair value due to the short duration of the holding period of the loan receivables prior to sale.
Redemption settlement assets, restricted — Redemption settlement assets, restricted are recorded at fair value based on quoted market prices for the same or similar securities.
Other investments — Other investments consist of marketable securities and U.S. Treasury bonds and are included in other current assets and other non-current assets in the unaudited condensed consolidated balance sheets. Other investments are recorded at fair value based on quoted market prices for the same or similar securities.
Deposits — The fair value is estimated based on the current observable market rates available to the Company for similar deposits with similar remaining maturities.
Non-recourse borrowings of consolidated securitization entities — The fair value is estimated based on the current observable market rates available to the Company for similar debt instruments with similar remaining maturities or quoted market prices for the same transaction.
Long-term and other debt — The fair value is estimated based on the current observable market rates available to the Company for similar debt instruments with similar remaining maturities or quoted market prices for the same transaction.
Derivative instruments — The Company’s foreign currency cash flow hedges are recorded at fair value based on a discounted cash flow analysis on the expected cash flows of each derivative. This analysis reflected the contractual terms of the derivatives, including the period to maturity, and used observable market-based inputs. The fair value of the foreign currency forward contracts is estimated based on published quotations of spot foreign currency rates and forward points which are converted into implied foreign currency rates.
Financial Assets and Financial Liabilities Fair Value Hierarchy
ASC 820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ere little or no market data exists, therefore requiring an entity to develop its own assumptions.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 use of different techniques to determine fair value of these financial instruments could result in different estimates of fair value at the reporting date.
The following tables provide information for the assets and liabilities carried at fair value measured on a recurring basis as of September 30, 2017 and December 31, 2016:
Fair Value Measurements at
September 30, 2017 Using
Balance at
September 30,
2017
Level 1
Level 2
Level 3
(In millions)
Mutual funds (1)
$
27.5
$
27.5
$
—
$
—
Corporate bonds (1)
477.2
—
477.2
—
Marketable securities (2)
189.3
10.1
179.2
—
U.S. Treasury bonds (2)
50.1
50.1
—
—
Derivative instruments (3)
13.8
—
13.8
—
Total assets measured at fair value
$
757.9
$
87.7
$
670.2
$
—
Derivative instruments (3)
$
4.6
$
—
$
4.6
$
—
Total liabilities measured at fair value
$
4.6
$
—
$
4.6
$
—
Fair Value Measurements at
December 31, 2016 Using
Balance at
December 31,
2016
Level 1
Level 2
Level 3
(In millions)
Mutual funds (1)
$
25.5
$
25.5
$
—
$
Corporate bonds (1)
240.8
—
240.8
—
Marketable securities (2)
122.3
5.0
117.3
—
U.S. Treasury bonds (2)
75.3
75.3
—
—
Derivative instruments (3)
1.2
—
1.2
—
Total assets measured at fair value
$
465.1
$
105.8
$
359.3
$
—
Derivative instruments (3)
$
0.9
$
—
$
0.9
$
—
Total liabilities measured at fair value
$
0.9
$
—
$
0.9
$
—
(1)
Amounts are included in redemption settlement assets in the unaudited condensed consolidated balance sheets.
(2)
Amounts are included in other current assets and other non-current assets in the unaudited condensed consolidated balance sheets.
(3)
Amounts are included in other current assets and other current liabilities in the unaudited condensed consolidated balance sheets.
There were no transfers between Levels 1 and 2 within the fair value hierarchy for the three and nine months ended September 30, 2017 and 2016, respectively.
Financial Instruments Disclosed but Not Carried at Fair Value
The following tables provide assets and liabilities disclosed but not carried at fair value as of September 30, 2017 and December 31, 2016:
Fair Value Measurements at
September 30, 2017
Total
Level 1
Level 2
Level 3
(In millions)
Financial assets:
Credit card and loan receivables, net
$
16,214.2
$
—
$
—
$
16,214.2
Credit card and loan receivables held for sale
959.5
—
—
959.5
Total
$
17,173.7
$
—
$
—
$
17,173.7
Financial liabilities:
Deposits
$
10,415.9
$
—
$
10,415.9
$
—
Non-recourse borrowings of consolidated securitization entities
6,885.7
—
6,885.7
—
Long-term and other debt
6,392.0
—
6,392.0
—
Total
$
23,693.6
$
—
$
23,693.6
$
—
Fair Value Measurements at
December 31, 2016
Total
Level 1
Level 2
Level 3
(In millions)
Financial assets:
Credit card and loan receivables, net
$
16,423.2
$
—
$
—
$
16,423.2
Credit card and loan receivables held for sale
428.7
—
—
428.7
Total
$
16,851.9
$
—
$
—
$
16,851.9
Financial liabilities:
Deposits
$
8,432.2
$
—
$
8,432.2
$
—
Non-recourse borrowings of consolidated securitization entities
6,973.8
—
6,973.8
—
Long-term and other debt
5,641.0
—
5,641.0
—
Total
$
21,047.0
$
—
$
21,047.0
$
—</t>
  </si>
  <si>
    <t>INCOME TAXES</t>
  </si>
  <si>
    <t>14. INCOME TAXES
For the three and nine months ended September 30, 2017, the Company utilized an effective tax rate of 30.1% and 33.2%, respectively, to calculate its provision for income taxes. For the three and nine months ended September 30, 2016, the Company utilized an effective tax rate of 33.6% and 34.6%, respectively. The effective tax rate for the three and nine months ended September 30, 2017 reflects additional stock-based compensation deductions and generation of foreign tax credits.</t>
  </si>
  <si>
    <t>SEGMENT INFORMATION</t>
  </si>
  <si>
    <t>15. SEGMENT INFORMATION
Operating segments are defined by ASC 280, “Segment Reporting,” as components of an enterprise about which separate financial information is available that is evaluated regularly by the chief operating decision maker in deciding how to allocate resources and in assessing performance. The Company’s chief operating decision maker is the President and Chief Executive Officer. The operating segments are reviewed separately because each operating segment represents a strategic business unit that generally offers different products.
The Company operates in the following reportable segments: LoyaltyOne, Epsilon, and Card Services. Segment operations consist of the following:
·
LoyaltyOne provides coalition and short-term loyalty programs through the Company’s Canadian AIR MILES Reward Program and BrandLoyalty;
·
Epsilon provides end-to-end, integrated marketing solutions that leverage rich data, analytics, creativity and technology to help clients more effectively acquire, retain and grow relationships with their customers; and
·
Card Services provides risk management solutions, account origination, funding, transaction processing, customer care, collections and marketing services for the Company’s private label and co-brand credit card programs.
Corporate and other immaterial businesses are reported collectively as an “all other” category labeled “Corporate/Other.” Income taxes are not allocated to the segments in the computation of segment operating profit for internal evaluation purposes and have also been included in “Corporate/Other.”
Corporate/
Three Months Ended September 30, 2017
LoyaltyOne
Epsilon
Card Services
Other
Eliminations
Total
(In millions)
Revenues
$
305.2
$
558.7
$
1,055.4
$
—
$
(6.9)
$
1,912.4
Income (loss) before income taxes
$
35.7
$
38.6
$
371.4
$
(112.1)
$
—
$
333.6
Interest expense, net
1.7
0.1
71.4
72.1
—
145.3
Operating income (loss)
37.4
38.7
442.8
(40.0)
—
478.9
Depreciation and amortization
21.4
77.9
22.9
2.1
—
124.3
Stock compensation expense
2.2
8.4
3.0
4.7
—
18.3
Adjusted EBITDA (1)
61.0
125.0
468.7
(33.2)
—
621.5
Less: Securitization funding costs
—
—
38.2
—
—
38.2
Less: Interest expense on deposits
—
—
33.2
—
—
33.2
Less: Adjusted EBITDA attributable to non- controlling interest
—
—
—
—
—
—
Adjusted EBITDA, net (1)
$
61.0
$
125.0
$
397.3
$
(33.2)
$
—
$
550.1
Corporate/
Three Months Ended September 30, 2016
LoyaltyOne
Epsilon
Card Services
Other
Eliminations
Total
(In millions)
Revenues
$
383.8
$
543.2
$
965.8
$
0.1
$
(7.3)
$
1,885.6
Income (loss) before income taxes
$
56.4
$
48.2
$
304.4
$
(96.3)
$
—
$
312.7
Interest expense, net
1.3
—
53.7
53.3
—
108.3
Operating income (loss)
57.7
48.2
358.1
(43.0)
—
421.0
Depreciation and amortization
22.1
79.5
23.0
2.1
—
126.7
Stock compensation expense
2.5
7.1
3.5
4.9
—
18.0
Adjusted EBITDA (1)
82.3
134.8
384.6
(36.0)
—
565.7
Less: Securitization funding costs
—
—
31.1
—
—
31.1
Less: Interest expense on deposits
—
—
22.6
—
—
22.6
Less: Adjusted EBITDA attributable to non-controlling interest
—
—
—
—
—
—
Adjusted EBITDA, net (1)
$
82.3
$
134.8
$
330.9
$
(36.0)
$
—
$
512.0
Corporate/
Nine Months Ended September 30, 2017
LoyaltyOne
Epsilon
Card Services
Other
Eliminations
Total
(In millions)
Revenues
$
918.3
$
1,631.8
$
3,083.6
$
—
$
(20.5)
$
5,613.2
Income (loss) before income taxes
$
105.6
$
56.9
$
949.3
$
(337.0)
$
—
$
774.8
Interest expense, net
3.8
0.2
197.8
206.2
—
408.0
Operating income (loss)
109.4
57.1
1,147.1
(130.8)
—
1,182.8
Depreciation and amortization
60.1
233.7
74.8
5.9
—
374.5
Stock compensation expense
6.9
26.0
9.4
21.2
—
63.5
Adjusted EBITDA (1)
176.4
316.8
1,231.3
(103.7)
—
1,620.8
Less: Securitization funding costs
—
—
109.9
—
—
109.9
Less: Interest expense on deposits
—
—
87.9
—
—
87.9
Less: Adjusted EBITDA attributable to non- controlling interest
—
—
—
—
—
—
Adjusted EBITDA, net (1)
$
176.4
$
316.8
$
1,033.5
$
(103.7)
$
—
$
1,423.0
Corporate/
Nine Months Ended September 30, 2016
LoyaltyOne
Epsilon
Card Services
Other
Eliminations
Total
(In millions)
Revenues
$
1,090.7
$
1,555.3
$
2,687.1
$
0.2
$
(22.8)
$
5,310.5
Income (loss) before income taxes
$
165.6
$
46.5
$
838.6
$
(275.7)
$
—
$
775.0
Interest expense, net
2.0
—
151.5
157.3
—
310.8
Operating income (loss)
167.6
46.5
990.1
(118.4)
—
1,085.8
Depreciation and amortization
65.5
246.6
65.4
7.2
—
384.7
Stock compensation expense
7.7
25.1
10.9
15.8
—
59.5
Adjusted EBITDA (1)
240.8
318.2
1,066.4
(95.4)
—
1,530.0
Less: Securitization funding costs
—
—
91.5
—
—
91.5
Less: Interest expense on deposits
—
—
60.0
—
—
60.0
Less: Adjusted EBITDA attributable to non- controlling interest
5.5
—
—
—
—
5.5
Adjusted EBITDA, net (1)
$
235.3
$
318.2
$
914.9
$
(95.4)
$
—
$
1,373.0
(1)
Adjusted EBITDA is a non-GAAP financial measure equal to net income, the most directly comparable financial measure based on GAAP plus stock compensation expense, provision for income taxes, interest expense, net, depreciation and other amortization and amortization of purchased intangibles. Adjusted EBITDA, net is also a non-GAAP financial measure equal to adjusted EBITDA less securitization funding costs, interest expense on deposits and adjusted EBITDA attributable to the non-controlling interest. Adjusted EBITDA and adjusted EBITDA, net are presented in accordance with ASC 280 as they are the primary performance metrics utilized to assess performance of the segments.</t>
  </si>
  <si>
    <t>SUMMARY OF SIGNIFICANT ACCOUNTING POLICIES (Policies)</t>
  </si>
  <si>
    <t>Recently Issued and Adopted Accounting Standards</t>
  </si>
  <si>
    <t>Recently Issued Accounting Standards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Companies may adopt ASU 2014-09 using a full retrospective approach or report the cumulative effect as of the date of adoption. On July 9, 2015, the FASB voted to defer the effective date by one year to December 15, 2017 for interim and annual reporting periods beginning after that date and to permit early adoption of the standard, but not before the original effective date of December 15, 2016. ASU 2014-09 does not apply to financial instruments and other contractual rights or obligations (for example, interest income and late fees from credit card and loan receivables), and therefore, the Company’s finance charges, net will not be affected by the adoption of the standard. Management has substantially completed its initial evaluation of the impact of these updates on its consolidated financial statements and based on the evaluation of the Company's current contracts and the related revenue streams and performance obligations, most will be recorded consistently under both the current and new standard. Management is in the process of evaluating how best to apply the necessary changes, quantifying whether any of the changes have a material impact on the timing of revenue recognition, and analyzing changes to disclosure requirements. The assessment is expected to be completed by the end of 2017. The Company plans to adopt the standard on January 1, 2018 using a modified retrospective method.
In January 2016, the FASB issued ASU 2016-01, “Recognition and Measurement of Financial Assets and Financial Liabilities.” ASU 2016-01 requires that equity investments be measured at fair value with changes in fair value recognized in net income. For equity investments without readily determinable fair values, entities have the option to either measure these investments at fair value or at cost adjusted for changes in observable prices minus impairment. Additionally, ASU 2016-01 requires entities that elect the fair value option for financial liabilities to recognize changes in fair value related to instrument-specific credit risk in other comprehensive income. Finally, entities must assess valuation allowances for deferred tax assets related to available-for-sale debt securities in combination with their other deferred tax assets. ASU 2016-01 is effective for interim and annual reporting periods beginning after December 15, 2017, with early adoption permitted. The Company is evaluating the impact that adoption of ASU 2016-01 will have on its consolidated financial statements.
In February 2016, the FASB issued ASU 2016-02, “Leases (Topic 842),” that replaces existing lease guidance. The new standard is intended to provide enhanced transparency and comparability by requiring lessees to record right-of-use assets and corresponding lease liabilities on the balance sheet. The new guidance will continue to classify leases as either finance or operating, with classification affecting the pattern of expense recognition in the statement of income. ASU 2016-02 is effective for interim and annual reporting periods beginning after December 15, 2018, with early adoption permitted. The new standard is required to be applied with a modified retrospective approach to each prior reporting period presented with various optional practical expedients. The Company is evaluating the impact that adoption of ASU 2016-02 will have on its consolidated financial statements and expects there will be an increase in assets and liabilities on its consolidated balance sheets at adoption due to the recording of right-of-use assets and corresponding lease liabilities.
In June 2016, the FASB issued ASU 2016-13, “Measurement of Credit Losses on Financial Instruments.” ASU 2016-13 requires entities to utilize a financial instrument impairment model that is based on expected losses over the life of the exposure rather than a model based on an incurred loss approach to establish an allowance. ASU 2016-13 also expands the disclosure requirements regarding an entity’s assumptions, models, and methods for estimating the allowance. In addition, ASU 2016-13 modifies the impairment model for available-for-sale debt securities and provides for a simplified accounting model for purchased financial assets with credit deterioration since their origination. ASU 2016-13 is effective for interim and annual reporting periods beginning after December 15, 2019, with early adoption permitted beginning after December 15, 2018. The Company is evaluating the impact that adoption of ASU 2016-13 will have on its consolidated financial statements.
In August 2016, the FASB issued ASU 2016-15, “Classification of Certain Cash Receipts and Cash Payments.” ASU 2016-15 will make eight targeted changes to how certain cash receipts and cash payments are presented and classified in the statement of cash flows. ASU 2016-15 is effective for interim and annual reporting periods beginning after December 15, 2017, with early adoption permitted. The Company does not expect the adoption of this standard to have a material impact on its consolidated statements of cash flows.
In November 2016, the FASB issued ASU 2016-18, “Restricted Cash.” ASU 2016-18 requires entities to show the changes in the total of cash, cash equivalents, restricted cash and restricted cash equivalents in the statement of cash flows. ASU 2016-18 is effective for interim and annual reporting periods beginning after December 15, 2017, with early adoption permitted. The Company plans to adopt this standard on January 1, 2018, resulting in changes to its consolidated statements of cash flows to include restricted cash amounts in the beginning-of-period and end-of-period cash and cash equivalents totals.
In August 2017, the FASB issued ASU 2017-12, “Targeted Improvements to Accounting for Hedging Activities.” ASU 2017-12 expands and refines the hedge accounting model for both financial and non-financial risk components, aligns the recognition and presentation of the effects of hedging instruments and hedged items in the financial statements, and makes certain targeted improvements to simplify the application of hedge accounting guidance related to the assessment of hedge effectiveness. ASU 2017-12 is effective for interim and annual reporting periods beginning after December 15, 2018, with early adoption permitted. The Company is evaluating the impact that adoption of ASU 2017-12 will have on its consolidated financial statements.
Recently Adopted Accounting Standards
In July 2015, the FASB issued ASU 2015-11, "Simplifying the Measurement of Inventory." ASU 2015-11 changes the measurement principle for inventory from the lower of cost or market to the lower of cost and net realizable value. Net realizable value is defined as the estimated selling price in the ordinary course of business, less reasonably predictable costs of completion, disposal and transportation. ASU 2015-11 is effective for interim and annual reporting periods beginning after December 15, 2016, with early adoption permitted. The Company prospectively adopted this standard as of January 1, 2017. The adoption of this standard did not have a material impact on the Company’s consolidated financial statements.
In March 2016, the FASB issued ASU 2016-09, “Improvements to Employee Share-Based Payment Accounting.” ASU 2016-09 simplifies certain aspects of share-based transactions, including income tax consequences, forfeitures, classification of awards as either equity or liabilities and classification in the statement of cash flows. ASU 2016-09 is effective for interim and annual reporting periods beginning after December 15, 2016, with early adoption permitted. The Company adopted this standard as of January 1, 2017. The adoption of this standard did not have a material impact on the Company’s provision for income taxes or diluted earnings per share for the three and nine months ended September 30, 2017. The Company’s retrospective adoption of the presentation requirements for cash flows related to employee taxes paid for withheld shares resulted in an increase in cash flows from operating activities of $25.8 million and a decrease in cash flows from financing activities of $25.8 million for the nine months ended September 30, 2016. The Company prospectively adopted the presentation requirements for cash flows related to excess tax benefits, and prior period amounts were not adjusted. Further, the Company elected to continue to estimate forfeitures at each grant date.</t>
  </si>
  <si>
    <t>EARNINGS PER SHARE (Tables)</t>
  </si>
  <si>
    <t>Schedule of computation of basic and diluted net income per share</t>
  </si>
  <si>
    <t>Three Months Ended September 30,
Nine Months Ended September 30,
2017
2016
2017
2016
(In millions except per share amounts)
Numerator:
Net income attributable to common stockholders
$
233.2
$
207.5
$
517.4
$
505.2
Less: Accretion of redeemable non-controlling interest
—
—
—
83.5
Net income attributable to common stockholders after accretion of redeemable non-controlling interest
$
233.2
$
207.5
$
517.4
$
421.7
Denominator:
Weighted average shares, basic
55.4
58.3
55.8
59.0
Weighted average effect of dilutive securities:
Net effect of dilutive stock options and unvested restricted stock
0.2
0.1
0.2
0.2
Denominator for diluted calculation
55.6
58.4
56.0
59.2
Net income attributable to common stockholders per share:
Basic
$
4.21
$
3.56
$
9.27
$
7.15
Diluted
$
4.20
$
3.55
$
9.23
$
7.12</t>
  </si>
  <si>
    <t>CREDIT CARD AND LOAN RECEIVABLES (Tables)</t>
  </si>
  <si>
    <t>Schedule of components of total credit card and loan receivables</t>
  </si>
  <si>
    <t>September 30,
December 31,
2017
2016
(In millions)
Principal receivables
$
15,581.6
$
15,754.0
Billed and accrued finance charges
785.9
708.6
Other
72.3
81.3
Total credit card and loan receivables
16,439.8
16,543.9
Less: Credit card receivables – restricted for securitization investors
11,304.4
11,437.1
Other credit card and loan receivables
$
5,135.4
$
5,106.8</t>
  </si>
  <si>
    <t>Schedule of Company's allowance for loan loss</t>
  </si>
  <si>
    <t>Three Months Ended
Nine Months Ended
September 30,
September 30,
2017
2016
2017
2016
(In millions)
Balance at beginning of period
$
1,069.3
$
782.6
$
948.0
$
741.6
Provision for loan loss
204.7
251.3
807.9
651.0
Allowance associated with credit card and loan receivables transferred to held for sale
(20.6)
—
(20.6)
(15.0)
Change in estimate for uncollectible unpaid interest and fees
—
5.0
10.0
10.0
Recoveries
44.3
73.6
146.1
183.5
Principal charge-offs
(263.9)
(238.1)
(857.6)
(696.7)
Balance at end of period
$
1,033.8
$
874.4
$
1,033.8
$
874.4</t>
  </si>
  <si>
    <t>Schedule of delinquency trends of the Company's credit card and loan receivables portfolio</t>
  </si>
  <si>
    <t>September 30,
% of
December 31,
% of
2017
Total
2016
Total
(In millions, except percentages)
Receivables outstanding - principal
$
15,581.6
100.0
%
$
15,754.0
100.0
%
Principal receivables balances contractually delinquent:
31 to 60 days
269.9
1.7
%
249.8
1.6
%
61 to 90 days
186.9
1.2
169.3
1.1
91 or more days
389.5
2.5
337.8
2.1
Total
$
846.3
5.4
%
$
756.9
4.8
%</t>
  </si>
  <si>
    <t>Schedule of information on credit card and loan receivables that are considered troubled debt restructurings, which entered into a modification program</t>
  </si>
  <si>
    <t>Three Months Ended September 30, 2017
Nine Months Ended September 30, 2017
Pre-modification
Post-modification
Pre-modification
Post-modification
Number of
Outstanding
Outstanding
Number of
Outstanding
Outstanding
Restructurings
Balance
Balance
Restructurings
Balance
Balance
(Dollars in millions)
Troubled debt restructurings – credit card receivables
53,305
$
67.2
$
67.1
146,177
$
186.8
$
186.6
Three Months Ended September 30, 2016
Nine Months Ended September 30, 2016
Pre-modification
Post-modification
Pre-modification
Post-modification
Number of
Outstanding
Outstanding
Number of
Outstanding
Outstanding
Restructurings
Balance
Balance
Restructurings
Balance
Balance
(Dollars in millions)
Troubled debt restructurings – credit card receivables
53,041
$
63.8
$
63.7
151,069
$
180.9
$
180.7
The tables below summarize troubled debt restructurings that have defaulted in the specified periods where the default occurred within 12 months of their modification date:
Three Months Ended
Nine Months Ended
September 30, 2017
September 30, 2017
Number of
Outstanding
Number of
Outstanding
Restructurings
Balance
Restructurings
Balance
(Dollars in millions)
Troubled debt restructurings that subsequently defaulted – credit card receivables
24,267
$
29.4
74,948
$
91.0
Three Months Ended
Nine Months Ended
September 30, 2016
September 30, 2016
Number of
Outstanding
Number of
Outstanding
Restructurings
Balance
Restructurings
Balance
(Dollars in millions)
Troubled debt restructurings that subsequently defaulted – credit card receivables
27,606
$
31.3
75,828
$
84.1</t>
  </si>
  <si>
    <t>Schedule of number of active credit card and loan accounts with balances and the related principal balances outstanding, based upon the age of the active credit card accounts from origination</t>
  </si>
  <si>
    <t>September 30, 2017
Percentage of
Number of
Percentage of
Principal
Principal
Active Accounts
Active Accounts
Receivables
Receivables
Age of Accounts Since Origination
with Balances
with Balances
Outstanding
Outstanding
(In millions, except percentages)
0-12 Months
6.5
27.7
%
$
3,434.5
22.0
%
13-24 Months
3.8
16.4
2,572.5
16.5
25-36 Months
2.9
12.5
2,255.4
14.5
37-48 Months
2.0
8.4
1,553.0
10.0
49-60 Months
1.5
6.2
1,135.9
7.3
Over 60 Months
6.7
28.8
4,630.3
29.7
Total
23.4
100.0
%
$
15,581.6
100.0
%
December 31, 2016
Percentage of
Number of
Percentage of
Principal
Principal
Active Accounts
Active Accounts
Receivables
Receivables
Age of Accounts Since Origination
with Balances
with Balances
Outstanding
Outstanding
(In millions, except percentages)
0-12 Months
7.3
28.5
%
$
3,896.9
24.8
%
13-24 Months
4.1
15.8
2,618.2
16.6
25-36 Months
3.0
11.6
2,050.8
13.0
37-48 Months
2.0
8.0
1,436.8
9.1
49-60 Months
1.5
5.9
1,021.7
6.5
Over 60 Months
7.7
30.2
4,729.6
30.0
Total
25.6
100.0
%
$
15,754.0
100.0
%</t>
  </si>
  <si>
    <t>Schedule of composition of obligor credit quality</t>
  </si>
  <si>
    <t>September 30, 2017
December 31, 2016
Percentage of
Percentage of
Total Principal
Principal
Total Principal
Principal
Probability of an Account Becoming 91 or More Days Past
Receivables
Receivables
Receivables
Receivables
Due or Becoming Charged-off (within the next 12 months)
Outstanding
Outstanding
Outstanding
Outstanding
(In millions, except percentages)
No Score
$
120.2
0.8
%
$
183.8
1.2
%
27.1% and higher
1,296.3
8.3
1,168.0
7.4
17.1% - 27.0%
799.8
5.1
761.1
4.8
12.6% - 17.0%
1,052.3
6.7
820.9
5.2
3.7% - 12.5%
6,601.5
42.4
5,770.8
36.6
1.9% - 3.6%
2,741.3
17.6
3,444.9
21.9
Lower than 1.9%
2,970.2
19.1
3,604.5
22.9
Total
$
15,581.6
100.0
%
$
15,754.0
100.0
%</t>
  </si>
  <si>
    <t>Schedule of securitized credit card receivables, delinquencies and net charge-offs</t>
  </si>
  <si>
    <t>September 30,
December 31,
2017
2016
(In millions)
Total credit card receivables – restricted for securitization investors
$
11,304.4
$
11,437.1
Principal amount of credit card receivables – restricted for securitization investors, 91 days or more past due
$
268.7
$
236.5
Three Months Ended
Nine Months Ended
September 30,
September 30,
2017
2016
2017
2016
(In millions)
Net charge-offs of securitized principal
$
179.9
$
134.6
$
542.3
$
423.7</t>
  </si>
  <si>
    <t>OTHER INVESTMENTS (Tables)</t>
  </si>
  <si>
    <t>Schedule of principal components of other investments, which are carried at fair value</t>
  </si>
  <si>
    <t>September 30, 2017
December 31, 2016
Amortized
Unrealized
Unrealized
Amortized
Unrealized
Unrealized
Cost
Gains
Losses
Fair Value
Cost
Gains
Losses
Fair Value
(In millions)
Marketable securities
$
190.7
$
0.4
$
(1.8)
$
189.3
$
124.5
$
0.2
$
(2.4)
$
122.3
U.S. Treasury bonds
50.0
0.1
—
50.1
75.0
0.3
—
75.3
Total
$
240.7
$
0.5
$
(1.8)
$
239.4
$
199.5
$
0.5
$
(2.4)
$
197.6</t>
  </si>
  <si>
    <t>Schedule of unrealized losses and fair value for investments that were in an unrealized loss position, aggregated by investment category and the length of time that individual securities have been in a continuous loss position</t>
  </si>
  <si>
    <t>September 30, 2017
Less than 12 months
12 Months or Greater
Total
Unrealized
Unrealized
Unrealized
Fair Value
Losses
Fair Value
Losses
Fair Value
Losses
(In millions)
Marketable securities
$
111.1
$
(0.9)
$
41.2
$
(0.9)
$
152.3
$
(1.8)
Total
$
111.1
$
(0.9)
$
41.2
$
(0.9)
$
152.3
$
(1.8)
December 31, 2016
Less than 12 months
12 Months or Greater
Total
Unrealized
Unrealized
Unrealized
Fair Value
Losses
Fair Value
Losses
Fair Value
Losses
(In millions)
Marketable securities
$
75.3
$
(2.0)
$
12.4
$
(0.4)
$
87.7
$
(2.4)
Total
$
75.3
$
(2.0)
$
12.4
$
(0.4)
$
87.7
$
(2.4)</t>
  </si>
  <si>
    <t>Schedule of securities by contractual maturity date</t>
  </si>
  <si>
    <t>Amortized
Cost
Fair Value
(In millions)
Due in one year or less
$
39.2
$
39.1
Due after one year through five years
28.0
28.1
Due after five years through ten years
—
—
Due after ten years
173.5
172.2
Total
$
240.7
$
239.4</t>
  </si>
  <si>
    <t>REDEMPTION SETTLEMENT ASSETS (Tables)</t>
  </si>
  <si>
    <t>Schedule of redemption settlement assets</t>
  </si>
  <si>
    <t>September 30, 2017
December 31, 2016
Amortized
Unrealized
Unrealized
Amortized
Unrealized
Unrealized
Cost
Gains
Losses
Fair Value
Cost
Gains
Losses
Fair Value
(In millions)
Restricted cash
$
71.5
$
—
$
—
$
71.5
$
58.1
$
—
$
—
$
58.1
Mutual funds
27.7
—
(0.2)
27.5
25.7
—
(0.2)
25.5
Corporate bonds
483.0
—
(5.8)
477.2
241.0
0.4
(0.6)
240.8
Total
$
582.2
$
—
$
(6.0)
$
576.2
$
324.8
$
0.4
$
(0.8)
$
324.4</t>
  </si>
  <si>
    <t>September 30, 2017
Less than 12 months
12 Months or Greater
Total
Unrealized
Unrealized
Unrealized
Fair Value
Losses
Fair Value
Losses
Fair Value
Losses
(In millions)
Mutual funds
$
27.5
$
(0.2)
$
—
$
—
$
27.5
$
(0.2)
Corporate bonds
454.2
(5.2)
19.8
(0.6)
474.0
(5.8)
Total
$
481.7
$
(5.4)
$
19.8
$
(0.6)
$
501.5
$
(6.0)
December 31, 2016
Less than 12 months
12 Months or Greater
Total
Unrealized
Unrealized
Unrealized
Fair Value
Losses
Fair Value
Losses
Fair Value
Losses
(In millions)
Mutual funds
$
25.5
$
(0.2)
$
—
$
—
$
25.5
$
(0.2)
Corporate bonds
111.2
(0.6)
—
—
111.2
(0.6)
Total
$
136.7
$
(0.8)
$
—
$
—
$
136.7
$
(0.8)</t>
  </si>
  <si>
    <t>Schedule of redemption settlement assets by contractual maturity date</t>
  </si>
  <si>
    <t>Amortized
Estimated
Cost
Fair Value
(In millions)
Due in one year or less
$
97.7
$
97.4
Due after one year through five years
413.0
407.3
Total
$
510.7
$
504.7</t>
  </si>
  <si>
    <t>INTANGIBLE ASSETS AND GOODWILL (Tables)</t>
  </si>
  <si>
    <t>Schedule of intangible assets</t>
  </si>
  <si>
    <t>September 30, 2017
Gross
Accumulated
Assets
Amortization
Net
Amortization Life and Method
(In millions)
Finite Lived Assets
Customer contracts and lists
$
1,147.0
$
(590.7)
$
556.3
3-12 years—straight line
Premium on purchased credit card portfolios
271.8
(135.8)
136.0
3-13 years—straight line
Customer database
63.6
(59.6)
4.0
3 years—straight line
Collector database
56.1
(53.9)
2.2
5 years—straight line
Publisher networks
140.2
(77.5)
62.7
5-7 years—straight line
Tradenames
76.8
(45.2)
31.6
8-15 years—straight line
Purchased data lists
11.2
(6.1)
5.1
1-5 years—straight line, accelerated
Favorable lease
6.0
(2.9)
3.1
6-10 years—straight line
$
1,772.7
$
(971.7)
$
801.0
Indefinite Lived Assets
Tradenames
12.4
—
12.4
Indefinite life
Total intangible assets
$
1,785.1
$
(971.7)
$
813.4
December 31, 2016
Gross
Accumulated
Assets
Amortization
Net
Amortization Life and Method
(In millions)
Finite Lived Assets
Customer contracts and lists
$
1,108.6
$
(451.8)
$
656.8
3-12 years—straight line
Premium on purchased credit card portfolios
357.3
(172.3)
185.0
3-13 years—straight line
Customer databases
63.6
(43.7)
19.9
3 years—straight line
Collector database
52.1
(49.7)
2.4
30 years—15% declining balance
Publisher networks
140.2
(56.8)
83.4
5-7 years—straight line
Tradenames
83.5
(49.4)
34.1
3-15 years—straight line
Purchased data lists
11.6
(6.2)
5.4
1-5 years—straight line, accelerated
Favorable lease
6.9
(3.0)
3.9
3-10 years—straight line
$
1,823.8
$
(832.9)
$
990.9
Indefinite Lived Assets
Tradenames
12.4
—
12.4
Indefinite life
Total intangible assets
$
1,836.2
$
(832.9)
$
1,003.3</t>
  </si>
  <si>
    <t>Schedule of estimated amortization expense related to intangible assets</t>
  </si>
  <si>
    <t>For the Years Ending
December 31,
(In millions)
2017 (excluding the nine months ended September 30, 2017)
$
65.9
2018
241.1
2019
192.6
2020
128.9
2021
76.6
Thereafter
95.9</t>
  </si>
  <si>
    <t>Schedule of changes in carrying amount of goodwill</t>
  </si>
  <si>
    <t>LoyaltyOne ®
Epsilon ®
Card Services
Corporate/ Other
Total
(In millions)
Balance at January 1, 2016
$
663.5
$
2,888.9
$
261.7
$
—
$
3,814.1
Goodwill acquired during year
—
—
—
—
—
Effects of foreign currency translation
(10.2)
(3.2)
—
—
(13.4)
Balance at December 31, 2016
$
653.3
$
2,885.7
$
261.7
$
—
$
3,800.7
Goodwill acquired during year
—
—
—
—
—
Effects of foreign currency translation
71.2
1.5
—
—
72.7
Balance at September 30, 2017
$
724.5
$
2,887.2
$
261.7
$
—
$
3,873.4</t>
  </si>
  <si>
    <t>DEBT (Tables)</t>
  </si>
  <si>
    <t>Schedule of debt</t>
  </si>
  <si>
    <t>September 30,
December 31,
Description
2017
2016
Maturity
Interest Rate
(Dollars in millions)
Long-term and other debt:
2017 revolving line of credit
$
225.0
$
—
June 2022
(1)
2017 term loans
3,033.5
—
June 2022
(1)
2013 revolving line of credit
—
235.0
—
—
2013 term loans
—
2,837.3
—
—
BrandLoyalty credit agreement
207.7
254.3
June 2020
(2)
Senior notes due 2017
400.0
400.0
December 2017
5.250%
Senior notes due 2020
500.0
500.0
April 2020
6.375%
Senior notes due 2021
500.0
500.0
November 2021
5.875%
Senior notes due 2022
600.0
600.0
August 2022
5.375%
Senior notes due 2022 (€400.0 million)
472.6
—
March 2022
4.500%
Senior notes due 2023 (€300.0 million)
354.4
315.5
November 2023
5.250%
Capital lease obligations and other debt
9.7
6.0
Various – January 2019 – June 2021
2.24% to 3.72%
Total long-term and other debt
6,302.9
5,648.1
Less: Unamortized discount and debt issuance costs
60.3
46.7
Less: Current portion
538.5
814.5
Long-term portion
$
5,704.1
$
4,786.9
Deposits:
Certificates of deposit
$
7,200.3
$
5,937.9
Various – Oct 2017 – Oct 2022
0.88% to 2.80%
Money market deposits
3,199.5
2,474.3
On demand
(3)
Total deposits
10,399.8
8,412.2
Less: Unamortized discount and debt issuance costs
25.8
20.3
Less: Current portion
5,823.5
4,673.0
Long-term portion
$
4,550.5
$
3,718.9
Non-recourse borrowings of consolidated securitization entities:
Fixed rate asset-backed term note securities
$
4,437.5
$
4,262.5
Various – Oct 2017 – June 2021
1.44% to 4.55%
Floating rate asset-backed term note securities
360.0
360.0
April 2018
(4)
Conduit asset-backed securities
2,080.0
2,345.0
Various – April 2018 – Nov 2018
(5)
Total non-recourse borrowings of consolidated securitization entities
6,877.5
6,967.5
Less: Unamortized discount and debt issuance costs
11.4
12.1
Less: Current portion
1,933.5
1,639.0
Long-term portion
$
4,932.6
$
5,316.4
(1)
The interest rate is based upon the London Interbank Offered Rate (“LIBOR”) plus an applicable margin. At September 30, 2017, the weighted average interest rate was 3.23% and 3.24% for the revolving line of credit and term loans, respectively.
(2)
The interest rate is based upon the Euro Interbank Offered Rate plus an applicable margin. At September 30, 2017, the weighted average interest rate was 1.10% and 1.65% for the BrandLoyalty revolving line of credit and term loans, respectively.
(3)
The interest rates are based on the Federal Funds rate plus an applicable margin. At September 30, 2017, the interest rates ranged from 1.26% to 2.37%.
(4)
The interest rate is based upon LIBOR plus an applicable margin. At September 30, 2017, the interest rate was 1.71%.
(5)
The interest rate is based upon LIBOR or the asset-backed commercial paper costs of each individual conduit provider plus an applicable margin. At September 30, 2017, the interest rates ranged from 2.26% to 2.46%.</t>
  </si>
  <si>
    <t>DERIVATIVE INSTRUMENTS (Tables)</t>
  </si>
  <si>
    <t>Schedule of fair value of derivative instruments</t>
  </si>
  <si>
    <t>September 30, 2017
Notional
Amount
Fair Value
Balance Sheet Location
Maturity
(In millions)
Designated as hedging instruments:
Foreign currency exchange hedges
$
11.3
$
0.4
Other current assets
November 2017 to September 2018
Foreign currency exchange hedges
$
13.4
$
0.5
Other current liabilities
October 2017 to March 2018
Not designated as hedging instruments:
Foreign currency exchange forward contracts
$
165.4
$
13.4
Other current assets
February 2018
Foreign currency exchange forward contract
$
66.4
$
4.1
Other current liabilities
March 2018
December 31, 2016
Notional
Amount
Fair Value
Balance Sheet Location
Maturity
(In millions)
Designated as hedging instruments:
Foreign currency exchange hedges
$
34.4
$
1.2
Other current assets
January 2017 to August 2017
Foreign currency exchange hedges
$
27.6
$
0.9
Other current liabilities
January 2017 to August 2017</t>
  </si>
  <si>
    <t>DEFERRED REVENUE (Tables)</t>
  </si>
  <si>
    <t>Schedule of reconciliation of deferred revenue for the AIR MILES Reward Program</t>
  </si>
  <si>
    <t>Deferred Revenue
Service
Redemption
Total
(In millions)
Balance at December 31, 2016
$
297.7
$
633.8
$
931.5
Cash proceeds
135.0
251.6
386.6
Revenue recognized
(170.2)
(253.1)
(423.3)
Other
—
1.1
1.1
Effects of foreign currency translation
21.4
49.0
70.4
Balance at September 30, 2017
$
283.9
$
682.4
$
966.3
Amounts recognized in the consolidated balance sheets:
Current liabilities
$
164.6
$
682.4
$
847.0
Non-current liabilities
$
119.3
$
—
$
119.3</t>
  </si>
  <si>
    <t>STOCKHOLDERS' EQUITY (Tables)</t>
  </si>
  <si>
    <t>Schedule of stock-based compensation expense</t>
  </si>
  <si>
    <t>Three Months Ended
Nine Months Ended
September 30,
September 30,
2017
2016
2017
2016
(In millions)
Cost of operations
$
13.6
$
13.2
$
42.3
$
43.6
General and administrative
4.7
4.8
21.2
15.9
Total
$
18.3
$
18.0
$
63.5
$
59.5</t>
  </si>
  <si>
    <t>ACCUMULATED OTHER COMPREHENSIVE INCOME (LOSS) (Tables)</t>
  </si>
  <si>
    <t>Schedule of changes in each component of accumulated comprehensive income (loss), net of tax effects</t>
  </si>
  <si>
    <t>Net
Unrealized
Unrealized
Foreign
Accumulated
Unrealized
Gains (Losses)
Gains (Losses)
Currency
Other
Gains (Losses)
on Cash
on Net
Translation
Comprehensive
Three Months Ended September 30, 2017
on Securities
Flow Hedges
Investment Hedges
Adjustments (1)
Income (Loss)
(In millions)
Balance at June 30, 2017
$
(3.7)
$
(0.5)
$
(23.3)
$
(114.1)
$
(141.6)
Changes in other comprehensive income (loss) before reclassifications
(3.1)
0.6
(12.0)
15.9
1.4
Amounts reclassified from other comprehensive income (loss)
—
—
—
—
—
Changes in other comprehensive income (loss)
(3.1)
0.6
(12.0)
15.9
1.4
Balance at September 30, 2017
$
(6.8)
$
0.1
$
(35.3)
$
(98.2)
$
(140.2)
Net
Unrealized
Unrealized
Foreign
Accumulated
Unrealized
Gains (Losses)
Gains (Losses)
Currency
Other
Gains (Losses)
on Cash
on Net
Translation
Comprehensive
Three Months Ended September 30, 2016
on Securities
Flow Hedges
Investment Hedge
Adjustments (1)
Income (Loss)
(In millions)
Balance at June 30, 2016
$
3.6
$
—
$
(11.1)
$
(123.7)
$
(131.2)
Changes in other comprehensive income (loss) before reclassifications
0.2
(0.7)
(4.1)
5.1
0.5
Amounts reclassified from other comprehensive income (loss)
—
0.1
—
—
0.1
Changes in other comprehensive income (loss)
0.2
(0.6)
(4.1)
5.1
0.6
Balance at September 30, 2016
$
3.8
$
(0.6)
$
(15.2)
$
(118.6)
$
(130.6)
Net
Unrealized
Unrealized
Foreign
Accumulated
Unrealized
Gains (Losses)
Gains (Losses)
Currency
Other
Gains (Losses)
on Cash
on Net
Translation
Comprehensive
Nine Months Ended September 30, 2017
on Securities
Flow Hedges
Investment Hedges
Adjustments (1)
Income (Loss)
(In millions)
Balance at December 31, 2016
$
(1.6)
$
0.4
$
4.1
$
(153.6)
$
(150.7)
Changes in other comprehensive income (loss) before reclassifications
(5.2)
(0.3)
(39.4)
55.4
10.5
Amounts reclassified from other comprehensive income (loss)
—
—
—
—
—
Changes in other comprehensive income (loss)
(5.2)
(0.3)
(39.4)
55.4
10.5
Balance at September 30, 2017
$
(6.8)
$
0.1
$
(35.3)
$
(98.2)
$
(140.2)
Net
Unrealized
Unrealized
Foreign
Accumulated
Unrealized
Gains (Losses)
Gains (Losses)
Currency
Other
Gains (Losses)
on Cash
on Net
Translation
Comprehensive
Nine Months Ended September 30, 2016
on Securities
Flow Hedges
Investment Hedge
Adjustments (1)
Income (Loss)
(In millions)
Balance at December 31, 2015
$
(0.1)
$
1.3
$
(3.8)
$
(134.7)
$
(137.3)
Changes in other comprehensive income (loss) before reclassifications
3.9
(2.6)
(11.4)
16.1
6.0
Amounts reclassified from other comprehensive income (loss)
—
0.7
—
—
0.7
Changes in other comprehensive income (loss)
3.9
(1.9)
(11.4)
16.1
6.7
Balance at September 30, 2016
$
3.8
$
(0.6)
$
(15.2)
$
(118.6)
$
(130.6)
Primarily related to the impact of changes in the Canadian dollar and Euro foreign currency exchange rates.</t>
  </si>
  <si>
    <t>FINANCIAL INSTRUMENTS (Tables)</t>
  </si>
  <si>
    <t>Schedule of estimated fair value of Company's financial instruments</t>
  </si>
  <si>
    <t>September 30, 2017
December 31, 2016
Carrying
Fair
Carrying
Fair
Amount
Value
Amount
Value
(In millions)
Financial assets
Credit card and loan receivables, net
$
15,406.0
$
16,214.2
$
15,595.9
$
16,423.2
Credit card and loan receivables held for sale
888.7
959.5
417.3
428.7
Redemption settlement assets, restricted
576.2
576.2
324.4
324.4
Other investments
239.4
239.4
197.6
197.6
Derivative instruments
13.8
13.8
1.2
1.2
Financial liabilities
Derivative instruments
4.6
4.6
0.9
0.9
Deposits
10,374.0
10,415.9
8,391.9
8,432.2
Non-recourse borrowings of consolidated securitization entities
6,866.1
6,885.7
6,955.4
6,973.8
Long-term and other debt
6,242.6
6,392.0
5,601.4
5,641.0</t>
  </si>
  <si>
    <t>Schedule of assets and liabilities carried at fair value measured on recurring basis</t>
  </si>
  <si>
    <t>Fair Value Measurements at
September 30, 2017 Using
Balance at
September 30,
2017
Level 1
Level 2
Level 3
(In millions)
Mutual funds (1)
$
27.5
$
27.5
$
—
$
—
Corporate bonds (1)
477.2
—
477.2
—
Marketable securities (2)
189.3
10.1
179.2
—
U.S. Treasury bonds (2)
50.1
50.1
—
—
Derivative instruments (3)
13.8
—
13.8
—
Total assets measured at fair value
$
757.9
$
87.7
$
670.2
$
—
Derivative instruments (3)
$
4.6
$
—
$
4.6
$
—
Total liabilities measured at fair value
$
4.6
$
—
$
4.6
$
—
Fair Value Measurements at
December 31, 2016 Using
Balance at
December 31,
2016
Level 1
Level 2
Level 3
(In millions)
Mutual funds (1)
$
25.5
$
25.5
$
—
$
Corporate bonds (1)
240.8
—
240.8
—
Marketable securities (2)
122.3
5.0
117.3
—
U.S. Treasury bonds (2)
75.3
75.3
—
—
Derivative instruments (3)
1.2
—
1.2
—
Total assets measured at fair value
$
465.1
$
105.8
$
359.3
$
—
Derivative instruments (3)
$
0.9
$
—
$
0.9
$
—
Total liabilities measured at fair value
$
0.9
$
—
$
0.9
$
—
(1)
Amounts are included in redemption settlement assets in the unaudited condensed consolidated balance sheets.
(2)
Amounts are included in other current assets and other non-current assets in the unaudited condensed consolidated balance sheets.
(3)
Amounts are included in other current assets and other current liabilities in the unaudited condensed consolidated balance sheets.</t>
  </si>
  <si>
    <t>Schedule of assets and liabilities disclosed but not carried at fair value</t>
  </si>
  <si>
    <t>Fair Value Measurements at
September 30, 2017
Total
Level 1
Level 2
Level 3
(In millions)
Financial assets:
Credit card and loan receivables, net
$
16,214.2
$
—
$
—
$
16,214.2
Credit card and loan receivables held for sale
959.5
—
—
959.5
Total
$
17,173.7
$
—
$
—
$
17,173.7
Financial liabilities:
Deposits
$
10,415.9
$
—
$
10,415.9
$
—
Non-recourse borrowings of consolidated securitization entities
6,885.7
—
6,885.7
—
Long-term and other debt
6,392.0
—
6,392.0
—
Total
$
23,693.6
$
—
$
23,693.6
$
—
Fair Value Measurements at
December 31, 2016
Total
Level 1
Level 2
Level 3
(In millions)
Financial assets:
Credit card and loan receivables, net
$
16,423.2
$
—
$
—
$
16,423.2
Credit card and loan receivables held for sale
428.7
—
—
428.7
Total
$
16,851.9
$
—
$
—
$
16,851.9
Financial liabilities:
Deposits
$
8,432.2
$
—
$
8,432.2
$
—
Non-recourse borrowings of consolidated securitization entities
6,973.8
—
6,973.8
—
Long-term and other debt
5,641.0
—
5,641.0
—
Total
$
21,047.0
$
—
$
21,047.0
$
—</t>
  </si>
  <si>
    <t>SEGMENT INFORMATION (Tables)</t>
  </si>
  <si>
    <t>Schedule of segment information</t>
  </si>
  <si>
    <t>Corporate/
Three Months Ended September 30, 2017
LoyaltyOne
Epsilon
Card Services
Other
Eliminations
Total
(In millions)
Revenues
$
305.2
$
558.7
$
1,055.4
$
—
$
(6.9)
$
1,912.4
Income (loss) before income taxes
$
35.7
$
38.6
$
371.4
$
(112.1)
$
—
$
333.6
Interest expense, net
1.7
0.1
71.4
72.1
—
145.3
Operating income (loss)
37.4
38.7
442.8
(40.0)
—
478.9
Depreciation and amortization
21.4
77.9
22.9
2.1
—
124.3
Stock compensation expense
2.2
8.4
3.0
4.7
—
18.3
Adjusted EBITDA (1)
61.0
125.0
468.7
(33.2)
—
621.5
Less: Securitization funding costs
—
—
38.2
—
—
38.2
Less: Interest expense on deposits
—
—
33.2
—
—
33.2
Less: Adjusted EBITDA attributable to non- controlling interest
—
—
—
—
—
—
Adjusted EBITDA, net (1)
$
61.0
$
125.0
$
397.3
$
(33.2)
$
—
$
550.1
Corporate/
Three Months Ended September 30, 2016
LoyaltyOne
Epsilon
Card Services
Other
Eliminations
Total
(In millions)
Revenues
$
383.8
$
543.2
$
965.8
$
0.1
$
(7.3)
$
1,885.6
Income (loss) before income taxes
$
56.4
$
48.2
$
304.4
$
(96.3)
$
—
$
312.7
Interest expense, net
1.3
—
53.7
53.3
—
108.3
Operating income (loss)
57.7
48.2
358.1
(43.0)
—
421.0
Depreciation and amortization
22.1
79.5
23.0
2.1
—
126.7
Stock compensation expense
2.5
7.1
3.5
4.9
—
18.0
Adjusted EBITDA (1)
82.3
134.8
384.6
(36.0)
—
565.7
Less: Securitization funding costs
—
—
31.1
—
—
31.1
Less: Interest expense on deposits
—
—
22.6
—
—
22.6
Less: Adjusted EBITDA attributable to non-controlling interest
—
—
—
—
—
—
Adjusted EBITDA, net (1)
$
82.3
$
134.8
$
330.9
$
(36.0)
$
—
$
512.0
Corporate/
Nine Months Ended September 30, 2017
LoyaltyOne
Epsilon
Card Services
Other
Eliminations
Total
(In millions)
Revenues
$
918.3
$
1,631.8
$
3,083.6
$
—
$
(20.5)
$
5,613.2
Income (loss) before income taxes
$
105.6
$
56.9
$
949.3
$
(337.0)
$
—
$
774.8
Interest expense, net
3.8
0.2
197.8
206.2
—
408.0
Operating income (loss)
109.4
57.1
1,147.1
(130.8)
—
1,182.8
Depreciation and amortization
60.1
233.7
74.8
5.9
—
374.5
Stock compensation expense
6.9
26.0
9.4
21.2
—
63.5
Adjusted EBITDA (1)
176.4
316.8
1,231.3
(103.7)
—
1,620.8
Less: Securitization funding costs
—
—
109.9
—
—
109.9
Less: Interest expense on deposits
—
—
87.9
—
—
87.9
Less: Adjusted EBITDA attributable to non- controlling interest
—
—
—
—
—
—
Adjusted EBITDA, net (1)
$
176.4
$
316.8
$
1,033.5
$
(103.7)
$
—
$
1,423.0
Corporate/
Nine Months Ended September 30, 2016
LoyaltyOne
Epsilon
Card Services
Other
Eliminations
Total
(In millions)
Revenues
$
1,090.7
$
1,555.3
$
2,687.1
$
0.2
$
(22.8)
$
5,310.5
Income (loss) before income taxes
$
165.6
$
46.5
$
838.6
$
(275.7)
$
—
$
775.0
Interest expense, net
2.0
—
151.5
157.3
—
310.8
Operating income (loss)
167.6
46.5
990.1
(118.4)
—
1,085.8
Depreciation and amortization
65.5
246.6
65.4
7.2
—
384.7
Stock compensation expense
7.7
25.1
10.9
15.8
—
59.5
Adjusted EBITDA (1)
240.8
318.2
1,066.4
(95.4)
—
1,530.0
Less: Securitization funding costs
—
—
91.5
—
—
91.5
Less: Interest expense on deposits
—
—
60.0
—
—
60.0
Less: Adjusted EBITDA attributable to non- controlling interest
5.5
—
—
—
—
5.5
Adjusted EBITDA, net (1)
$
235.3
$
318.2
$
914.9
$
(95.4)
$
—
$
1,373.0
Adjusted EBITDA is a non-GAAP financial measure equal to net income, the most directly comparable financial measure based on GAAP plus stock compensation expense, provision for income taxes, interest expense, net, depreciation and other amortization and amortization of purchased intangibles. Adjusted EBITDA, net is also a non-GAAP financial measure equal to adjusted EBITDA less securitization funding costs, interest expense on deposits and adjusted EBITDA attributable to the non-controlling interest. Adjusted EBITDA and adjusted EBITDA, net are presented in accordance with ASC 280 as they are the primary performance metrics utilized to assess performance of the segments.</t>
  </si>
  <si>
    <t>SUMMARY OF SIGNIFICANT ACCOUNTING POLICIES - Recently Adopted Accounting Standards (Details) - USD ($) $ in Millions</t>
  </si>
  <si>
    <t>Recently Issued Accounting Standards</t>
  </si>
  <si>
    <t>Cash flows from operating activities</t>
  </si>
  <si>
    <t>Cash flows from financing activities</t>
  </si>
  <si>
    <t>Accounting Standards Update 2016-09 [Member] | Adjustment for New Accounting Pronouncement</t>
  </si>
  <si>
    <t>EARNINGS PER SHARE (Details) - USD ($) $ / shares in Units, shares in Millions, $ in Millions</t>
  </si>
  <si>
    <t>Apr. 01, 2016</t>
  </si>
  <si>
    <t>Numerator:</t>
  </si>
  <si>
    <t>Less: Accretion of redeemable non-controlling interest</t>
  </si>
  <si>
    <t>Net income attributable to common stockholders after accretion of redeemable non-controlling interest</t>
  </si>
  <si>
    <t>Denominator:</t>
  </si>
  <si>
    <t>Weighted average shares, basic</t>
  </si>
  <si>
    <t>Weighted average effect of dilutive securities:</t>
  </si>
  <si>
    <t>Net effect of dilutive stock options and unvested restricted stock (in shares)</t>
  </si>
  <si>
    <t>Denominator for diluted calculations (in shares)</t>
  </si>
  <si>
    <t>Basic (in dollars per share)</t>
  </si>
  <si>
    <t>Diluted (in dollars per share)</t>
  </si>
  <si>
    <t>Brand Loyalty</t>
  </si>
  <si>
    <t>Ownership interest acquired (as a percent)</t>
  </si>
  <si>
    <t>20.00%</t>
  </si>
  <si>
    <t>Ownership percentage</t>
  </si>
  <si>
    <t>100.00%</t>
  </si>
  <si>
    <t>CREDIT CARD AND LOAN RECEIVABLES - Allowance for Loan Loss and Delinquencies (Details) - USD ($) $ in Millions</t>
  </si>
  <si>
    <t>Principal receivables</t>
  </si>
  <si>
    <t>Billed and accrued finance charges</t>
  </si>
  <si>
    <t>Other credit card receivables</t>
  </si>
  <si>
    <t>Less: Credit card receivables - restricted for securitization investors</t>
  </si>
  <si>
    <t>Allowance for Loan Loss</t>
  </si>
  <si>
    <t>The period over which the Company analyzes actual charge-offs</t>
  </si>
  <si>
    <t>3 months</t>
  </si>
  <si>
    <t>Balance at beginning of period</t>
  </si>
  <si>
    <t>Allowance associated with credit card and loan receivables transferred to held for sale</t>
  </si>
  <si>
    <t>Change in estimate for uncollectible unpaid interest and fees</t>
  </si>
  <si>
    <t>Recoveries</t>
  </si>
  <si>
    <t>Principal charge-offs</t>
  </si>
  <si>
    <t>Balance at end of period</t>
  </si>
  <si>
    <t>Number of days a loan is contractually past due before resulting in charge-off</t>
  </si>
  <si>
    <t>180 days</t>
  </si>
  <si>
    <t>Number of days after notification of creditor's bankruptcy or death when an account is charged-off</t>
  </si>
  <si>
    <t>60 days</t>
  </si>
  <si>
    <t>Actual charge-offs for unpaid interest and fees</t>
  </si>
  <si>
    <t>Period beyond which interest and fee income accrue on credit card accounts</t>
  </si>
  <si>
    <t>90 days</t>
  </si>
  <si>
    <t>Period for which interest and fee income accrue until balance, interest and fees paid or charged off</t>
  </si>
  <si>
    <t>Period an account becomes past due before a proprietary collection scoring algorithm automatically scores the risk of an account becoming further delinquent</t>
  </si>
  <si>
    <t>30 days</t>
  </si>
  <si>
    <t>Credit card and loan receivables portfolio delinquency trend</t>
  </si>
  <si>
    <t>Receivables outstanding - principal</t>
  </si>
  <si>
    <t>Principal receivables balances contractually delinquent:</t>
  </si>
  <si>
    <t>31 to 60 days</t>
  </si>
  <si>
    <t>61 to 90 days</t>
  </si>
  <si>
    <t>91 or more days</t>
  </si>
  <si>
    <t>Total</t>
  </si>
  <si>
    <t>Percentage Principal receivables balances contractually delinquent :</t>
  </si>
  <si>
    <t>Receivables outstanding - principal (as a percent)</t>
  </si>
  <si>
    <t>31 to 60 days (as a percent)</t>
  </si>
  <si>
    <t>1.70%</t>
  </si>
  <si>
    <t>1.60%</t>
  </si>
  <si>
    <t>61 to 90 days (as a percent)</t>
  </si>
  <si>
    <t>1.20%</t>
  </si>
  <si>
    <t>1.10%</t>
  </si>
  <si>
    <t>91 or more days (as a percent)</t>
  </si>
  <si>
    <t>2.50%</t>
  </si>
  <si>
    <t>2.10%</t>
  </si>
  <si>
    <t>Total (as a percent)</t>
  </si>
  <si>
    <t>5.40%</t>
  </si>
  <si>
    <t>4.80%</t>
  </si>
  <si>
    <t>Modified Credit Card Receivables</t>
  </si>
  <si>
    <t>Maximum period of time temporary programs' concessions remain in place</t>
  </si>
  <si>
    <t>12 months</t>
  </si>
  <si>
    <t>Impaired credit card and loan receivables</t>
  </si>
  <si>
    <t>Allowance for loan loss on impaired credit card receivables</t>
  </si>
  <si>
    <t>Maximum percentage of credit card receivables to total portfolio</t>
  </si>
  <si>
    <t>2.00%</t>
  </si>
  <si>
    <t>Average recorded investment in impaired credit card receivables</t>
  </si>
  <si>
    <t>Interest income on modified credit card receivables</t>
  </si>
  <si>
    <t>CREDIT CARD AND LOAN RECEIVABLES - Troubled Debt Restructurings (Details) $ in Millions</t>
  </si>
  <si>
    <t>Sep. 30, 2017USD ($)item</t>
  </si>
  <si>
    <t>Sep. 30, 2016USD ($)item</t>
  </si>
  <si>
    <t>Troubled debt restructurings - credit card receivables</t>
  </si>
  <si>
    <t>Modifications related to troubled debt restructurings within credit card and loan receivables</t>
  </si>
  <si>
    <t>Number of Restructurings | item</t>
  </si>
  <si>
    <t>Pre-modification Outstanding Balance</t>
  </si>
  <si>
    <t>Post-modification Outstanding Balance</t>
  </si>
  <si>
    <t>Troubled debt restructurings that subsequently defaulted - credit card receivables</t>
  </si>
  <si>
    <t>Outstanding Balance</t>
  </si>
  <si>
    <t>CREDIT CARD AND LOAN RECEIVABLES Age of Credit Card and Loan Receivable Accounts (Details) item in Millions, $ in Millions</t>
  </si>
  <si>
    <t>Dec. 31, 2016USD ($)item</t>
  </si>
  <si>
    <t>Age of Accounts Since Origination</t>
  </si>
  <si>
    <t>Number of Active Accounts with Balances | item</t>
  </si>
  <si>
    <t>Percentage of Active Accounts with Balances</t>
  </si>
  <si>
    <t>Principal Receivables Outstanding | $</t>
  </si>
  <si>
    <t>Percentage of Principal Receivables Outstanding</t>
  </si>
  <si>
    <t>0-12 Months</t>
  </si>
  <si>
    <t>27.70%</t>
  </si>
  <si>
    <t>28.50%</t>
  </si>
  <si>
    <t>22.00%</t>
  </si>
  <si>
    <t>24.80%</t>
  </si>
  <si>
    <t>13-24 Months</t>
  </si>
  <si>
    <t>16.40%</t>
  </si>
  <si>
    <t>15.80%</t>
  </si>
  <si>
    <t>16.50%</t>
  </si>
  <si>
    <t>16.60%</t>
  </si>
  <si>
    <t>25-36 Months</t>
  </si>
  <si>
    <t>12.50%</t>
  </si>
  <si>
    <t>11.60%</t>
  </si>
  <si>
    <t>14.50%</t>
  </si>
  <si>
    <t>13.00%</t>
  </si>
  <si>
    <t>37-48 Months</t>
  </si>
  <si>
    <t>8.40%</t>
  </si>
  <si>
    <t>8.00%</t>
  </si>
  <si>
    <t>10.00%</t>
  </si>
  <si>
    <t>9.10%</t>
  </si>
  <si>
    <t>49-60 Months</t>
  </si>
  <si>
    <t>6.20%</t>
  </si>
  <si>
    <t>5.90%</t>
  </si>
  <si>
    <t>7.30%</t>
  </si>
  <si>
    <t>6.50%</t>
  </si>
  <si>
    <t>Over 60 Months</t>
  </si>
  <si>
    <t>28.80%</t>
  </si>
  <si>
    <t>30.20%</t>
  </si>
  <si>
    <t>29.70%</t>
  </si>
  <si>
    <t>30.00%</t>
  </si>
  <si>
    <t>CREDIT CARD AND LOAN RECEIVABLES Credit Quality (Details) - USD ($) $ in Millions</t>
  </si>
  <si>
    <t>Probability of an Account Becoming 91 or More Days Past Due or Becoming Charged-off (within the next 12 months)</t>
  </si>
  <si>
    <t>Principal Receivables Outstanding</t>
  </si>
  <si>
    <t>Transfer of Financial Assets</t>
  </si>
  <si>
    <t>Loan receivables originated that have not yet been sold to the client</t>
  </si>
  <si>
    <t>Purchase of loan receivables generated in the program</t>
  </si>
  <si>
    <t>Program receivables</t>
  </si>
  <si>
    <t>No Score</t>
  </si>
  <si>
    <t>0.80%</t>
  </si>
  <si>
    <t>27.1% and higher</t>
  </si>
  <si>
    <t>8.30%</t>
  </si>
  <si>
    <t>7.40%</t>
  </si>
  <si>
    <t>17.1% - 27.0%</t>
  </si>
  <si>
    <t>5.10%</t>
  </si>
  <si>
    <t>12.6% - 17.0%</t>
  </si>
  <si>
    <t>6.70%</t>
  </si>
  <si>
    <t>5.20%</t>
  </si>
  <si>
    <t>3.7% - 12.5%</t>
  </si>
  <si>
    <t>42.40%</t>
  </si>
  <si>
    <t>36.60%</t>
  </si>
  <si>
    <t>1.9% - 3.6%</t>
  </si>
  <si>
    <t>17.60%</t>
  </si>
  <si>
    <t>21.90%</t>
  </si>
  <si>
    <t>Lower than 1.9%</t>
  </si>
  <si>
    <t>19.10%</t>
  </si>
  <si>
    <t>22.90%</t>
  </si>
  <si>
    <t>CREDIT CARD AND LOAN RECEIVABLES Securitized Credit Card Receivables (Details) $ in Millions</t>
  </si>
  <si>
    <t>Sep. 30, 2016USD ($)</t>
  </si>
  <si>
    <t>Sep. 30, 2017USD ($)</t>
  </si>
  <si>
    <t>Dec. 31, 2016USD ($)</t>
  </si>
  <si>
    <t>Portfolio Held For Sale</t>
  </si>
  <si>
    <t>Carrying value of the credit card portfolios held for sale</t>
  </si>
  <si>
    <t>Number of credit card portfolios transferred to held for sale | item</t>
  </si>
  <si>
    <t>Carrying value of the credit card portfolios transferred to held for sale</t>
  </si>
  <si>
    <t>Reserves for losses of the credit card portfolios transferred to held for sale</t>
  </si>
  <si>
    <t>Sale of credit card portfolios</t>
  </si>
  <si>
    <t>Portfolio Acquisitions</t>
  </si>
  <si>
    <t>Number of credit card portfolios acquired | item</t>
  </si>
  <si>
    <t>Purchase price of credit card portfolio</t>
  </si>
  <si>
    <t>Purchase price of credit card receivables portfolio, credit card receivables</t>
  </si>
  <si>
    <t>Purchase price of credit card receivables portfolio, intangible assets</t>
  </si>
  <si>
    <t>Purchase price of credit card receivables portfolio, assumed customer liabilities</t>
  </si>
  <si>
    <t>Securitized Credit Card Receivables</t>
  </si>
  <si>
    <t>Total credit card receivables - restricted for securitization investors</t>
  </si>
  <si>
    <t>Principal amount of credit card receivables - restricted for securitization investors, 91 days or more past due</t>
  </si>
  <si>
    <t>Net charge-offs of securitized principal</t>
  </si>
  <si>
    <t>INVENTORIES (Details) - USD ($) $ in Millions</t>
  </si>
  <si>
    <t>Inventories</t>
  </si>
  <si>
    <t>OTHER INVESTMENTS (Details) - USD ($) $ in Millions</t>
  </si>
  <si>
    <t>Marketable securities</t>
  </si>
  <si>
    <t>Amortized Cost</t>
  </si>
  <si>
    <t>Unrealized Gains</t>
  </si>
  <si>
    <t>Unrealized Losses</t>
  </si>
  <si>
    <t>Fair Value</t>
  </si>
  <si>
    <t>U.S. Treasury bonds</t>
  </si>
  <si>
    <t>Other Investments, Total</t>
  </si>
  <si>
    <t>Fair Value, Marketable securities</t>
  </si>
  <si>
    <t>Less than 12 months</t>
  </si>
  <si>
    <t>12 Months or Greater</t>
  </si>
  <si>
    <t>Unrealized Losses, Marketable securities</t>
  </si>
  <si>
    <t>Due in one year or less</t>
  </si>
  <si>
    <t>Due after one year through five years</t>
  </si>
  <si>
    <t>Due after ten years</t>
  </si>
  <si>
    <t>Realized gains or losses</t>
  </si>
  <si>
    <t>Realized gains or losses from the sale of investment securities</t>
  </si>
  <si>
    <t>REDEMPTION SETTLEMENT ASSETS (Details) - USD ($) $ in Millions</t>
  </si>
  <si>
    <t>Amortized cost of the redemption settlement assets by contractual maturity</t>
  </si>
  <si>
    <t>Estimated fair value of the redemption settlement assets by contractual maturity</t>
  </si>
  <si>
    <t>Restricted cash</t>
  </si>
  <si>
    <t>Mutual funds</t>
  </si>
  <si>
    <t>Corporate bonds</t>
  </si>
  <si>
    <t>INTANGIBLE ASSETS AND GOODWILL Finite Lived Assets and Indefinite Lived Assets (Details) - USD ($) $ in Millions</t>
  </si>
  <si>
    <t>12 Months Ended</t>
  </si>
  <si>
    <t>Schedule of Finite and Indefinite-lived Intangible Assets</t>
  </si>
  <si>
    <t>Finite lived assets, gross</t>
  </si>
  <si>
    <t>Accumulated Amortization</t>
  </si>
  <si>
    <t>Finite lived assets, net</t>
  </si>
  <si>
    <t>Total Intangible Assets</t>
  </si>
  <si>
    <t>Gross Assets</t>
  </si>
  <si>
    <t>Net</t>
  </si>
  <si>
    <t>Tradenames</t>
  </si>
  <si>
    <t>Indefinite Lived Assets</t>
  </si>
  <si>
    <t>Indefinite lived assets</t>
  </si>
  <si>
    <t>Customer contracts and lists</t>
  </si>
  <si>
    <t>Customer contracts and lists | Minimum</t>
  </si>
  <si>
    <t>Amortization Life and Method</t>
  </si>
  <si>
    <t>Useful life</t>
  </si>
  <si>
    <t>3 years</t>
  </si>
  <si>
    <t>Customer contracts and lists | Maximum</t>
  </si>
  <si>
    <t>12 years</t>
  </si>
  <si>
    <t>Premium on purchased credit card portfolios</t>
  </si>
  <si>
    <t>Premium on purchased credit card portfolios | Minimum</t>
  </si>
  <si>
    <t>Premium on purchased credit card portfolios | Maximum</t>
  </si>
  <si>
    <t>13 years</t>
  </si>
  <si>
    <t>Customer databases</t>
  </si>
  <si>
    <t>Collector database</t>
  </si>
  <si>
    <t>5 years</t>
  </si>
  <si>
    <t>30 years</t>
  </si>
  <si>
    <t>Declining balance (as a percent)</t>
  </si>
  <si>
    <t>15.00%</t>
  </si>
  <si>
    <t>Publisher networks</t>
  </si>
  <si>
    <t>Publisher networks | Minimum</t>
  </si>
  <si>
    <t>Publisher networks | Maximum</t>
  </si>
  <si>
    <t>7 years</t>
  </si>
  <si>
    <t>Tradenames | Minimum</t>
  </si>
  <si>
    <t>8 years</t>
  </si>
  <si>
    <t>Tradenames | Maximum</t>
  </si>
  <si>
    <t>15 years</t>
  </si>
  <si>
    <t>Purchased data lists</t>
  </si>
  <si>
    <t>Purchased data lists | Minimum</t>
  </si>
  <si>
    <t>1 year</t>
  </si>
  <si>
    <t>Purchased data lists | Maximum</t>
  </si>
  <si>
    <t>Favorable lease</t>
  </si>
  <si>
    <t>Favorable lease | Minimum</t>
  </si>
  <si>
    <t>6 years</t>
  </si>
  <si>
    <t>Favorable lease | Maximum</t>
  </si>
  <si>
    <t>10 years</t>
  </si>
  <si>
    <t>INTANGIBLE ASSETS AND GOODWILL Maturity Schedule (Details) $ in Millions</t>
  </si>
  <si>
    <t>Estimated amortization expense related to intangible assets for the next five years and thereafter</t>
  </si>
  <si>
    <t>2017 (excluding the nine months ended September 30, 2017)</t>
  </si>
  <si>
    <t>Thereafter</t>
  </si>
  <si>
    <t>INTANGIBLE ASSETS AND GOODWILL Goodwill Information (Details) - USD ($) $ in Millions</t>
  </si>
  <si>
    <t>Beginning Balance</t>
  </si>
  <si>
    <t>Effects of foreign currency translation</t>
  </si>
  <si>
    <t>Ending Balance</t>
  </si>
  <si>
    <t>LoyaltyOne</t>
  </si>
  <si>
    <t>Epsilon</t>
  </si>
  <si>
    <t>Card Services</t>
  </si>
  <si>
    <t>DEBT (Details) € in Millions, $ in Millions</t>
  </si>
  <si>
    <t>1 Months Ended</t>
  </si>
  <si>
    <t>Oct. 31, 2017USD ($)</t>
  </si>
  <si>
    <t>Aug. 31, 2017USD ($)</t>
  </si>
  <si>
    <t>Jul. 31, 2017USD ($)</t>
  </si>
  <si>
    <t>Jun. 30, 2017USD ($)</t>
  </si>
  <si>
    <t>May 31, 2017USD ($)</t>
  </si>
  <si>
    <t>Mar. 31, 2017EUR (€)</t>
  </si>
  <si>
    <t>Sep. 30, 2017EUR (€)item</t>
  </si>
  <si>
    <t>Apr. 30, 2017USD ($)</t>
  </si>
  <si>
    <t>Mar. 31, 2017USD ($)</t>
  </si>
  <si>
    <t>Debt</t>
  </si>
  <si>
    <t>Less: Current portion</t>
  </si>
  <si>
    <t>Long-term portion</t>
  </si>
  <si>
    <t>Number of conduit facilities | item</t>
  </si>
  <si>
    <t>Line of credit amount outstanding</t>
  </si>
  <si>
    <t>Uncommitted revolving credit facility | Brand Loyalty</t>
  </si>
  <si>
    <t>Maximum borrowing capacity | €</t>
  </si>
  <si>
    <t>Term loans | Brand Loyalty</t>
  </si>
  <si>
    <t>Amount borrowed</t>
  </si>
  <si>
    <t>Series 2015-C asset backed term notes</t>
  </si>
  <si>
    <t>Retained amount of subordinated class of notes</t>
  </si>
  <si>
    <t>Repayment amount</t>
  </si>
  <si>
    <t>Series 2017-A asset backed term notes | Master Trust I</t>
  </si>
  <si>
    <t>Principal amount of debt</t>
  </si>
  <si>
    <t>Series 2017-B asset backed term notes | Master Trust I</t>
  </si>
  <si>
    <t>Series 2012-B asset backed term notes</t>
  </si>
  <si>
    <t>Series 2014 C asset backed term notes</t>
  </si>
  <si>
    <t>Principal payments collected during accumulation period</t>
  </si>
  <si>
    <t>Class A notes | Master Trust I</t>
  </si>
  <si>
    <t>Interest Rate (as a percent)</t>
  </si>
  <si>
    <t>1.98%</t>
  </si>
  <si>
    <t>2.12%</t>
  </si>
  <si>
    <t>Total deposits</t>
  </si>
  <si>
    <t>Less: Unamortized debt issuance costs</t>
  </si>
  <si>
    <t>Certificates of deposit</t>
  </si>
  <si>
    <t>Money market deposits</t>
  </si>
  <si>
    <t>Total non-recourse borrowings of consolidated securitization entities</t>
  </si>
  <si>
    <t>Fixed rate asset-backed term note securities</t>
  </si>
  <si>
    <t>Floating rate asset-backed term note securities</t>
  </si>
  <si>
    <t>1.71%</t>
  </si>
  <si>
    <t>Conduit asset-backed securities</t>
  </si>
  <si>
    <t>Maximum borrowing capacity</t>
  </si>
  <si>
    <t>Conduit facility under Master Trust III</t>
  </si>
  <si>
    <t>Conduit facility under Master Trust III | Subsequent event</t>
  </si>
  <si>
    <t>Total long-term and other debt</t>
  </si>
  <si>
    <t>Less: Unamortized discount and debt issuance costs</t>
  </si>
  <si>
    <t>2013 revolving line of credit</t>
  </si>
  <si>
    <t>2013 Term Loans</t>
  </si>
  <si>
    <t>Senior Notes due 2017</t>
  </si>
  <si>
    <t>5.25%</t>
  </si>
  <si>
    <t>Senior Notes Due 2020</t>
  </si>
  <si>
    <t>6.375%</t>
  </si>
  <si>
    <t>Senior Notes Due 2021</t>
  </si>
  <si>
    <t>5.875%</t>
  </si>
  <si>
    <t>Senior Notes Due August 2022</t>
  </si>
  <si>
    <t>5.375%</t>
  </si>
  <si>
    <t>Senior Notes Due March 2022</t>
  </si>
  <si>
    <t>4.50%</t>
  </si>
  <si>
    <t>Principal amount of debt | €</t>
  </si>
  <si>
    <t>Redemption price (as a percent)</t>
  </si>
  <si>
    <t>Redemption price for occurrence of change of control (as a percent)</t>
  </si>
  <si>
    <t>101.00%</t>
  </si>
  <si>
    <t>Senior Notes Due March 2022 | Prior to March 15, 2019</t>
  </si>
  <si>
    <t>Percentage of principal amount that can be redeemed upon occurrence of equity offering</t>
  </si>
  <si>
    <t>35.00%</t>
  </si>
  <si>
    <t>Redemption price for occurrence of qualified equity offering (as a percent)</t>
  </si>
  <si>
    <t>104.50%</t>
  </si>
  <si>
    <t>Maximum number of days allowed for redemption following equity offering</t>
  </si>
  <si>
    <t>Senior Notes Due 2023</t>
  </si>
  <si>
    <t>2017 Credit Agreement</t>
  </si>
  <si>
    <t>Total availability under Credit Facility</t>
  </si>
  <si>
    <t>2017 revolving line of credit</t>
  </si>
  <si>
    <t>2017 revolving line of credit | LIBOR</t>
  </si>
  <si>
    <t>Weighted average interest rate (as a percent)</t>
  </si>
  <si>
    <t>3.23%</t>
  </si>
  <si>
    <t>2017 Credit Agreement, U.S. sublimit for Canadian Dollar Borrowings</t>
  </si>
  <si>
    <t>2017 Credit Agreement, sublimit for swing line loans</t>
  </si>
  <si>
    <t>2017 Credit Agreement, uncommitted accordion feature</t>
  </si>
  <si>
    <t>2017 Term Loans</t>
  </si>
  <si>
    <t>Aggregate principal payments as a percentage of the initial term loan amount in each of the first and second year payable in equal quarterly installments</t>
  </si>
  <si>
    <t>Aggregate principal payments as a percentage of the initial term loan amount in each of the third, fourth and fifth year of the term loan equal quarterly installments</t>
  </si>
  <si>
    <t>5.00%</t>
  </si>
  <si>
    <t>2017 Term Loans | LIBOR</t>
  </si>
  <si>
    <t>3.24%</t>
  </si>
  <si>
    <t>Capital lease obligations and other debt</t>
  </si>
  <si>
    <t>BrandLoyalty credit facility</t>
  </si>
  <si>
    <t>BrandLoyalty term loans</t>
  </si>
  <si>
    <t>1.65%</t>
  </si>
  <si>
    <t>Minimum | Certificates of deposit</t>
  </si>
  <si>
    <t>0.88%</t>
  </si>
  <si>
    <t>Minimum | Money market deposits</t>
  </si>
  <si>
    <t>1.26%</t>
  </si>
  <si>
    <t>Minimum | Fixed rate asset-backed term note securities</t>
  </si>
  <si>
    <t>1.44%</t>
  </si>
  <si>
    <t>Minimum | Conduit asset-backed securities</t>
  </si>
  <si>
    <t>2.26%</t>
  </si>
  <si>
    <t>Minimum | Capital lease obligations and other debt</t>
  </si>
  <si>
    <t>2.24%</t>
  </si>
  <si>
    <t>Maximum | Certificates of deposit</t>
  </si>
  <si>
    <t>2.80%</t>
  </si>
  <si>
    <t>Maximum | Money market deposits</t>
  </si>
  <si>
    <t>2.37%</t>
  </si>
  <si>
    <t>Maximum | Fixed rate asset-backed term note securities</t>
  </si>
  <si>
    <t>4.55%</t>
  </si>
  <si>
    <t>Maximum | Conduit asset-backed securities</t>
  </si>
  <si>
    <t>2.46%</t>
  </si>
  <si>
    <t>Maximum | Capital lease obligations and other debt</t>
  </si>
  <si>
    <t>3.72%</t>
  </si>
  <si>
    <t>DERIVATIVE INSTRUMENTS Designated and Not Designated Instruments (Details) - USD ($) $ in Millions</t>
  </si>
  <si>
    <t>Notional amount, fair value and classification of the company's outstanding derivative contracts</t>
  </si>
  <si>
    <t>Maximum length of time, foreign currency cash flow hedge</t>
  </si>
  <si>
    <t>Maximum length of time hedged in cash flow hedge</t>
  </si>
  <si>
    <t>Designated as hedging instrument | Foreign currency exchange hedges | Other current assets</t>
  </si>
  <si>
    <t>Notional Amount</t>
  </si>
  <si>
    <t>Designated as hedging instrument | Foreign currency exchange hedges | Other current liabilities</t>
  </si>
  <si>
    <t>Not designated as hedging instrument | Foreign currency exchange forward contracts | Other current assets</t>
  </si>
  <si>
    <t>Not designated as hedging instrument | Foreign currency exchange forward contracts | Other current liabilities</t>
  </si>
  <si>
    <t>DERIVATIVE INSTRUMENTS Activity and Location of Outstanding Derivatives (Details) € in Millions, $ in Millions</t>
  </si>
  <si>
    <t>Nov. 30, 2015EUR (€)</t>
  </si>
  <si>
    <t>Activity related to company's outstanding derivative contracts and location</t>
  </si>
  <si>
    <t>Gains (losses) related to foreign exchange hedges designated as effective</t>
  </si>
  <si>
    <t>Amount expected to be reclassified in the coming 12 months</t>
  </si>
  <si>
    <t>Net investment hedge</t>
  </si>
  <si>
    <t>Ineffectiveness recorded</t>
  </si>
  <si>
    <t>Gains (losses) on derivative instruments</t>
  </si>
  <si>
    <t>Net investment hedge | Senior Notes Due 2023</t>
  </si>
  <si>
    <t>Hedged amount | €</t>
  </si>
  <si>
    <t>Net investment hedge | Senior Notes Due March 2022</t>
  </si>
  <si>
    <t>Foreign currency exchange forward contracts | General and administrative</t>
  </si>
  <si>
    <t>Foreign currency exchange hedges</t>
  </si>
  <si>
    <t>Reclassifications out of accumulated other comprehensive income (loss) into net income</t>
  </si>
  <si>
    <t>DEFERRED REVENUE (Details) - USD ($) $ in Millions</t>
  </si>
  <si>
    <t>Movement in deferred revenue</t>
  </si>
  <si>
    <t>Beginning balance</t>
  </si>
  <si>
    <t>Cash proceeds</t>
  </si>
  <si>
    <t>Revenue recognized</t>
  </si>
  <si>
    <t>Ending balance</t>
  </si>
  <si>
    <t>Amounts recognized in the consolidated balance sheets:</t>
  </si>
  <si>
    <t>Current liabilities</t>
  </si>
  <si>
    <t>Non-current liabilities</t>
  </si>
  <si>
    <t>Service</t>
  </si>
  <si>
    <t>STOCKHOLDERS' EQUITY Stock Repurchase Programs (Details) - USD ($) $ / shares in Units, shares in Millions, $ in Millions</t>
  </si>
  <si>
    <t>Jul. 25, 2017</t>
  </si>
  <si>
    <t>Apr. 17, 2017</t>
  </si>
  <si>
    <t>Feb. 06, 2017</t>
  </si>
  <si>
    <t>Jan. 30, 2017</t>
  </si>
  <si>
    <t>Jan. 01, 2017</t>
  </si>
  <si>
    <t>Stock Repurchase Programs</t>
  </si>
  <si>
    <t>Amount of company's outstanding common stock authorized to be repurchased</t>
  </si>
  <si>
    <t>Increase to authorized amount under stock repurchase program</t>
  </si>
  <si>
    <t>Number of shares repurchased</t>
  </si>
  <si>
    <t>Total cost of shares repurchased</t>
  </si>
  <si>
    <t>Unused balance under stock repurchase program</t>
  </si>
  <si>
    <t>Accelerated share repurchase agreement</t>
  </si>
  <si>
    <t>Final price paid per share</t>
  </si>
  <si>
    <t>STOCKHOLDERS' EQUITY Stock Compensation Plans (Details) - USD ($) $ in Millions</t>
  </si>
  <si>
    <t>Employee Service Share-based Compensation, Allocation of Recognized Period Costs</t>
  </si>
  <si>
    <t>Stock-based compensation expense</t>
  </si>
  <si>
    <t>Cost of operations.</t>
  </si>
  <si>
    <t>STOCKHOLDERS' EQUITY Restricted Stock Unit Awards and Stock Options (Details) - USD ($) $ / shares in Units, $ in Millions</t>
  </si>
  <si>
    <t>Oct. 19, 2017</t>
  </si>
  <si>
    <t>Sep. 19, 2017</t>
  </si>
  <si>
    <t>Jul. 20, 2017</t>
  </si>
  <si>
    <t>Jun. 19, 2017</t>
  </si>
  <si>
    <t>Apr. 20, 2017</t>
  </si>
  <si>
    <t>Mar. 17, 2017</t>
  </si>
  <si>
    <t>Jan. 26, 2017</t>
  </si>
  <si>
    <t>Stock Compensation Plans</t>
  </si>
  <si>
    <t>Dividends declared per share</t>
  </si>
  <si>
    <t>Performance-based restricted stock unit awards | Awards with final restrictions lapsing February 2020</t>
  </si>
  <si>
    <t>Shares granted</t>
  </si>
  <si>
    <t>Weighted average grant-date fair value (in dollars per share)</t>
  </si>
  <si>
    <t>Percentage of stock units for which restrictions lapse in February 2018</t>
  </si>
  <si>
    <t>33.00%</t>
  </si>
  <si>
    <t>Percentage of stock units for which restrictions lapse in February 2019</t>
  </si>
  <si>
    <t>Percentage of stock units for which restrictions lapse on February 2020</t>
  </si>
  <si>
    <t>34.00%</t>
  </si>
  <si>
    <t>Performance-based restricted stock unit awards | Awards with final restrictions lapsing February 2019</t>
  </si>
  <si>
    <t>50.00%</t>
  </si>
  <si>
    <t>Performance-based restricted stock unit awards | Minimum | Awards with final restrictions lapsing February 2020</t>
  </si>
  <si>
    <t>Percentage of stock units to vest</t>
  </si>
  <si>
    <t>0.00%</t>
  </si>
  <si>
    <t>Performance-based restricted stock unit awards | Minimum | Awards with final restrictions lapsing February 2019</t>
  </si>
  <si>
    <t>Performance-based restricted stock unit awards | Maximum | Awards with final restrictions lapsing February 2020</t>
  </si>
  <si>
    <t>150.00%</t>
  </si>
  <si>
    <t>Performance-based restricted stock unit awards | Maximum | Awards with final restrictions lapsing February 2019</t>
  </si>
  <si>
    <t>Service-based restricted stock unit awards</t>
  </si>
  <si>
    <t>Award vesting period</t>
  </si>
  <si>
    <t>Market-based restricted stock unit awards</t>
  </si>
  <si>
    <t>2 years</t>
  </si>
  <si>
    <t>Market-based restricted stock unit awards | Minimum</t>
  </si>
  <si>
    <t>Market-based restricted stock unit awards | Maximum</t>
  </si>
  <si>
    <t>175.00%</t>
  </si>
  <si>
    <t>ACCUMULATED OTHER COMPREHENSIVE INCOME (Details) - USD ($) $ in Millions</t>
  </si>
  <si>
    <t>Accumulated Other Comprehensive Income</t>
  </si>
  <si>
    <t>Balance at the beginning of the period</t>
  </si>
  <si>
    <t>Changes in other comprehensive income (loss)</t>
  </si>
  <si>
    <t>Balance at the end of the period</t>
  </si>
  <si>
    <t>Net Unrealized Gains (Losses) on Securities</t>
  </si>
  <si>
    <t>Changes in other comprehensive income (loss) before reclassifications</t>
  </si>
  <si>
    <t>Unrealized Gains (Losses) on Cash Flow Hedges</t>
  </si>
  <si>
    <t>Amounts reclassified from other comprehensive income (loss)</t>
  </si>
  <si>
    <t>Unrealized Gains (Losses) on Net Investment Hedges</t>
  </si>
  <si>
    <t>Foreign Currency Translation Adjustments</t>
  </si>
  <si>
    <t>Accumulated Other Comprehensive Income (Loss)</t>
  </si>
  <si>
    <t>FINANCIAL INSTRUMENTS Fair Value of Instruments (Details) - USD ($) $ in Millions</t>
  </si>
  <si>
    <t>Financial assets</t>
  </si>
  <si>
    <t>Other investments</t>
  </si>
  <si>
    <t>Financial liabilities</t>
  </si>
  <si>
    <t>Carrying Amount</t>
  </si>
  <si>
    <t>Derivative instruments</t>
  </si>
  <si>
    <t>Fair Value.</t>
  </si>
  <si>
    <t>FINANCIAL INSTRUMENTS Fair Value Level Disclosure (Details) - USD ($) $ in Millions</t>
  </si>
  <si>
    <t>Assets disclosed at fair value</t>
  </si>
  <si>
    <t>Total assets measured at fair value</t>
  </si>
  <si>
    <t>Liabilities disclosed at fair value</t>
  </si>
  <si>
    <t>Total liabilities measured at fair value</t>
  </si>
  <si>
    <t>Recurring</t>
  </si>
  <si>
    <t>Recurring | Level 1</t>
  </si>
  <si>
    <t>Recurring | Level 2</t>
  </si>
  <si>
    <t>FINANCIAL INSTRUMENTS Significant Unobservable Input Information (Details) - USD ($) $ in Millions</t>
  </si>
  <si>
    <t>Changes in fair value of the Company's asset and liability measured on a recurring basis using significant unobservable inputs (Level 3)</t>
  </si>
  <si>
    <t>Fair value assets amount transfer from level 1 to level 2</t>
  </si>
  <si>
    <t>Fair value assets amount transfer from level 2 to level 1</t>
  </si>
  <si>
    <t>Fair value liabilities amount transfer from level 1 to level 2</t>
  </si>
  <si>
    <t>Fair value liabilities amount transfer from level 2 to level 1</t>
  </si>
  <si>
    <t>FINANCIAL INSTRUMENTS Assets and Liabilities Not Carried at Fair Value (Details) - USD ($) $ in Millions</t>
  </si>
  <si>
    <t>INCOME TAXES (Details)</t>
  </si>
  <si>
    <t>Effective tax rate utilized (as a percent)</t>
  </si>
  <si>
    <t>30.10%</t>
  </si>
  <si>
    <t>33.60%</t>
  </si>
  <si>
    <t>33.20%</t>
  </si>
  <si>
    <t>34.60%</t>
  </si>
  <si>
    <t>SEGMENT INFORMATION (Details) - USD ($) $ in Millions</t>
  </si>
  <si>
    <t>Segment information</t>
  </si>
  <si>
    <t>Income (loss) before income taxes</t>
  </si>
  <si>
    <t>Interest expense, net</t>
  </si>
  <si>
    <t>Operating income (loss)</t>
  </si>
  <si>
    <t>Stock compensation expense</t>
  </si>
  <si>
    <t>Adjusted EBITDA</t>
  </si>
  <si>
    <t>Less: Securitization funding costs</t>
  </si>
  <si>
    <t>Less: Interest expense on deposits</t>
  </si>
  <si>
    <t>Less: Adjusted EBITDA attributable to non-controlling interest</t>
  </si>
  <si>
    <t>Adjusted EBITDA, net</t>
  </si>
  <si>
    <t>Operating segment | LoyaltyOne</t>
  </si>
  <si>
    <t>Operating segment | Epsilon</t>
  </si>
  <si>
    <t>Operating segment | Card Services</t>
  </si>
  <si>
    <t>Corporate/Other</t>
  </si>
  <si>
    <t>Eliminations</t>
  </si>
  <si>
    <t>SUBSEQUENT EVENTS (Details) $ in Millions</t>
  </si>
  <si>
    <t>Oct. 31, 2017USD ($)item</t>
  </si>
  <si>
    <t>Subsequent event | Signet</t>
  </si>
  <si>
    <t>Subsequent Events</t>
  </si>
  <si>
    <t>Preliminary consideration</t>
  </si>
  <si>
    <t>Number of employees | item</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12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524866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3</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26</v>
      </c>
      <c r="C3" s="8" t="n">
        <v>1859.2</v>
      </c>
    </row>
    <row r="4" spans="1:3">
      <c r="A4" s="4" t="s">
        <v>28</v>
      </c>
      <c r="B4" s="9" t="n">
        <v>769.3</v>
      </c>
      <c r="C4" s="9" t="n">
        <v>797.2</v>
      </c>
    </row>
    <row r="5" spans="1:3">
      <c r="A5" s="3" t="s">
        <v>29</v>
      </c>
    </row>
    <row r="6" spans="1:3">
      <c r="A6" s="4" t="s">
        <v>30</v>
      </c>
      <c r="B6" s="9" t="n">
        <v>11304.4</v>
      </c>
      <c r="C6" s="9" t="n">
        <v>11437.1</v>
      </c>
    </row>
    <row r="7" spans="1:3">
      <c r="A7" s="4" t="s">
        <v>31</v>
      </c>
      <c r="B7" s="9" t="n">
        <v>5135.4</v>
      </c>
      <c r="C7" s="9" t="n">
        <v>5106.8</v>
      </c>
    </row>
    <row r="8" spans="1:3">
      <c r="A8" s="4" t="s">
        <v>32</v>
      </c>
      <c r="B8" s="9" t="n">
        <v>16439.8</v>
      </c>
      <c r="C8" s="9" t="n">
        <v>16543.9</v>
      </c>
    </row>
    <row r="9" spans="1:3">
      <c r="A9" s="4" t="s">
        <v>33</v>
      </c>
      <c r="B9" s="9" t="n">
        <v>-1033.8</v>
      </c>
      <c r="C9" s="5" t="n">
        <v>-948</v>
      </c>
    </row>
    <row r="10" spans="1:3">
      <c r="A10" s="4" t="s">
        <v>34</v>
      </c>
      <c r="B10" s="5" t="n">
        <v>15406</v>
      </c>
      <c r="C10" s="9" t="n">
        <v>15595.9</v>
      </c>
    </row>
    <row r="11" spans="1:3">
      <c r="A11" s="4" t="s">
        <v>35</v>
      </c>
      <c r="B11" s="9" t="n">
        <v>888.7</v>
      </c>
      <c r="C11" s="9" t="n">
        <v>417.3</v>
      </c>
    </row>
    <row r="12" spans="1:3">
      <c r="A12" s="4" t="s">
        <v>36</v>
      </c>
      <c r="B12" s="9" t="n">
        <v>257.1</v>
      </c>
      <c r="C12" s="9" t="n">
        <v>271.3</v>
      </c>
    </row>
    <row r="13" spans="1:3">
      <c r="A13" s="4" t="s">
        <v>37</v>
      </c>
      <c r="B13" s="5" t="n">
        <v>746</v>
      </c>
      <c r="C13" s="5" t="n">
        <v>324</v>
      </c>
    </row>
    <row r="14" spans="1:3">
      <c r="A14" s="4" t="s">
        <v>38</v>
      </c>
      <c r="B14" s="9" t="n">
        <v>576.2</v>
      </c>
      <c r="C14" s="9" t="n">
        <v>324.4</v>
      </c>
    </row>
    <row r="15" spans="1:3">
      <c r="A15" s="4" t="s">
        <v>39</v>
      </c>
      <c r="B15" s="9" t="n">
        <v>21969.3</v>
      </c>
      <c r="C15" s="9" t="n">
        <v>19589.3</v>
      </c>
    </row>
    <row r="16" spans="1:3">
      <c r="A16" s="4" t="s">
        <v>40</v>
      </c>
      <c r="B16" s="9" t="n">
        <v>615.1</v>
      </c>
      <c r="C16" s="5" t="n">
        <v>586</v>
      </c>
    </row>
    <row r="17" spans="1:3">
      <c r="A17" s="4" t="s">
        <v>41</v>
      </c>
      <c r="B17" s="9" t="n">
        <v>22.9</v>
      </c>
      <c r="C17" s="9" t="n">
        <v>20.1</v>
      </c>
    </row>
    <row r="18" spans="1:3">
      <c r="A18" s="4" t="s">
        <v>42</v>
      </c>
      <c r="B18" s="9" t="n">
        <v>813.4</v>
      </c>
      <c r="C18" s="9" t="n">
        <v>1003.3</v>
      </c>
    </row>
    <row r="19" spans="1:3">
      <c r="A19" s="4" t="s">
        <v>43</v>
      </c>
      <c r="B19" s="9" t="n">
        <v>3873.4</v>
      </c>
      <c r="C19" s="9" t="n">
        <v>3800.7</v>
      </c>
    </row>
    <row r="20" spans="1:3">
      <c r="A20" s="4" t="s">
        <v>44</v>
      </c>
      <c r="B20" s="5" t="n">
        <v>600</v>
      </c>
      <c r="C20" s="9" t="n">
        <v>514.7</v>
      </c>
    </row>
    <row r="21" spans="1:3">
      <c r="A21" s="4" t="s">
        <v>45</v>
      </c>
      <c r="B21" s="9" t="n">
        <v>27894.1</v>
      </c>
      <c r="C21" s="9" t="n">
        <v>25514.1</v>
      </c>
    </row>
    <row r="22" spans="1:3">
      <c r="A22" s="3" t="s">
        <v>46</v>
      </c>
    </row>
    <row r="23" spans="1:3">
      <c r="A23" s="4" t="s">
        <v>47</v>
      </c>
      <c r="B23" s="9" t="n">
        <v>529.8</v>
      </c>
      <c r="C23" s="9" t="n">
        <v>568.3</v>
      </c>
    </row>
    <row r="24" spans="1:3">
      <c r="A24" s="4" t="s">
        <v>48</v>
      </c>
      <c r="B24" s="9" t="n">
        <v>335.4</v>
      </c>
      <c r="C24" s="9" t="n">
        <v>346.8</v>
      </c>
    </row>
    <row r="25" spans="1:3">
      <c r="A25" s="4" t="s">
        <v>49</v>
      </c>
      <c r="B25" s="9" t="n">
        <v>5823.5</v>
      </c>
      <c r="C25" s="5" t="n">
        <v>4673</v>
      </c>
    </row>
    <row r="26" spans="1:3">
      <c r="A26" s="4" t="s">
        <v>50</v>
      </c>
      <c r="B26" s="9" t="n">
        <v>1933.5</v>
      </c>
      <c r="C26" s="5" t="n">
        <v>1639</v>
      </c>
    </row>
    <row r="27" spans="1:3">
      <c r="A27" s="4" t="s">
        <v>51</v>
      </c>
      <c r="B27" s="9" t="n">
        <v>538.5</v>
      </c>
      <c r="C27" s="9" t="n">
        <v>814.5</v>
      </c>
    </row>
    <row r="28" spans="1:3">
      <c r="A28" s="4" t="s">
        <v>52</v>
      </c>
      <c r="B28" s="9" t="n">
        <v>384.7</v>
      </c>
      <c r="C28" s="9" t="n">
        <v>399.8</v>
      </c>
    </row>
    <row r="29" spans="1:3">
      <c r="A29" s="4" t="s">
        <v>53</v>
      </c>
      <c r="B29" s="5" t="n">
        <v>847</v>
      </c>
      <c r="C29" s="9" t="n">
        <v>788.1</v>
      </c>
    </row>
    <row r="30" spans="1:3">
      <c r="A30" s="4" t="s">
        <v>54</v>
      </c>
      <c r="B30" s="9" t="n">
        <v>10392.4</v>
      </c>
      <c r="C30" s="9" t="n">
        <v>9229.5</v>
      </c>
    </row>
    <row r="31" spans="1:3">
      <c r="A31" s="4" t="s">
        <v>53</v>
      </c>
      <c r="B31" s="9" t="n">
        <v>119.3</v>
      </c>
      <c r="C31" s="9" t="n">
        <v>143.4</v>
      </c>
    </row>
    <row r="32" spans="1:3">
      <c r="A32" s="4" t="s">
        <v>55</v>
      </c>
      <c r="B32" s="9" t="n">
        <v>254.8</v>
      </c>
      <c r="C32" s="9" t="n">
        <v>334.8</v>
      </c>
    </row>
    <row r="33" spans="1:3">
      <c r="A33" s="4" t="s">
        <v>56</v>
      </c>
      <c r="B33" s="9" t="n">
        <v>4550.5</v>
      </c>
      <c r="C33" s="9" t="n">
        <v>3718.9</v>
      </c>
    </row>
    <row r="34" spans="1:3">
      <c r="A34" s="4" t="s">
        <v>57</v>
      </c>
      <c r="B34" s="9" t="n">
        <v>4932.6</v>
      </c>
      <c r="C34" s="9" t="n">
        <v>5316.4</v>
      </c>
    </row>
    <row r="35" spans="1:3">
      <c r="A35" s="4" t="s">
        <v>58</v>
      </c>
      <c r="B35" s="9" t="n">
        <v>5704.1</v>
      </c>
      <c r="C35" s="9" t="n">
        <v>4786.9</v>
      </c>
    </row>
    <row r="36" spans="1:3">
      <c r="A36" s="4" t="s">
        <v>59</v>
      </c>
      <c r="B36" s="9" t="n">
        <v>346.8</v>
      </c>
      <c r="C36" s="5" t="n">
        <v>326</v>
      </c>
    </row>
    <row r="37" spans="1:3">
      <c r="A37" s="4" t="s">
        <v>60</v>
      </c>
      <c r="B37" s="9" t="n">
        <v>26300.5</v>
      </c>
      <c r="C37" s="9" t="n">
        <v>23855.9</v>
      </c>
    </row>
    <row r="38" spans="1:3">
      <c r="A38" s="4" t="s">
        <v>61</v>
      </c>
      <c r="B38" s="4" t="s">
        <v>62</v>
      </c>
      <c r="C38" s="4" t="s">
        <v>62</v>
      </c>
    </row>
    <row r="39" spans="1:3">
      <c r="A39" s="3" t="s">
        <v>63</v>
      </c>
    </row>
    <row r="40" spans="1:3">
      <c r="A40" s="4" t="s">
        <v>64</v>
      </c>
      <c r="B40" s="9" t="n">
        <v>1.1</v>
      </c>
      <c r="C40" s="9" t="n">
        <v>1.1</v>
      </c>
    </row>
    <row r="41" spans="1:3">
      <c r="A41" s="4" t="s">
        <v>65</v>
      </c>
      <c r="B41" s="9" t="n">
        <v>3080.5</v>
      </c>
      <c r="C41" s="9" t="n">
        <v>3046.1</v>
      </c>
    </row>
    <row r="42" spans="1:3">
      <c r="A42" s="4" t="s">
        <v>66</v>
      </c>
      <c r="B42" s="9" t="n">
        <v>-5272.5</v>
      </c>
      <c r="C42" s="9" t="n">
        <v>-4733.1</v>
      </c>
    </row>
    <row r="43" spans="1:3">
      <c r="A43" s="4" t="s">
        <v>67</v>
      </c>
      <c r="B43" s="9" t="n">
        <v>3924.7</v>
      </c>
      <c r="C43" s="9" t="n">
        <v>3494.8</v>
      </c>
    </row>
    <row r="44" spans="1:3">
      <c r="A44" s="4" t="s">
        <v>68</v>
      </c>
      <c r="B44" s="9" t="n">
        <v>-140.2</v>
      </c>
      <c r="C44" s="9" t="n">
        <v>-150.7</v>
      </c>
    </row>
    <row r="45" spans="1:3">
      <c r="A45" s="4" t="s">
        <v>69</v>
      </c>
      <c r="B45" s="9" t="n">
        <v>1593.6</v>
      </c>
      <c r="C45" s="9" t="n">
        <v>1658.2</v>
      </c>
    </row>
    <row r="46" spans="1:3">
      <c r="A46" s="4" t="s">
        <v>70</v>
      </c>
      <c r="B46" s="8" t="n">
        <v>27894.1</v>
      </c>
      <c r="C46" s="8" t="n">
        <v>2551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7</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8</v>
      </c>
    </row>
    <row r="4" spans="1:2">
      <c r="A4" s="4" t="s">
        <v>228</v>
      </c>
      <c r="B4" s="4" t="s">
        <v>229</v>
      </c>
    </row>
    <row r="5" spans="1:2">
      <c r="A5" s="4" t="s">
        <v>223</v>
      </c>
      <c r="B5" s="4" t="s">
        <v>230</v>
      </c>
    </row>
    <row r="6" spans="1:2">
      <c r="A6" s="4" t="s">
        <v>231</v>
      </c>
      <c r="B6"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8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5</v>
      </c>
    </row>
    <row r="2" spans="1:3">
      <c r="A2" s="3" t="s">
        <v>72</v>
      </c>
    </row>
    <row r="3" spans="1:3">
      <c r="A3" s="4" t="s">
        <v>73</v>
      </c>
      <c r="B3" s="7" t="n">
        <v>9</v>
      </c>
      <c r="C3" s="8" t="n">
        <v>4.5</v>
      </c>
    </row>
    <row r="4" spans="1:3">
      <c r="A4" s="4" t="s">
        <v>74</v>
      </c>
      <c r="B4" s="10" t="n">
        <v>0.01</v>
      </c>
      <c r="C4" s="10" t="n">
        <v>0.01</v>
      </c>
    </row>
    <row r="5" spans="1:3">
      <c r="A5" s="4" t="s">
        <v>75</v>
      </c>
      <c r="B5" s="5" t="n">
        <v>200</v>
      </c>
      <c r="C5" s="5" t="n">
        <v>200</v>
      </c>
    </row>
    <row r="6" spans="1:3">
      <c r="A6" s="4" t="s">
        <v>76</v>
      </c>
      <c r="B6" s="9" t="n">
        <v>112.7</v>
      </c>
      <c r="C6" s="9" t="n">
        <v>112.5</v>
      </c>
    </row>
    <row r="7" spans="1:3">
      <c r="A7" s="4" t="s">
        <v>77</v>
      </c>
      <c r="B7" s="9" t="n">
        <v>57.4</v>
      </c>
      <c r="C7" s="9" t="n">
        <v>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97</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80</v>
      </c>
    </row>
    <row r="3" spans="1:3">
      <c r="A3" s="3" t="s">
        <v>266</v>
      </c>
    </row>
    <row r="4" spans="1:3">
      <c r="A4" s="4" t="s">
        <v>267</v>
      </c>
      <c r="B4" s="8" t="n">
        <v>1779.6</v>
      </c>
      <c r="C4" s="8" t="n">
        <v>1354.8</v>
      </c>
    </row>
    <row r="5" spans="1:3">
      <c r="A5" s="4" t="s">
        <v>268</v>
      </c>
      <c r="B5" s="8" t="n">
        <v>1723.1</v>
      </c>
      <c r="C5" s="9" t="n">
        <v>1124.8</v>
      </c>
    </row>
    <row r="6" spans="1:3">
      <c r="A6" s="4" t="s">
        <v>269</v>
      </c>
    </row>
    <row r="7" spans="1:3">
      <c r="A7" s="3" t="s">
        <v>266</v>
      </c>
    </row>
    <row r="8" spans="1:3">
      <c r="A8" s="4" t="s">
        <v>267</v>
      </c>
      <c r="C8" s="9" t="n">
        <v>25.8</v>
      </c>
    </row>
    <row r="9" spans="1:3">
      <c r="A9" s="4" t="s">
        <v>268</v>
      </c>
      <c r="C9" s="8" t="n">
        <v>-2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0</v>
      </c>
      <c r="B1" s="2" t="s">
        <v>79</v>
      </c>
      <c r="D1" s="2" t="s">
        <v>1</v>
      </c>
    </row>
    <row r="2" spans="1:6">
      <c r="B2" s="2" t="s">
        <v>2</v>
      </c>
      <c r="C2" s="2" t="s">
        <v>80</v>
      </c>
      <c r="D2" s="2" t="s">
        <v>2</v>
      </c>
      <c r="E2" s="2" t="s">
        <v>80</v>
      </c>
      <c r="F2" s="2" t="s">
        <v>271</v>
      </c>
    </row>
    <row r="3" spans="1:6">
      <c r="A3" s="3" t="s">
        <v>272</v>
      </c>
    </row>
    <row r="4" spans="1:6">
      <c r="A4" s="4" t="s">
        <v>103</v>
      </c>
      <c r="B4" s="8" t="n">
        <v>233.2</v>
      </c>
      <c r="C4" s="8" t="n">
        <v>207.5</v>
      </c>
      <c r="D4" s="8" t="n">
        <v>517.4</v>
      </c>
      <c r="E4" s="8" t="n">
        <v>505.2</v>
      </c>
    </row>
    <row r="5" spans="1:6">
      <c r="A5" s="4" t="s">
        <v>273</v>
      </c>
      <c r="E5" s="9" t="n">
        <v>83.5</v>
      </c>
    </row>
    <row r="6" spans="1:6">
      <c r="A6" s="4" t="s">
        <v>274</v>
      </c>
      <c r="B6" s="8" t="n">
        <v>233.2</v>
      </c>
      <c r="C6" s="8" t="n">
        <v>207.5</v>
      </c>
      <c r="D6" s="8" t="n">
        <v>517.4</v>
      </c>
      <c r="E6" s="8" t="n">
        <v>421.7</v>
      </c>
    </row>
    <row r="7" spans="1:6">
      <c r="A7" s="3" t="s">
        <v>275</v>
      </c>
    </row>
    <row r="8" spans="1:6">
      <c r="A8" s="4" t="s">
        <v>276</v>
      </c>
      <c r="B8" s="9" t="n">
        <v>55.4</v>
      </c>
      <c r="C8" s="9" t="n">
        <v>58.3</v>
      </c>
      <c r="D8" s="9" t="n">
        <v>55.8</v>
      </c>
      <c r="E8" s="5" t="n">
        <v>59</v>
      </c>
    </row>
    <row r="9" spans="1:6">
      <c r="A9" s="3" t="s">
        <v>277</v>
      </c>
    </row>
    <row r="10" spans="1:6">
      <c r="A10" s="4" t="s">
        <v>278</v>
      </c>
      <c r="B10" s="9" t="n">
        <v>0.2</v>
      </c>
      <c r="C10" s="9" t="n">
        <v>0.1</v>
      </c>
      <c r="D10" s="9" t="n">
        <v>0.2</v>
      </c>
      <c r="E10" s="9" t="n">
        <v>0.2</v>
      </c>
    </row>
    <row r="11" spans="1:6">
      <c r="A11" s="4" t="s">
        <v>279</v>
      </c>
      <c r="B11" s="9" t="n">
        <v>55.6</v>
      </c>
      <c r="C11" s="9" t="n">
        <v>58.4</v>
      </c>
      <c r="D11" s="5" t="n">
        <v>56</v>
      </c>
      <c r="E11" s="9" t="n">
        <v>59.2</v>
      </c>
    </row>
    <row r="12" spans="1:6">
      <c r="A12" s="3" t="s">
        <v>104</v>
      </c>
    </row>
    <row r="13" spans="1:6">
      <c r="A13" s="4" t="s">
        <v>280</v>
      </c>
      <c r="B13" s="10" t="n">
        <v>4.21</v>
      </c>
      <c r="C13" s="10" t="n">
        <v>3.56</v>
      </c>
      <c r="D13" s="10" t="n">
        <v>9.27</v>
      </c>
      <c r="E13" s="10" t="n">
        <v>7.15</v>
      </c>
    </row>
    <row r="14" spans="1:6">
      <c r="A14" s="4" t="s">
        <v>281</v>
      </c>
      <c r="B14" s="10" t="n">
        <v>4.2</v>
      </c>
      <c r="C14" s="10" t="n">
        <v>3.55</v>
      </c>
      <c r="D14" s="10" t="n">
        <v>9.23</v>
      </c>
      <c r="E14" s="10" t="n">
        <v>7.12</v>
      </c>
    </row>
    <row r="15" spans="1:6">
      <c r="A15" s="4" t="s">
        <v>282</v>
      </c>
    </row>
    <row r="16" spans="1:6">
      <c r="A16" s="3" t="s">
        <v>104</v>
      </c>
    </row>
    <row r="17" spans="1:6">
      <c r="A17" s="4" t="s">
        <v>283</v>
      </c>
      <c r="F17" s="4" t="s">
        <v>284</v>
      </c>
    </row>
    <row r="18" spans="1:6">
      <c r="A18" s="4" t="s">
        <v>285</v>
      </c>
      <c r="F18" s="4" t="s">
        <v>28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7</v>
      </c>
      <c r="B1" s="2" t="s">
        <v>79</v>
      </c>
      <c r="D1" s="2" t="s">
        <v>1</v>
      </c>
    </row>
    <row r="2" spans="1:6">
      <c r="B2" s="2" t="s">
        <v>2</v>
      </c>
      <c r="C2" s="2" t="s">
        <v>80</v>
      </c>
      <c r="D2" s="2" t="s">
        <v>2</v>
      </c>
      <c r="E2" s="2" t="s">
        <v>80</v>
      </c>
      <c r="F2" s="2" t="s">
        <v>25</v>
      </c>
    </row>
    <row r="3" spans="1:6">
      <c r="A3" s="3" t="s">
        <v>171</v>
      </c>
    </row>
    <row r="4" spans="1:6">
      <c r="A4" s="4" t="s">
        <v>288</v>
      </c>
      <c r="B4" s="8" t="n">
        <v>15581.6</v>
      </c>
      <c r="D4" s="8" t="n">
        <v>15581.6</v>
      </c>
      <c r="F4" s="7" t="n">
        <v>15754</v>
      </c>
    </row>
    <row r="5" spans="1:6">
      <c r="A5" s="4" t="s">
        <v>289</v>
      </c>
      <c r="B5" s="9" t="n">
        <v>785.9</v>
      </c>
      <c r="D5" s="9" t="n">
        <v>785.9</v>
      </c>
      <c r="F5" s="9" t="n">
        <v>708.6</v>
      </c>
    </row>
    <row r="6" spans="1:6">
      <c r="A6" s="4" t="s">
        <v>290</v>
      </c>
      <c r="B6" s="9" t="n">
        <v>72.3</v>
      </c>
      <c r="D6" s="9" t="n">
        <v>72.3</v>
      </c>
      <c r="F6" s="9" t="n">
        <v>81.3</v>
      </c>
    </row>
    <row r="7" spans="1:6">
      <c r="A7" s="4" t="s">
        <v>32</v>
      </c>
      <c r="B7" s="9" t="n">
        <v>16439.8</v>
      </c>
      <c r="D7" s="9" t="n">
        <v>16439.8</v>
      </c>
      <c r="F7" s="9" t="n">
        <v>16543.9</v>
      </c>
    </row>
    <row r="8" spans="1:6">
      <c r="A8" s="4" t="s">
        <v>291</v>
      </c>
      <c r="B8" s="9" t="n">
        <v>11304.4</v>
      </c>
      <c r="D8" s="9" t="n">
        <v>11304.4</v>
      </c>
      <c r="F8" s="9" t="n">
        <v>11437.1</v>
      </c>
    </row>
    <row r="9" spans="1:6">
      <c r="A9" s="4" t="s">
        <v>31</v>
      </c>
      <c r="B9" s="9" t="n">
        <v>5135.4</v>
      </c>
      <c r="D9" s="8" t="n">
        <v>5135.4</v>
      </c>
      <c r="F9" s="9" t="n">
        <v>5106.8</v>
      </c>
    </row>
    <row r="10" spans="1:6">
      <c r="A10" s="3" t="s">
        <v>292</v>
      </c>
    </row>
    <row r="11" spans="1:6">
      <c r="A11" s="4" t="s">
        <v>293</v>
      </c>
      <c r="D11" s="4" t="s">
        <v>294</v>
      </c>
    </row>
    <row r="12" spans="1:6">
      <c r="A12" s="4" t="s">
        <v>295</v>
      </c>
      <c r="B12" s="9" t="n">
        <v>1069.3</v>
      </c>
      <c r="C12" s="8" t="n">
        <v>782.6</v>
      </c>
      <c r="D12" s="7" t="n">
        <v>948</v>
      </c>
      <c r="E12" s="8" t="n">
        <v>741.6</v>
      </c>
    </row>
    <row r="13" spans="1:6">
      <c r="A13" s="4" t="s">
        <v>88</v>
      </c>
      <c r="B13" s="9" t="n">
        <v>204.7</v>
      </c>
      <c r="C13" s="9" t="n">
        <v>251.3</v>
      </c>
      <c r="D13" s="9" t="n">
        <v>807.9</v>
      </c>
      <c r="E13" s="5" t="n">
        <v>651</v>
      </c>
    </row>
    <row r="14" spans="1:6">
      <c r="A14" s="4" t="s">
        <v>296</v>
      </c>
      <c r="B14" s="9" t="n">
        <v>-20.6</v>
      </c>
      <c r="D14" s="9" t="n">
        <v>-20.6</v>
      </c>
      <c r="E14" s="5" t="n">
        <v>-15</v>
      </c>
    </row>
    <row r="15" spans="1:6">
      <c r="A15" s="4" t="s">
        <v>297</v>
      </c>
      <c r="C15" s="5" t="n">
        <v>5</v>
      </c>
      <c r="D15" s="5" t="n">
        <v>10</v>
      </c>
      <c r="E15" s="5" t="n">
        <v>10</v>
      </c>
    </row>
    <row r="16" spans="1:6">
      <c r="A16" s="4" t="s">
        <v>298</v>
      </c>
      <c r="B16" s="9" t="n">
        <v>44.3</v>
      </c>
      <c r="C16" s="9" t="n">
        <v>73.59999999999999</v>
      </c>
      <c r="D16" s="9" t="n">
        <v>146.1</v>
      </c>
      <c r="E16" s="9" t="n">
        <v>183.5</v>
      </c>
    </row>
    <row r="17" spans="1:6">
      <c r="A17" s="4" t="s">
        <v>299</v>
      </c>
      <c r="B17" s="9" t="n">
        <v>-263.9</v>
      </c>
      <c r="C17" s="9" t="n">
        <v>-238.1</v>
      </c>
      <c r="D17" s="9" t="n">
        <v>-857.6</v>
      </c>
      <c r="E17" s="9" t="n">
        <v>-696.7</v>
      </c>
    </row>
    <row r="18" spans="1:6">
      <c r="A18" s="4" t="s">
        <v>300</v>
      </c>
      <c r="B18" s="9" t="n">
        <v>1033.8</v>
      </c>
      <c r="C18" s="9" t="n">
        <v>874.4</v>
      </c>
      <c r="D18" s="8" t="n">
        <v>1033.8</v>
      </c>
      <c r="E18" s="9" t="n">
        <v>874.4</v>
      </c>
    </row>
    <row r="19" spans="1:6">
      <c r="A19" s="4" t="s">
        <v>301</v>
      </c>
      <c r="D19" s="4" t="s">
        <v>302</v>
      </c>
    </row>
    <row r="20" spans="1:6">
      <c r="A20" s="4" t="s">
        <v>303</v>
      </c>
      <c r="D20" s="4" t="s">
        <v>304</v>
      </c>
    </row>
    <row r="21" spans="1:6">
      <c r="A21" s="4" t="s">
        <v>305</v>
      </c>
      <c r="B21" s="9" t="n">
        <v>152.2</v>
      </c>
      <c r="C21" s="9" t="n">
        <v>126.4</v>
      </c>
      <c r="D21" s="8" t="n">
        <v>469.6</v>
      </c>
      <c r="E21" s="9" t="n">
        <v>355.2</v>
      </c>
    </row>
    <row r="22" spans="1:6">
      <c r="A22" s="4" t="s">
        <v>306</v>
      </c>
      <c r="D22" s="4" t="s">
        <v>307</v>
      </c>
    </row>
    <row r="23" spans="1:6">
      <c r="A23" s="4" t="s">
        <v>308</v>
      </c>
      <c r="D23" s="4" t="s">
        <v>302</v>
      </c>
    </row>
    <row r="24" spans="1:6">
      <c r="A24" s="4" t="s">
        <v>309</v>
      </c>
      <c r="D24" s="4" t="s">
        <v>310</v>
      </c>
    </row>
    <row r="25" spans="1:6">
      <c r="A25" s="3" t="s">
        <v>311</v>
      </c>
    </row>
    <row r="26" spans="1:6">
      <c r="A26" s="4" t="s">
        <v>312</v>
      </c>
      <c r="B26" s="9" t="n">
        <v>15581.6</v>
      </c>
      <c r="D26" s="8" t="n">
        <v>15581.6</v>
      </c>
      <c r="F26" s="5" t="n">
        <v>15754</v>
      </c>
    </row>
    <row r="27" spans="1:6">
      <c r="A27" s="3" t="s">
        <v>313</v>
      </c>
    </row>
    <row r="28" spans="1:6">
      <c r="A28" s="4" t="s">
        <v>314</v>
      </c>
      <c r="B28" s="9" t="n">
        <v>269.9</v>
      </c>
      <c r="D28" s="9" t="n">
        <v>269.9</v>
      </c>
      <c r="F28" s="9" t="n">
        <v>249.8</v>
      </c>
    </row>
    <row r="29" spans="1:6">
      <c r="A29" s="4" t="s">
        <v>315</v>
      </c>
      <c r="B29" s="9" t="n">
        <v>186.9</v>
      </c>
      <c r="D29" s="9" t="n">
        <v>186.9</v>
      </c>
      <c r="F29" s="9" t="n">
        <v>169.3</v>
      </c>
    </row>
    <row r="30" spans="1:6">
      <c r="A30" s="4" t="s">
        <v>316</v>
      </c>
      <c r="B30" s="9" t="n">
        <v>389.5</v>
      </c>
      <c r="D30" s="9" t="n">
        <v>389.5</v>
      </c>
      <c r="F30" s="9" t="n">
        <v>337.8</v>
      </c>
    </row>
    <row r="31" spans="1:6">
      <c r="A31" s="4" t="s">
        <v>317</v>
      </c>
      <c r="B31" s="8" t="n">
        <v>846.3</v>
      </c>
      <c r="D31" s="8" t="n">
        <v>846.3</v>
      </c>
      <c r="F31" s="8" t="n">
        <v>756.9</v>
      </c>
    </row>
    <row r="32" spans="1:6">
      <c r="A32" s="3" t="s">
        <v>318</v>
      </c>
    </row>
    <row r="33" spans="1:6">
      <c r="A33" s="4" t="s">
        <v>319</v>
      </c>
      <c r="B33" s="4" t="s">
        <v>286</v>
      </c>
      <c r="D33" s="4" t="s">
        <v>286</v>
      </c>
      <c r="F33" s="4" t="s">
        <v>286</v>
      </c>
    </row>
    <row r="34" spans="1:6">
      <c r="A34" s="3" t="s">
        <v>313</v>
      </c>
    </row>
    <row r="35" spans="1:6">
      <c r="A35" s="4" t="s">
        <v>320</v>
      </c>
      <c r="B35" s="4" t="s">
        <v>321</v>
      </c>
      <c r="D35" s="4" t="s">
        <v>321</v>
      </c>
      <c r="F35" s="4" t="s">
        <v>322</v>
      </c>
    </row>
    <row r="36" spans="1:6">
      <c r="A36" s="4" t="s">
        <v>323</v>
      </c>
      <c r="B36" s="4" t="s">
        <v>324</v>
      </c>
      <c r="D36" s="4" t="s">
        <v>324</v>
      </c>
      <c r="F36" s="4" t="s">
        <v>325</v>
      </c>
    </row>
    <row r="37" spans="1:6">
      <c r="A37" s="4" t="s">
        <v>326</v>
      </c>
      <c r="B37" s="4" t="s">
        <v>327</v>
      </c>
      <c r="D37" s="4" t="s">
        <v>327</v>
      </c>
      <c r="F37" s="4" t="s">
        <v>328</v>
      </c>
    </row>
    <row r="38" spans="1:6">
      <c r="A38" s="4" t="s">
        <v>329</v>
      </c>
      <c r="B38" s="4" t="s">
        <v>330</v>
      </c>
      <c r="D38" s="4" t="s">
        <v>330</v>
      </c>
      <c r="F38" s="4" t="s">
        <v>331</v>
      </c>
    </row>
    <row r="39" spans="1:6">
      <c r="A39" s="3" t="s">
        <v>332</v>
      </c>
    </row>
    <row r="40" spans="1:6">
      <c r="A40" s="4" t="s">
        <v>333</v>
      </c>
      <c r="D40" s="4" t="s">
        <v>334</v>
      </c>
    </row>
    <row r="41" spans="1:6">
      <c r="A41" s="4" t="s">
        <v>335</v>
      </c>
      <c r="B41" s="8" t="n">
        <v>242.7</v>
      </c>
      <c r="D41" s="8" t="n">
        <v>242.7</v>
      </c>
      <c r="F41" s="8" t="n">
        <v>216.5</v>
      </c>
    </row>
    <row r="42" spans="1:6">
      <c r="A42" s="4" t="s">
        <v>336</v>
      </c>
      <c r="B42" s="8" t="n">
        <v>54.5</v>
      </c>
      <c r="D42" s="8" t="n">
        <v>54.5</v>
      </c>
      <c r="F42" s="8" t="n">
        <v>46.4</v>
      </c>
    </row>
    <row r="43" spans="1:6">
      <c r="A43" s="4" t="s">
        <v>337</v>
      </c>
      <c r="B43" s="4" t="s">
        <v>338</v>
      </c>
      <c r="D43" s="4" t="s">
        <v>338</v>
      </c>
      <c r="F43" s="4" t="s">
        <v>338</v>
      </c>
    </row>
    <row r="44" spans="1:6">
      <c r="A44" s="4" t="s">
        <v>339</v>
      </c>
      <c r="B44" s="8" t="n">
        <v>233.6</v>
      </c>
      <c r="C44" s="9" t="n">
        <v>196.1</v>
      </c>
      <c r="D44" s="8" t="n">
        <v>222.3</v>
      </c>
      <c r="E44" s="9" t="n">
        <v>185.8</v>
      </c>
    </row>
    <row r="45" spans="1:6">
      <c r="A45" s="4" t="s">
        <v>340</v>
      </c>
      <c r="B45" s="7" t="n">
        <v>5</v>
      </c>
      <c r="C45" s="8" t="n">
        <v>4.8</v>
      </c>
      <c r="D45" s="8" t="n">
        <v>14.5</v>
      </c>
      <c r="E45" s="8" t="n">
        <v>1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341</v>
      </c>
      <c r="B1" s="2" t="s">
        <v>79</v>
      </c>
      <c r="D1" s="2" t="s">
        <v>1</v>
      </c>
    </row>
    <row r="2" spans="1:5">
      <c r="B2" s="2" t="s">
        <v>342</v>
      </c>
      <c r="C2" s="2" t="s">
        <v>343</v>
      </c>
      <c r="D2" s="2" t="s">
        <v>342</v>
      </c>
      <c r="E2" s="2" t="s">
        <v>343</v>
      </c>
    </row>
    <row r="3" spans="1:5">
      <c r="A3" s="4" t="s">
        <v>344</v>
      </c>
    </row>
    <row r="4" spans="1:5">
      <c r="A4" s="3" t="s">
        <v>345</v>
      </c>
    </row>
    <row r="5" spans="1:5">
      <c r="A5" s="4" t="s">
        <v>346</v>
      </c>
      <c r="B5" s="5" t="n">
        <v>53305</v>
      </c>
      <c r="C5" s="5" t="n">
        <v>53041</v>
      </c>
      <c r="D5" s="5" t="n">
        <v>146177</v>
      </c>
      <c r="E5" s="5" t="n">
        <v>151069</v>
      </c>
    </row>
    <row r="6" spans="1:5">
      <c r="A6" s="4" t="s">
        <v>347</v>
      </c>
      <c r="B6" s="8" t="n">
        <v>67.2</v>
      </c>
      <c r="C6" s="8" t="n">
        <v>63.8</v>
      </c>
      <c r="D6" s="8" t="n">
        <v>186.8</v>
      </c>
      <c r="E6" s="8" t="n">
        <v>180.9</v>
      </c>
    </row>
    <row r="7" spans="1:5">
      <c r="A7" s="4" t="s">
        <v>348</v>
      </c>
      <c r="B7" s="8" t="n">
        <v>67.09999999999999</v>
      </c>
      <c r="C7" s="8" t="n">
        <v>63.7</v>
      </c>
      <c r="D7" s="8" t="n">
        <v>186.6</v>
      </c>
      <c r="E7" s="8" t="n">
        <v>180.7</v>
      </c>
    </row>
    <row r="8" spans="1:5">
      <c r="A8" s="4" t="s">
        <v>349</v>
      </c>
    </row>
    <row r="9" spans="1:5">
      <c r="A9" s="3" t="s">
        <v>345</v>
      </c>
    </row>
    <row r="10" spans="1:5">
      <c r="A10" s="4" t="s">
        <v>346</v>
      </c>
      <c r="B10" s="5" t="n">
        <v>24267</v>
      </c>
      <c r="C10" s="5" t="n">
        <v>27606</v>
      </c>
      <c r="D10" s="5" t="n">
        <v>74948</v>
      </c>
      <c r="E10" s="5" t="n">
        <v>75828</v>
      </c>
    </row>
    <row r="11" spans="1:5">
      <c r="A11" s="4" t="s">
        <v>350</v>
      </c>
      <c r="B11" s="8" t="n">
        <v>29.4</v>
      </c>
      <c r="C11" s="8" t="n">
        <v>31.3</v>
      </c>
      <c r="D11" s="7" t="n">
        <v>91</v>
      </c>
      <c r="E11" s="8" t="n">
        <v>84.099999999999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1</v>
      </c>
      <c r="B1" s="2" t="s">
        <v>342</v>
      </c>
      <c r="C1" s="2" t="s">
        <v>352</v>
      </c>
    </row>
    <row r="2" spans="1:3">
      <c r="A2" s="3" t="s">
        <v>353</v>
      </c>
    </row>
    <row r="3" spans="1:3">
      <c r="A3" s="4" t="s">
        <v>354</v>
      </c>
      <c r="B3" s="9" t="n">
        <v>23.4</v>
      </c>
      <c r="C3" s="9" t="n">
        <v>25.6</v>
      </c>
    </row>
    <row r="4" spans="1:3">
      <c r="A4" s="4" t="s">
        <v>355</v>
      </c>
      <c r="B4" s="4" t="s">
        <v>286</v>
      </c>
      <c r="C4" s="4" t="s">
        <v>286</v>
      </c>
    </row>
    <row r="5" spans="1:3">
      <c r="A5" s="4" t="s">
        <v>356</v>
      </c>
      <c r="B5" s="8" t="n">
        <v>15581.6</v>
      </c>
      <c r="C5" s="7" t="n">
        <v>15754</v>
      </c>
    </row>
    <row r="6" spans="1:3">
      <c r="A6" s="4" t="s">
        <v>357</v>
      </c>
      <c r="B6" s="4" t="s">
        <v>286</v>
      </c>
      <c r="C6" s="4" t="s">
        <v>286</v>
      </c>
    </row>
    <row r="7" spans="1:3">
      <c r="A7" s="4" t="s">
        <v>358</v>
      </c>
    </row>
    <row r="8" spans="1:3">
      <c r="A8" s="3" t="s">
        <v>353</v>
      </c>
    </row>
    <row r="9" spans="1:3">
      <c r="A9" s="4" t="s">
        <v>354</v>
      </c>
      <c r="B9" s="9" t="n">
        <v>6.5</v>
      </c>
      <c r="C9" s="9" t="n">
        <v>7.3</v>
      </c>
    </row>
    <row r="10" spans="1:3">
      <c r="A10" s="4" t="s">
        <v>355</v>
      </c>
      <c r="B10" s="4" t="s">
        <v>359</v>
      </c>
      <c r="C10" s="4" t="s">
        <v>360</v>
      </c>
    </row>
    <row r="11" spans="1:3">
      <c r="A11" s="4" t="s">
        <v>356</v>
      </c>
      <c r="B11" s="8" t="n">
        <v>3434.5</v>
      </c>
      <c r="C11" s="8" t="n">
        <v>3896.9</v>
      </c>
    </row>
    <row r="12" spans="1:3">
      <c r="A12" s="4" t="s">
        <v>357</v>
      </c>
      <c r="B12" s="4" t="s">
        <v>361</v>
      </c>
      <c r="C12" s="4" t="s">
        <v>362</v>
      </c>
    </row>
    <row r="13" spans="1:3">
      <c r="A13" s="4" t="s">
        <v>363</v>
      </c>
    </row>
    <row r="14" spans="1:3">
      <c r="A14" s="3" t="s">
        <v>353</v>
      </c>
    </row>
    <row r="15" spans="1:3">
      <c r="A15" s="4" t="s">
        <v>354</v>
      </c>
      <c r="B15" s="9" t="n">
        <v>3.8</v>
      </c>
      <c r="C15" s="9" t="n">
        <v>4.1</v>
      </c>
    </row>
    <row r="16" spans="1:3">
      <c r="A16" s="4" t="s">
        <v>355</v>
      </c>
      <c r="B16" s="4" t="s">
        <v>364</v>
      </c>
      <c r="C16" s="4" t="s">
        <v>365</v>
      </c>
    </row>
    <row r="17" spans="1:3">
      <c r="A17" s="4" t="s">
        <v>356</v>
      </c>
      <c r="B17" s="8" t="n">
        <v>2572.5</v>
      </c>
      <c r="C17" s="8" t="n">
        <v>2618.2</v>
      </c>
    </row>
    <row r="18" spans="1:3">
      <c r="A18" s="4" t="s">
        <v>357</v>
      </c>
      <c r="B18" s="4" t="s">
        <v>366</v>
      </c>
      <c r="C18" s="4" t="s">
        <v>367</v>
      </c>
    </row>
    <row r="19" spans="1:3">
      <c r="A19" s="4" t="s">
        <v>368</v>
      </c>
    </row>
    <row r="20" spans="1:3">
      <c r="A20" s="3" t="s">
        <v>353</v>
      </c>
    </row>
    <row r="21" spans="1:3">
      <c r="A21" s="4" t="s">
        <v>354</v>
      </c>
      <c r="B21" s="9" t="n">
        <v>2.9</v>
      </c>
      <c r="C21" s="5" t="n">
        <v>3</v>
      </c>
    </row>
    <row r="22" spans="1:3">
      <c r="A22" s="4" t="s">
        <v>355</v>
      </c>
      <c r="B22" s="4" t="s">
        <v>369</v>
      </c>
      <c r="C22" s="4" t="s">
        <v>370</v>
      </c>
    </row>
    <row r="23" spans="1:3">
      <c r="A23" s="4" t="s">
        <v>356</v>
      </c>
      <c r="B23" s="8" t="n">
        <v>2255.4</v>
      </c>
      <c r="C23" s="8" t="n">
        <v>2050.8</v>
      </c>
    </row>
    <row r="24" spans="1:3">
      <c r="A24" s="4" t="s">
        <v>357</v>
      </c>
      <c r="B24" s="4" t="s">
        <v>371</v>
      </c>
      <c r="C24" s="4" t="s">
        <v>372</v>
      </c>
    </row>
    <row r="25" spans="1:3">
      <c r="A25" s="4" t="s">
        <v>373</v>
      </c>
    </row>
    <row r="26" spans="1:3">
      <c r="A26" s="3" t="s">
        <v>353</v>
      </c>
    </row>
    <row r="27" spans="1:3">
      <c r="A27" s="4" t="s">
        <v>354</v>
      </c>
      <c r="B27" s="5" t="n">
        <v>2</v>
      </c>
      <c r="C27" s="5" t="n">
        <v>2</v>
      </c>
    </row>
    <row r="28" spans="1:3">
      <c r="A28" s="4" t="s">
        <v>355</v>
      </c>
      <c r="B28" s="4" t="s">
        <v>374</v>
      </c>
      <c r="C28" s="4" t="s">
        <v>375</v>
      </c>
    </row>
    <row r="29" spans="1:3">
      <c r="A29" s="4" t="s">
        <v>356</v>
      </c>
      <c r="B29" s="7" t="n">
        <v>1553</v>
      </c>
      <c r="C29" s="8" t="n">
        <v>1436.8</v>
      </c>
    </row>
    <row r="30" spans="1:3">
      <c r="A30" s="4" t="s">
        <v>357</v>
      </c>
      <c r="B30" s="4" t="s">
        <v>376</v>
      </c>
      <c r="C30" s="4" t="s">
        <v>377</v>
      </c>
    </row>
    <row r="31" spans="1:3">
      <c r="A31" s="4" t="s">
        <v>378</v>
      </c>
    </row>
    <row r="32" spans="1:3">
      <c r="A32" s="3" t="s">
        <v>353</v>
      </c>
    </row>
    <row r="33" spans="1:3">
      <c r="A33" s="4" t="s">
        <v>354</v>
      </c>
      <c r="B33" s="9" t="n">
        <v>1.5</v>
      </c>
      <c r="C33" s="9" t="n">
        <v>1.5</v>
      </c>
    </row>
    <row r="34" spans="1:3">
      <c r="A34" s="4" t="s">
        <v>355</v>
      </c>
      <c r="B34" s="4" t="s">
        <v>379</v>
      </c>
      <c r="C34" s="4" t="s">
        <v>380</v>
      </c>
    </row>
    <row r="35" spans="1:3">
      <c r="A35" s="4" t="s">
        <v>356</v>
      </c>
      <c r="B35" s="8" t="n">
        <v>1135.9</v>
      </c>
      <c r="C35" s="8" t="n">
        <v>1021.7</v>
      </c>
    </row>
    <row r="36" spans="1:3">
      <c r="A36" s="4" t="s">
        <v>357</v>
      </c>
      <c r="B36" s="4" t="s">
        <v>381</v>
      </c>
      <c r="C36" s="4" t="s">
        <v>382</v>
      </c>
    </row>
    <row r="37" spans="1:3">
      <c r="A37" s="4" t="s">
        <v>383</v>
      </c>
    </row>
    <row r="38" spans="1:3">
      <c r="A38" s="3" t="s">
        <v>353</v>
      </c>
    </row>
    <row r="39" spans="1:3">
      <c r="A39" s="4" t="s">
        <v>354</v>
      </c>
      <c r="B39" s="9" t="n">
        <v>6.7</v>
      </c>
      <c r="C39" s="9" t="n">
        <v>7.7</v>
      </c>
    </row>
    <row r="40" spans="1:3">
      <c r="A40" s="4" t="s">
        <v>355</v>
      </c>
      <c r="B40" s="4" t="s">
        <v>384</v>
      </c>
      <c r="C40" s="4" t="s">
        <v>385</v>
      </c>
    </row>
    <row r="41" spans="1:3">
      <c r="A41" s="4" t="s">
        <v>356</v>
      </c>
      <c r="B41" s="8" t="n">
        <v>4630.3</v>
      </c>
      <c r="C41" s="8" t="n">
        <v>4729.6</v>
      </c>
    </row>
    <row r="42" spans="1:3">
      <c r="A42" s="4" t="s">
        <v>357</v>
      </c>
      <c r="B42" s="4" t="s">
        <v>386</v>
      </c>
      <c r="C42" s="4" t="s">
        <v>3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8" t="n">
        <v>650.3</v>
      </c>
      <c r="C4" s="8" t="n">
        <v>634.4</v>
      </c>
      <c r="D4" s="8" t="n">
        <v>1888.3</v>
      </c>
      <c r="E4" s="8" t="n">
        <v>1828.7</v>
      </c>
    </row>
    <row r="5" spans="1:5">
      <c r="A5" s="4" t="s">
        <v>83</v>
      </c>
      <c r="B5" s="5" t="n">
        <v>210</v>
      </c>
      <c r="C5" s="9" t="n">
        <v>296.3</v>
      </c>
      <c r="D5" s="9" t="n">
        <v>645.4</v>
      </c>
      <c r="E5" s="9" t="n">
        <v>836.6</v>
      </c>
    </row>
    <row r="6" spans="1:5">
      <c r="A6" s="4" t="s">
        <v>84</v>
      </c>
      <c r="B6" s="9" t="n">
        <v>1052.1</v>
      </c>
      <c r="C6" s="9" t="n">
        <v>954.9</v>
      </c>
      <c r="D6" s="9" t="n">
        <v>3079.5</v>
      </c>
      <c r="E6" s="9" t="n">
        <v>2645.2</v>
      </c>
    </row>
    <row r="7" spans="1:5">
      <c r="A7" s="4" t="s">
        <v>85</v>
      </c>
      <c r="B7" s="9" t="n">
        <v>1912.4</v>
      </c>
      <c r="C7" s="9" t="n">
        <v>1885.6</v>
      </c>
      <c r="D7" s="9" t="n">
        <v>5613.2</v>
      </c>
      <c r="E7" s="9" t="n">
        <v>5310.5</v>
      </c>
    </row>
    <row r="8" spans="1:5">
      <c r="A8" s="3" t="s">
        <v>86</v>
      </c>
    </row>
    <row r="9" spans="1:5">
      <c r="A9" s="4" t="s">
        <v>87</v>
      </c>
      <c r="B9" s="9" t="n">
        <v>1066.5</v>
      </c>
      <c r="C9" s="9" t="n">
        <v>1045.6</v>
      </c>
      <c r="D9" s="9" t="n">
        <v>3123.1</v>
      </c>
      <c r="E9" s="9" t="n">
        <v>3077.6</v>
      </c>
    </row>
    <row r="10" spans="1:5">
      <c r="A10" s="4" t="s">
        <v>88</v>
      </c>
      <c r="B10" s="9" t="n">
        <v>204.7</v>
      </c>
      <c r="C10" s="9" t="n">
        <v>251.3</v>
      </c>
      <c r="D10" s="9" t="n">
        <v>807.9</v>
      </c>
      <c r="E10" s="5" t="n">
        <v>651</v>
      </c>
    </row>
    <row r="11" spans="1:5">
      <c r="A11" s="4" t="s">
        <v>89</v>
      </c>
      <c r="B11" s="5" t="n">
        <v>38</v>
      </c>
      <c r="C11" s="5" t="n">
        <v>41</v>
      </c>
      <c r="D11" s="9" t="n">
        <v>124.9</v>
      </c>
      <c r="E11" s="9" t="n">
        <v>111.4</v>
      </c>
    </row>
    <row r="12" spans="1:5">
      <c r="A12" s="4" t="s">
        <v>90</v>
      </c>
      <c r="B12" s="9" t="n">
        <v>46.7</v>
      </c>
      <c r="C12" s="9" t="n">
        <v>42.6</v>
      </c>
      <c r="D12" s="9" t="n">
        <v>136.6</v>
      </c>
      <c r="E12" s="9" t="n">
        <v>123.5</v>
      </c>
    </row>
    <row r="13" spans="1:5">
      <c r="A13" s="4" t="s">
        <v>91</v>
      </c>
      <c r="B13" s="9" t="n">
        <v>77.59999999999999</v>
      </c>
      <c r="C13" s="9" t="n">
        <v>84.09999999999999</v>
      </c>
      <c r="D13" s="9" t="n">
        <v>237.9</v>
      </c>
      <c r="E13" s="9" t="n">
        <v>261.2</v>
      </c>
    </row>
    <row r="14" spans="1:5">
      <c r="A14" s="4" t="s">
        <v>92</v>
      </c>
      <c r="B14" s="9" t="n">
        <v>1433.5</v>
      </c>
      <c r="C14" s="9" t="n">
        <v>1464.6</v>
      </c>
      <c r="D14" s="9" t="n">
        <v>4430.4</v>
      </c>
      <c r="E14" s="9" t="n">
        <v>4224.7</v>
      </c>
    </row>
    <row r="15" spans="1:5">
      <c r="A15" s="4" t="s">
        <v>93</v>
      </c>
      <c r="B15" s="9" t="n">
        <v>478.9</v>
      </c>
      <c r="C15" s="5" t="n">
        <v>421</v>
      </c>
      <c r="D15" s="9" t="n">
        <v>1182.8</v>
      </c>
      <c r="E15" s="9" t="n">
        <v>1085.8</v>
      </c>
    </row>
    <row r="16" spans="1:5">
      <c r="A16" s="3" t="s">
        <v>94</v>
      </c>
    </row>
    <row r="17" spans="1:5">
      <c r="A17" s="4" t="s">
        <v>95</v>
      </c>
      <c r="B17" s="9" t="n">
        <v>38.2</v>
      </c>
      <c r="C17" s="9" t="n">
        <v>31.1</v>
      </c>
      <c r="D17" s="9" t="n">
        <v>109.9</v>
      </c>
      <c r="E17" s="9" t="n">
        <v>91.5</v>
      </c>
    </row>
    <row r="18" spans="1:5">
      <c r="A18" s="4" t="s">
        <v>96</v>
      </c>
      <c r="B18" s="9" t="n">
        <v>33.2</v>
      </c>
      <c r="C18" s="9" t="n">
        <v>22.6</v>
      </c>
      <c r="D18" s="9" t="n">
        <v>87.90000000000001</v>
      </c>
      <c r="E18" s="5" t="n">
        <v>60</v>
      </c>
    </row>
    <row r="19" spans="1:5">
      <c r="A19" s="4" t="s">
        <v>97</v>
      </c>
      <c r="B19" s="9" t="n">
        <v>73.90000000000001</v>
      </c>
      <c r="C19" s="9" t="n">
        <v>54.6</v>
      </c>
      <c r="D19" s="9" t="n">
        <v>210.2</v>
      </c>
      <c r="E19" s="9" t="n">
        <v>159.3</v>
      </c>
    </row>
    <row r="20" spans="1:5">
      <c r="A20" s="4" t="s">
        <v>98</v>
      </c>
      <c r="B20" s="9" t="n">
        <v>145.3</v>
      </c>
      <c r="C20" s="9" t="n">
        <v>108.3</v>
      </c>
      <c r="D20" s="5" t="n">
        <v>408</v>
      </c>
      <c r="E20" s="9" t="n">
        <v>310.8</v>
      </c>
    </row>
    <row r="21" spans="1:5">
      <c r="A21" s="4" t="s">
        <v>99</v>
      </c>
      <c r="B21" s="9" t="n">
        <v>333.6</v>
      </c>
      <c r="C21" s="9" t="n">
        <v>312.7</v>
      </c>
      <c r="D21" s="9" t="n">
        <v>774.8</v>
      </c>
      <c r="E21" s="5" t="n">
        <v>775</v>
      </c>
    </row>
    <row r="22" spans="1:5">
      <c r="A22" s="4" t="s">
        <v>100</v>
      </c>
      <c r="B22" s="9" t="n">
        <v>100.4</v>
      </c>
      <c r="C22" s="9" t="n">
        <v>105.2</v>
      </c>
      <c r="D22" s="9" t="n">
        <v>257.4</v>
      </c>
      <c r="E22" s="5" t="n">
        <v>268</v>
      </c>
    </row>
    <row r="23" spans="1:5">
      <c r="A23" s="4" t="s">
        <v>101</v>
      </c>
      <c r="B23" s="9" t="n">
        <v>233.2</v>
      </c>
      <c r="C23" s="9" t="n">
        <v>207.5</v>
      </c>
      <c r="D23" s="9" t="n">
        <v>517.4</v>
      </c>
      <c r="E23" s="5" t="n">
        <v>507</v>
      </c>
    </row>
    <row r="24" spans="1:5">
      <c r="A24" s="4" t="s">
        <v>102</v>
      </c>
      <c r="E24" s="9" t="n">
        <v>1.8</v>
      </c>
    </row>
    <row r="25" spans="1:5">
      <c r="A25" s="4" t="s">
        <v>103</v>
      </c>
      <c r="B25" s="8" t="n">
        <v>233.2</v>
      </c>
      <c r="C25" s="8" t="n">
        <v>207.5</v>
      </c>
      <c r="D25" s="8" t="n">
        <v>517.4</v>
      </c>
      <c r="E25" s="8" t="n">
        <v>505.2</v>
      </c>
    </row>
    <row r="26" spans="1:5">
      <c r="A26" s="3" t="s">
        <v>104</v>
      </c>
    </row>
    <row r="27" spans="1:5">
      <c r="A27" s="4" t="s">
        <v>105</v>
      </c>
      <c r="B27" s="10" t="n">
        <v>4.21</v>
      </c>
      <c r="C27" s="10" t="n">
        <v>3.56</v>
      </c>
      <c r="D27" s="10" t="n">
        <v>9.27</v>
      </c>
      <c r="E27" s="10" t="n">
        <v>7.15</v>
      </c>
    </row>
    <row r="28" spans="1:5">
      <c r="A28" s="4" t="s">
        <v>106</v>
      </c>
      <c r="B28" s="10" t="n">
        <v>4.2</v>
      </c>
      <c r="C28" s="10" t="n">
        <v>3.55</v>
      </c>
      <c r="D28" s="10" t="n">
        <v>9.23</v>
      </c>
      <c r="E28" s="10" t="n">
        <v>7.12</v>
      </c>
    </row>
    <row r="29" spans="1:5">
      <c r="A29" s="3" t="s">
        <v>107</v>
      </c>
    </row>
    <row r="30" spans="1:5">
      <c r="A30" s="4" t="s">
        <v>108</v>
      </c>
      <c r="B30" s="9" t="n">
        <v>55.4</v>
      </c>
      <c r="C30" s="9" t="n">
        <v>58.3</v>
      </c>
      <c r="D30" s="9" t="n">
        <v>55.8</v>
      </c>
      <c r="E30" s="5" t="n">
        <v>59</v>
      </c>
    </row>
    <row r="31" spans="1:5">
      <c r="A31" s="4" t="s">
        <v>109</v>
      </c>
      <c r="B31" s="9" t="n">
        <v>55.6</v>
      </c>
      <c r="C31" s="9" t="n">
        <v>58.4</v>
      </c>
      <c r="D31" s="5" t="n">
        <v>56</v>
      </c>
      <c r="E31" s="9" t="n">
        <v>59.2</v>
      </c>
    </row>
    <row r="32" spans="1:5">
      <c r="A32" s="4" t="s">
        <v>110</v>
      </c>
      <c r="B32" s="10" t="n">
        <v>0.52</v>
      </c>
      <c r="D32" s="10" t="n">
        <v>1.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8</v>
      </c>
      <c r="B1" s="2" t="s">
        <v>1</v>
      </c>
    </row>
    <row r="2" spans="1:4">
      <c r="B2" s="2" t="s">
        <v>2</v>
      </c>
      <c r="C2" s="2" t="s">
        <v>80</v>
      </c>
      <c r="D2" s="2" t="s">
        <v>25</v>
      </c>
    </row>
    <row r="3" spans="1:4">
      <c r="A3" s="3" t="s">
        <v>389</v>
      </c>
    </row>
    <row r="4" spans="1:4">
      <c r="A4" s="4" t="s">
        <v>390</v>
      </c>
      <c r="B4" s="8" t="n">
        <v>15581.6</v>
      </c>
      <c r="D4" s="7" t="n">
        <v>15754</v>
      </c>
    </row>
    <row r="5" spans="1:4">
      <c r="A5" s="4" t="s">
        <v>357</v>
      </c>
      <c r="B5" s="4" t="s">
        <v>286</v>
      </c>
      <c r="D5" s="4" t="s">
        <v>286</v>
      </c>
    </row>
    <row r="6" spans="1:4">
      <c r="A6" s="3" t="s">
        <v>391</v>
      </c>
    </row>
    <row r="7" spans="1:4">
      <c r="A7" s="4" t="s">
        <v>392</v>
      </c>
      <c r="B7" s="8" t="n">
        <v>69.59999999999999</v>
      </c>
      <c r="D7" s="8" t="n">
        <v>67.59999999999999</v>
      </c>
    </row>
    <row r="8" spans="1:4">
      <c r="A8" s="4" t="s">
        <v>393</v>
      </c>
      <c r="B8" s="9" t="n">
        <v>300.5</v>
      </c>
      <c r="C8" s="8" t="n">
        <v>259.2</v>
      </c>
    </row>
    <row r="9" spans="1:4">
      <c r="A9" s="4" t="s">
        <v>394</v>
      </c>
      <c r="B9" s="9" t="n">
        <v>315.7</v>
      </c>
      <c r="D9" s="9" t="n">
        <v>282.6</v>
      </c>
    </row>
    <row r="10" spans="1:4">
      <c r="A10" s="4" t="s">
        <v>395</v>
      </c>
    </row>
    <row r="11" spans="1:4">
      <c r="A11" s="3" t="s">
        <v>389</v>
      </c>
    </row>
    <row r="12" spans="1:4">
      <c r="A12" s="4" t="s">
        <v>390</v>
      </c>
      <c r="B12" s="8" t="n">
        <v>120.2</v>
      </c>
      <c r="D12" s="8" t="n">
        <v>183.8</v>
      </c>
    </row>
    <row r="13" spans="1:4">
      <c r="A13" s="4" t="s">
        <v>357</v>
      </c>
      <c r="B13" s="4" t="s">
        <v>396</v>
      </c>
      <c r="D13" s="4" t="s">
        <v>324</v>
      </c>
    </row>
    <row r="14" spans="1:4">
      <c r="A14" s="4" t="s">
        <v>397</v>
      </c>
    </row>
    <row r="15" spans="1:4">
      <c r="A15" s="3" t="s">
        <v>389</v>
      </c>
    </row>
    <row r="16" spans="1:4">
      <c r="A16" s="4" t="s">
        <v>390</v>
      </c>
      <c r="B16" s="8" t="n">
        <v>1296.3</v>
      </c>
      <c r="D16" s="7" t="n">
        <v>1168</v>
      </c>
    </row>
    <row r="17" spans="1:4">
      <c r="A17" s="4" t="s">
        <v>357</v>
      </c>
      <c r="B17" s="4" t="s">
        <v>398</v>
      </c>
      <c r="D17" s="4" t="s">
        <v>399</v>
      </c>
    </row>
    <row r="18" spans="1:4">
      <c r="A18" s="4" t="s">
        <v>400</v>
      </c>
    </row>
    <row r="19" spans="1:4">
      <c r="A19" s="3" t="s">
        <v>389</v>
      </c>
    </row>
    <row r="20" spans="1:4">
      <c r="A20" s="4" t="s">
        <v>390</v>
      </c>
      <c r="B20" s="8" t="n">
        <v>799.8</v>
      </c>
      <c r="D20" s="8" t="n">
        <v>761.1</v>
      </c>
    </row>
    <row r="21" spans="1:4">
      <c r="A21" s="4" t="s">
        <v>357</v>
      </c>
      <c r="B21" s="4" t="s">
        <v>401</v>
      </c>
      <c r="D21" s="4" t="s">
        <v>331</v>
      </c>
    </row>
    <row r="22" spans="1:4">
      <c r="A22" s="4" t="s">
        <v>402</v>
      </c>
    </row>
    <row r="23" spans="1:4">
      <c r="A23" s="3" t="s">
        <v>389</v>
      </c>
    </row>
    <row r="24" spans="1:4">
      <c r="A24" s="4" t="s">
        <v>390</v>
      </c>
      <c r="B24" s="8" t="n">
        <v>1052.3</v>
      </c>
      <c r="D24" s="8" t="n">
        <v>820.9</v>
      </c>
    </row>
    <row r="25" spans="1:4">
      <c r="A25" s="4" t="s">
        <v>357</v>
      </c>
      <c r="B25" s="4" t="s">
        <v>403</v>
      </c>
      <c r="D25" s="4" t="s">
        <v>404</v>
      </c>
    </row>
    <row r="26" spans="1:4">
      <c r="A26" s="4" t="s">
        <v>405</v>
      </c>
    </row>
    <row r="27" spans="1:4">
      <c r="A27" s="3" t="s">
        <v>389</v>
      </c>
    </row>
    <row r="28" spans="1:4">
      <c r="A28" s="4" t="s">
        <v>390</v>
      </c>
      <c r="B28" s="8" t="n">
        <v>6601.5</v>
      </c>
      <c r="D28" s="8" t="n">
        <v>5770.8</v>
      </c>
    </row>
    <row r="29" spans="1:4">
      <c r="A29" s="4" t="s">
        <v>357</v>
      </c>
      <c r="B29" s="4" t="s">
        <v>406</v>
      </c>
      <c r="D29" s="4" t="s">
        <v>407</v>
      </c>
    </row>
    <row r="30" spans="1:4">
      <c r="A30" s="4" t="s">
        <v>408</v>
      </c>
    </row>
    <row r="31" spans="1:4">
      <c r="A31" s="3" t="s">
        <v>389</v>
      </c>
    </row>
    <row r="32" spans="1:4">
      <c r="A32" s="4" t="s">
        <v>390</v>
      </c>
      <c r="B32" s="8" t="n">
        <v>2741.3</v>
      </c>
      <c r="D32" s="8" t="n">
        <v>3444.9</v>
      </c>
    </row>
    <row r="33" spans="1:4">
      <c r="A33" s="4" t="s">
        <v>357</v>
      </c>
      <c r="B33" s="4" t="s">
        <v>409</v>
      </c>
      <c r="D33" s="4" t="s">
        <v>410</v>
      </c>
    </row>
    <row r="34" spans="1:4">
      <c r="A34" s="4" t="s">
        <v>411</v>
      </c>
    </row>
    <row r="35" spans="1:4">
      <c r="A35" s="3" t="s">
        <v>389</v>
      </c>
    </row>
    <row r="36" spans="1:4">
      <c r="A36" s="4" t="s">
        <v>390</v>
      </c>
      <c r="B36" s="8" t="n">
        <v>2970.2</v>
      </c>
      <c r="D36" s="8" t="n">
        <v>3604.5</v>
      </c>
    </row>
    <row r="37" spans="1:4">
      <c r="A37" s="4" t="s">
        <v>357</v>
      </c>
      <c r="B37" s="4" t="s">
        <v>412</v>
      </c>
      <c r="D37" s="4" t="s">
        <v>4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s>
  <sheetData>
    <row r="1" spans="1:6">
      <c r="A1" s="1" t="s">
        <v>414</v>
      </c>
      <c r="B1" s="2" t="s">
        <v>79</v>
      </c>
      <c r="D1" s="2" t="s">
        <v>1</v>
      </c>
    </row>
    <row r="2" spans="1:6">
      <c r="B2" s="2" t="s">
        <v>342</v>
      </c>
      <c r="C2" s="2" t="s">
        <v>415</v>
      </c>
      <c r="D2" s="2" t="s">
        <v>416</v>
      </c>
      <c r="E2" s="2" t="s">
        <v>343</v>
      </c>
      <c r="F2" s="2" t="s">
        <v>417</v>
      </c>
    </row>
    <row r="3" spans="1:6">
      <c r="A3" s="3" t="s">
        <v>418</v>
      </c>
    </row>
    <row r="4" spans="1:6">
      <c r="A4" s="4" t="s">
        <v>419</v>
      </c>
      <c r="B4" s="8" t="n">
        <v>819.1</v>
      </c>
      <c r="D4" s="8" t="n">
        <v>819.1</v>
      </c>
      <c r="F4" s="8" t="n">
        <v>349.7</v>
      </c>
    </row>
    <row r="5" spans="1:6">
      <c r="A5" s="4" t="s">
        <v>420</v>
      </c>
      <c r="B5" s="5" t="n">
        <v>5</v>
      </c>
    </row>
    <row r="6" spans="1:6">
      <c r="A6" s="4" t="s">
        <v>421</v>
      </c>
      <c r="B6" s="8" t="n">
        <v>532.5</v>
      </c>
    </row>
    <row r="7" spans="1:6">
      <c r="A7" s="4" t="s">
        <v>422</v>
      </c>
      <c r="B7" s="9" t="n">
        <v>20.6</v>
      </c>
      <c r="D7" s="9" t="n">
        <v>20.6</v>
      </c>
      <c r="E7" s="7" t="n">
        <v>15</v>
      </c>
    </row>
    <row r="8" spans="1:6">
      <c r="A8" s="4" t="s">
        <v>423</v>
      </c>
      <c r="E8" s="8" t="n">
        <v>5.9</v>
      </c>
    </row>
    <row r="9" spans="1:6">
      <c r="A9" s="3" t="s">
        <v>424</v>
      </c>
    </row>
    <row r="10" spans="1:6">
      <c r="A10" s="4" t="s">
        <v>425</v>
      </c>
      <c r="E10" s="5" t="n">
        <v>4</v>
      </c>
    </row>
    <row r="11" spans="1:6">
      <c r="A11" s="4" t="s">
        <v>426</v>
      </c>
      <c r="C11" s="8" t="n">
        <v>903.4</v>
      </c>
      <c r="E11" s="8" t="n">
        <v>903.4</v>
      </c>
    </row>
    <row r="12" spans="1:6">
      <c r="A12" s="4" t="s">
        <v>427</v>
      </c>
      <c r="C12" s="9" t="n">
        <v>823.1</v>
      </c>
      <c r="E12" s="9" t="n">
        <v>823.1</v>
      </c>
    </row>
    <row r="13" spans="1:6">
      <c r="A13" s="4" t="s">
        <v>428</v>
      </c>
      <c r="C13" s="9" t="n">
        <v>87.7</v>
      </c>
      <c r="E13" s="9" t="n">
        <v>87.7</v>
      </c>
    </row>
    <row r="14" spans="1:6">
      <c r="A14" s="4" t="s">
        <v>429</v>
      </c>
      <c r="C14" s="9" t="n">
        <v>7.4</v>
      </c>
      <c r="E14" s="9" t="n">
        <v>7.4</v>
      </c>
    </row>
    <row r="15" spans="1:6">
      <c r="A15" s="3" t="s">
        <v>430</v>
      </c>
    </row>
    <row r="16" spans="1:6">
      <c r="A16" s="4" t="s">
        <v>431</v>
      </c>
      <c r="B16" s="9" t="n">
        <v>11304.4</v>
      </c>
      <c r="D16" s="9" t="n">
        <v>11304.4</v>
      </c>
      <c r="F16" s="9" t="n">
        <v>11437.1</v>
      </c>
    </row>
    <row r="17" spans="1:6">
      <c r="A17" s="4" t="s">
        <v>432</v>
      </c>
      <c r="B17" s="9" t="n">
        <v>268.7</v>
      </c>
      <c r="D17" s="9" t="n">
        <v>268.7</v>
      </c>
      <c r="F17" s="8" t="n">
        <v>236.5</v>
      </c>
    </row>
    <row r="18" spans="1:6">
      <c r="A18" s="4" t="s">
        <v>433</v>
      </c>
      <c r="B18" s="8" t="n">
        <v>179.9</v>
      </c>
      <c r="C18" s="8" t="n">
        <v>134.6</v>
      </c>
      <c r="D18" s="8" t="n">
        <v>542.3</v>
      </c>
      <c r="E18" s="8" t="n">
        <v>42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4</v>
      </c>
      <c r="B1" s="2" t="s">
        <v>2</v>
      </c>
      <c r="C1" s="2" t="s">
        <v>25</v>
      </c>
    </row>
    <row r="2" spans="1:3">
      <c r="A2" s="3" t="s">
        <v>174</v>
      </c>
    </row>
    <row r="3" spans="1:3">
      <c r="A3" s="4" t="s">
        <v>435</v>
      </c>
      <c r="B3" s="8" t="n">
        <v>257.1</v>
      </c>
      <c r="C3" s="8" t="n">
        <v>27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36</v>
      </c>
      <c r="B1" s="2" t="s">
        <v>1</v>
      </c>
    </row>
    <row r="2" spans="1:4">
      <c r="B2" s="2" t="s">
        <v>2</v>
      </c>
      <c r="C2" s="2" t="s">
        <v>80</v>
      </c>
      <c r="D2" s="2" t="s">
        <v>25</v>
      </c>
    </row>
    <row r="3" spans="1:4">
      <c r="A3" s="3" t="s">
        <v>437</v>
      </c>
    </row>
    <row r="4" spans="1:4">
      <c r="A4" s="4" t="s">
        <v>438</v>
      </c>
      <c r="B4" s="8" t="n">
        <v>190.7</v>
      </c>
      <c r="D4" s="8" t="n">
        <v>124.5</v>
      </c>
    </row>
    <row r="5" spans="1:4">
      <c r="A5" s="4" t="s">
        <v>439</v>
      </c>
      <c r="B5" s="9" t="n">
        <v>0.4</v>
      </c>
      <c r="D5" s="9" t="n">
        <v>0.2</v>
      </c>
    </row>
    <row r="6" spans="1:4">
      <c r="A6" s="4" t="s">
        <v>440</v>
      </c>
      <c r="B6" s="9" t="n">
        <v>-1.8</v>
      </c>
      <c r="D6" s="9" t="n">
        <v>-2.4</v>
      </c>
    </row>
    <row r="7" spans="1:4">
      <c r="A7" s="4" t="s">
        <v>441</v>
      </c>
      <c r="B7" s="9" t="n">
        <v>189.3</v>
      </c>
      <c r="D7" s="9" t="n">
        <v>122.3</v>
      </c>
    </row>
    <row r="8" spans="1:4">
      <c r="A8" s="3" t="s">
        <v>442</v>
      </c>
    </row>
    <row r="9" spans="1:4">
      <c r="A9" s="4" t="s">
        <v>438</v>
      </c>
      <c r="B9" s="5" t="n">
        <v>50</v>
      </c>
      <c r="D9" s="5" t="n">
        <v>75</v>
      </c>
    </row>
    <row r="10" spans="1:4">
      <c r="A10" s="4" t="s">
        <v>439</v>
      </c>
      <c r="B10" s="9" t="n">
        <v>0.1</v>
      </c>
      <c r="D10" s="9" t="n">
        <v>0.3</v>
      </c>
    </row>
    <row r="11" spans="1:4">
      <c r="A11" s="4" t="s">
        <v>441</v>
      </c>
      <c r="B11" s="9" t="n">
        <v>50.1</v>
      </c>
      <c r="D11" s="9" t="n">
        <v>75.3</v>
      </c>
    </row>
    <row r="12" spans="1:4">
      <c r="A12" s="3" t="s">
        <v>443</v>
      </c>
    </row>
    <row r="13" spans="1:4">
      <c r="A13" s="4" t="s">
        <v>438</v>
      </c>
      <c r="B13" s="9" t="n">
        <v>240.7</v>
      </c>
      <c r="D13" s="9" t="n">
        <v>199.5</v>
      </c>
    </row>
    <row r="14" spans="1:4">
      <c r="A14" s="4" t="s">
        <v>439</v>
      </c>
      <c r="B14" s="9" t="n">
        <v>0.5</v>
      </c>
      <c r="D14" s="9" t="n">
        <v>0.5</v>
      </c>
    </row>
    <row r="15" spans="1:4">
      <c r="A15" s="4" t="s">
        <v>440</v>
      </c>
      <c r="B15" s="9" t="n">
        <v>-1.8</v>
      </c>
      <c r="D15" s="9" t="n">
        <v>-2.4</v>
      </c>
    </row>
    <row r="16" spans="1:4">
      <c r="A16" s="4" t="s">
        <v>441</v>
      </c>
      <c r="B16" s="9" t="n">
        <v>239.4</v>
      </c>
      <c r="D16" s="9" t="n">
        <v>197.6</v>
      </c>
    </row>
    <row r="17" spans="1:4">
      <c r="A17" s="3" t="s">
        <v>444</v>
      </c>
    </row>
    <row r="18" spans="1:4">
      <c r="A18" s="4" t="s">
        <v>445</v>
      </c>
      <c r="B18" s="9" t="n">
        <v>111.1</v>
      </c>
      <c r="D18" s="9" t="n">
        <v>75.3</v>
      </c>
    </row>
    <row r="19" spans="1:4">
      <c r="A19" s="4" t="s">
        <v>446</v>
      </c>
      <c r="B19" s="9" t="n">
        <v>41.2</v>
      </c>
      <c r="D19" s="9" t="n">
        <v>12.4</v>
      </c>
    </row>
    <row r="20" spans="1:4">
      <c r="A20" s="4" t="s">
        <v>317</v>
      </c>
      <c r="B20" s="9" t="n">
        <v>152.3</v>
      </c>
      <c r="D20" s="9" t="n">
        <v>87.7</v>
      </c>
    </row>
    <row r="21" spans="1:4">
      <c r="A21" s="3" t="s">
        <v>447</v>
      </c>
    </row>
    <row r="22" spans="1:4">
      <c r="A22" s="4" t="s">
        <v>445</v>
      </c>
      <c r="B22" s="9" t="n">
        <v>-0.9</v>
      </c>
      <c r="D22" s="5" t="n">
        <v>-2</v>
      </c>
    </row>
    <row r="23" spans="1:4">
      <c r="A23" s="4" t="s">
        <v>446</v>
      </c>
      <c r="B23" s="9" t="n">
        <v>-0.9</v>
      </c>
      <c r="D23" s="9" t="n">
        <v>-0.4</v>
      </c>
    </row>
    <row r="24" spans="1:4">
      <c r="A24" s="4" t="s">
        <v>317</v>
      </c>
      <c r="B24" s="9" t="n">
        <v>-1.8</v>
      </c>
      <c r="D24" s="8" t="n">
        <v>-2.4</v>
      </c>
    </row>
    <row r="25" spans="1:4">
      <c r="A25" s="3" t="s">
        <v>438</v>
      </c>
    </row>
    <row r="26" spans="1:4">
      <c r="A26" s="4" t="s">
        <v>448</v>
      </c>
      <c r="B26" s="9" t="n">
        <v>39.2</v>
      </c>
    </row>
    <row r="27" spans="1:4">
      <c r="A27" s="4" t="s">
        <v>449</v>
      </c>
      <c r="B27" s="5" t="n">
        <v>28</v>
      </c>
    </row>
    <row r="28" spans="1:4">
      <c r="A28" s="4" t="s">
        <v>450</v>
      </c>
      <c r="B28" s="9" t="n">
        <v>173.5</v>
      </c>
    </row>
    <row r="29" spans="1:4">
      <c r="A29" s="4" t="s">
        <v>317</v>
      </c>
      <c r="B29" s="9" t="n">
        <v>240.7</v>
      </c>
    </row>
    <row r="30" spans="1:4">
      <c r="A30" s="3" t="s">
        <v>441</v>
      </c>
    </row>
    <row r="31" spans="1:4">
      <c r="A31" s="4" t="s">
        <v>448</v>
      </c>
      <c r="B31" s="9" t="n">
        <v>39.1</v>
      </c>
    </row>
    <row r="32" spans="1:4">
      <c r="A32" s="4" t="s">
        <v>449</v>
      </c>
      <c r="B32" s="9" t="n">
        <v>28.1</v>
      </c>
    </row>
    <row r="33" spans="1:4">
      <c r="A33" s="4" t="s">
        <v>450</v>
      </c>
      <c r="B33" s="9" t="n">
        <v>172.2</v>
      </c>
    </row>
    <row r="34" spans="1:4">
      <c r="A34" s="4" t="s">
        <v>441</v>
      </c>
      <c r="B34" s="9" t="n">
        <v>239.4</v>
      </c>
    </row>
    <row r="35" spans="1:4">
      <c r="A35" s="3" t="s">
        <v>451</v>
      </c>
    </row>
    <row r="36" spans="1:4">
      <c r="A36" s="4" t="s">
        <v>452</v>
      </c>
      <c r="B36" s="7" t="n">
        <v>0</v>
      </c>
      <c r="C36"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3</v>
      </c>
      <c r="B1" s="2" t="s">
        <v>79</v>
      </c>
      <c r="C1" s="2" t="s">
        <v>1</v>
      </c>
    </row>
    <row r="2" spans="1:4">
      <c r="B2" s="2" t="s">
        <v>2</v>
      </c>
      <c r="C2" s="2" t="s">
        <v>80</v>
      </c>
      <c r="D2" s="2" t="s">
        <v>25</v>
      </c>
    </row>
    <row r="3" spans="1:4">
      <c r="A3" s="3" t="s">
        <v>178</v>
      </c>
    </row>
    <row r="4" spans="1:4">
      <c r="A4" s="4" t="s">
        <v>438</v>
      </c>
      <c r="B4" s="8" t="n">
        <v>582.2</v>
      </c>
      <c r="D4" s="8" t="n">
        <v>324.8</v>
      </c>
    </row>
    <row r="5" spans="1:4">
      <c r="A5" s="4" t="s">
        <v>439</v>
      </c>
      <c r="D5" s="9" t="n">
        <v>0.4</v>
      </c>
    </row>
    <row r="6" spans="1:4">
      <c r="A6" s="4" t="s">
        <v>440</v>
      </c>
      <c r="B6" s="5" t="n">
        <v>-6</v>
      </c>
      <c r="D6" s="9" t="n">
        <v>-0.8</v>
      </c>
    </row>
    <row r="7" spans="1:4">
      <c r="A7" s="4" t="s">
        <v>441</v>
      </c>
      <c r="B7" s="9" t="n">
        <v>576.2</v>
      </c>
      <c r="D7" s="9" t="n">
        <v>324.4</v>
      </c>
    </row>
    <row r="8" spans="1:4">
      <c r="A8" s="3" t="s">
        <v>441</v>
      </c>
    </row>
    <row r="9" spans="1:4">
      <c r="A9" s="4" t="s">
        <v>445</v>
      </c>
      <c r="B9" s="9" t="n">
        <v>481.7</v>
      </c>
      <c r="D9" s="9" t="n">
        <v>136.7</v>
      </c>
    </row>
    <row r="10" spans="1:4">
      <c r="A10" s="4" t="s">
        <v>446</v>
      </c>
      <c r="B10" s="9" t="n">
        <v>19.8</v>
      </c>
    </row>
    <row r="11" spans="1:4">
      <c r="A11" s="4" t="s">
        <v>317</v>
      </c>
      <c r="B11" s="9" t="n">
        <v>501.5</v>
      </c>
      <c r="D11" s="9" t="n">
        <v>136.7</v>
      </c>
    </row>
    <row r="12" spans="1:4">
      <c r="A12" s="3" t="s">
        <v>440</v>
      </c>
    </row>
    <row r="13" spans="1:4">
      <c r="A13" s="4" t="s">
        <v>445</v>
      </c>
      <c r="B13" s="9" t="n">
        <v>-5.4</v>
      </c>
      <c r="D13" s="9" t="n">
        <v>-0.8</v>
      </c>
    </row>
    <row r="14" spans="1:4">
      <c r="A14" s="4" t="s">
        <v>446</v>
      </c>
      <c r="B14" s="9" t="n">
        <v>-0.6</v>
      </c>
    </row>
    <row r="15" spans="1:4">
      <c r="A15" s="4" t="s">
        <v>317</v>
      </c>
      <c r="B15" s="5" t="n">
        <v>-6</v>
      </c>
      <c r="D15" s="9" t="n">
        <v>-0.8</v>
      </c>
    </row>
    <row r="16" spans="1:4">
      <c r="A16" s="3" t="s">
        <v>454</v>
      </c>
    </row>
    <row r="17" spans="1:4">
      <c r="A17" s="4" t="s">
        <v>448</v>
      </c>
      <c r="B17" s="9" t="n">
        <v>97.7</v>
      </c>
    </row>
    <row r="18" spans="1:4">
      <c r="A18" s="4" t="s">
        <v>449</v>
      </c>
      <c r="B18" s="5" t="n">
        <v>413</v>
      </c>
    </row>
    <row r="19" spans="1:4">
      <c r="A19" s="4" t="s">
        <v>317</v>
      </c>
      <c r="B19" s="9" t="n">
        <v>510.7</v>
      </c>
    </row>
    <row r="20" spans="1:4">
      <c r="A20" s="3" t="s">
        <v>455</v>
      </c>
    </row>
    <row r="21" spans="1:4">
      <c r="A21" s="4" t="s">
        <v>448</v>
      </c>
      <c r="B21" s="9" t="n">
        <v>97.40000000000001</v>
      </c>
    </row>
    <row r="22" spans="1:4">
      <c r="A22" s="4" t="s">
        <v>449</v>
      </c>
      <c r="B22" s="9" t="n">
        <v>407.3</v>
      </c>
    </row>
    <row r="23" spans="1:4">
      <c r="A23" s="4" t="s">
        <v>317</v>
      </c>
      <c r="B23" s="9" t="n">
        <v>504.7</v>
      </c>
    </row>
    <row r="24" spans="1:4">
      <c r="A24" s="4" t="s">
        <v>452</v>
      </c>
      <c r="B24" s="5" t="n">
        <v>0</v>
      </c>
      <c r="C24" s="7" t="n">
        <v>0</v>
      </c>
    </row>
    <row r="25" spans="1:4">
      <c r="A25" s="4" t="s">
        <v>456</v>
      </c>
    </row>
    <row r="26" spans="1:4">
      <c r="A26" s="3" t="s">
        <v>178</v>
      </c>
    </row>
    <row r="27" spans="1:4">
      <c r="A27" s="4" t="s">
        <v>438</v>
      </c>
      <c r="B27" s="9" t="n">
        <v>71.5</v>
      </c>
      <c r="D27" s="9" t="n">
        <v>58.1</v>
      </c>
    </row>
    <row r="28" spans="1:4">
      <c r="A28" s="4" t="s">
        <v>441</v>
      </c>
      <c r="B28" s="9" t="n">
        <v>71.5</v>
      </c>
      <c r="D28" s="9" t="n">
        <v>58.1</v>
      </c>
    </row>
    <row r="29" spans="1:4">
      <c r="A29" s="4" t="s">
        <v>457</v>
      </c>
    </row>
    <row r="30" spans="1:4">
      <c r="A30" s="3" t="s">
        <v>178</v>
      </c>
    </row>
    <row r="31" spans="1:4">
      <c r="A31" s="4" t="s">
        <v>438</v>
      </c>
      <c r="B31" s="9" t="n">
        <v>27.7</v>
      </c>
      <c r="D31" s="9" t="n">
        <v>25.7</v>
      </c>
    </row>
    <row r="32" spans="1:4">
      <c r="A32" s="4" t="s">
        <v>440</v>
      </c>
      <c r="B32" s="9" t="n">
        <v>-0.2</v>
      </c>
      <c r="D32" s="9" t="n">
        <v>-0.2</v>
      </c>
    </row>
    <row r="33" spans="1:4">
      <c r="A33" s="4" t="s">
        <v>441</v>
      </c>
      <c r="B33" s="9" t="n">
        <v>27.5</v>
      </c>
      <c r="D33" s="9" t="n">
        <v>25.5</v>
      </c>
    </row>
    <row r="34" spans="1:4">
      <c r="A34" s="3" t="s">
        <v>441</v>
      </c>
    </row>
    <row r="35" spans="1:4">
      <c r="A35" s="4" t="s">
        <v>445</v>
      </c>
      <c r="B35" s="9" t="n">
        <v>27.5</v>
      </c>
      <c r="D35" s="9" t="n">
        <v>25.5</v>
      </c>
    </row>
    <row r="36" spans="1:4">
      <c r="A36" s="4" t="s">
        <v>317</v>
      </c>
      <c r="B36" s="9" t="n">
        <v>27.5</v>
      </c>
      <c r="D36" s="9" t="n">
        <v>25.5</v>
      </c>
    </row>
    <row r="37" spans="1:4">
      <c r="A37" s="3" t="s">
        <v>440</v>
      </c>
    </row>
    <row r="38" spans="1:4">
      <c r="A38" s="4" t="s">
        <v>445</v>
      </c>
      <c r="B38" s="9" t="n">
        <v>-0.2</v>
      </c>
      <c r="D38" s="9" t="n">
        <v>-0.2</v>
      </c>
    </row>
    <row r="39" spans="1:4">
      <c r="A39" s="4" t="s">
        <v>317</v>
      </c>
      <c r="B39" s="9" t="n">
        <v>-0.2</v>
      </c>
      <c r="D39" s="9" t="n">
        <v>-0.2</v>
      </c>
    </row>
    <row r="40" spans="1:4">
      <c r="A40" s="4" t="s">
        <v>458</v>
      </c>
    </row>
    <row r="41" spans="1:4">
      <c r="A41" s="3" t="s">
        <v>178</v>
      </c>
    </row>
    <row r="42" spans="1:4">
      <c r="A42" s="4" t="s">
        <v>438</v>
      </c>
      <c r="B42" s="5" t="n">
        <v>483</v>
      </c>
      <c r="D42" s="5" t="n">
        <v>241</v>
      </c>
    </row>
    <row r="43" spans="1:4">
      <c r="A43" s="4" t="s">
        <v>439</v>
      </c>
      <c r="D43" s="9" t="n">
        <v>0.4</v>
      </c>
    </row>
    <row r="44" spans="1:4">
      <c r="A44" s="4" t="s">
        <v>440</v>
      </c>
      <c r="B44" s="9" t="n">
        <v>-5.8</v>
      </c>
      <c r="D44" s="9" t="n">
        <v>-0.6</v>
      </c>
    </row>
    <row r="45" spans="1:4">
      <c r="A45" s="4" t="s">
        <v>441</v>
      </c>
      <c r="B45" s="9" t="n">
        <v>477.2</v>
      </c>
      <c r="D45" s="9" t="n">
        <v>240.8</v>
      </c>
    </row>
    <row r="46" spans="1:4">
      <c r="A46" s="3" t="s">
        <v>441</v>
      </c>
    </row>
    <row r="47" spans="1:4">
      <c r="A47" s="4" t="s">
        <v>445</v>
      </c>
      <c r="B47" s="9" t="n">
        <v>454.2</v>
      </c>
      <c r="D47" s="9" t="n">
        <v>111.2</v>
      </c>
    </row>
    <row r="48" spans="1:4">
      <c r="A48" s="4" t="s">
        <v>446</v>
      </c>
      <c r="B48" s="9" t="n">
        <v>19.8</v>
      </c>
    </row>
    <row r="49" spans="1:4">
      <c r="A49" s="4" t="s">
        <v>317</v>
      </c>
      <c r="B49" s="5" t="n">
        <v>474</v>
      </c>
      <c r="D49" s="9" t="n">
        <v>111.2</v>
      </c>
    </row>
    <row r="50" spans="1:4">
      <c r="A50" s="3" t="s">
        <v>440</v>
      </c>
    </row>
    <row r="51" spans="1:4">
      <c r="A51" s="4" t="s">
        <v>445</v>
      </c>
      <c r="B51" s="9" t="n">
        <v>-5.2</v>
      </c>
      <c r="D51" s="9" t="n">
        <v>-0.6</v>
      </c>
    </row>
    <row r="52" spans="1:4">
      <c r="A52" s="4" t="s">
        <v>446</v>
      </c>
      <c r="B52" s="9" t="n">
        <v>-0.6</v>
      </c>
    </row>
    <row r="53" spans="1:4">
      <c r="A53" s="4" t="s">
        <v>317</v>
      </c>
      <c r="B53" s="8" t="n">
        <v>-5.8</v>
      </c>
      <c r="D53" s="8" t="n">
        <v>-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9</v>
      </c>
      <c r="B1" s="2" t="s">
        <v>1</v>
      </c>
      <c r="C1" s="2" t="s">
        <v>460</v>
      </c>
    </row>
    <row r="2" spans="1:3">
      <c r="B2" s="2" t="s">
        <v>2</v>
      </c>
      <c r="C2" s="2" t="s">
        <v>25</v>
      </c>
    </row>
    <row r="3" spans="1:3">
      <c r="A3" s="3" t="s">
        <v>461</v>
      </c>
    </row>
    <row r="4" spans="1:3">
      <c r="A4" s="4" t="s">
        <v>462</v>
      </c>
      <c r="B4" s="8" t="n">
        <v>1772.7</v>
      </c>
      <c r="C4" s="8" t="n">
        <v>1823.8</v>
      </c>
    </row>
    <row r="5" spans="1:3">
      <c r="A5" s="4" t="s">
        <v>463</v>
      </c>
      <c r="B5" s="9" t="n">
        <v>-971.7</v>
      </c>
      <c r="C5" s="9" t="n">
        <v>-832.9</v>
      </c>
    </row>
    <row r="6" spans="1:3">
      <c r="A6" s="4" t="s">
        <v>464</v>
      </c>
      <c r="B6" s="5" t="n">
        <v>801</v>
      </c>
      <c r="C6" s="9" t="n">
        <v>990.9</v>
      </c>
    </row>
    <row r="7" spans="1:3">
      <c r="A7" s="3" t="s">
        <v>465</v>
      </c>
    </row>
    <row r="8" spans="1:3">
      <c r="A8" s="4" t="s">
        <v>466</v>
      </c>
      <c r="B8" s="9" t="n">
        <v>1785.1</v>
      </c>
      <c r="C8" s="9" t="n">
        <v>1836.2</v>
      </c>
    </row>
    <row r="9" spans="1:3">
      <c r="A9" s="4" t="s">
        <v>463</v>
      </c>
      <c r="B9" s="9" t="n">
        <v>-971.7</v>
      </c>
      <c r="C9" s="9" t="n">
        <v>-832.9</v>
      </c>
    </row>
    <row r="10" spans="1:3">
      <c r="A10" s="4" t="s">
        <v>467</v>
      </c>
      <c r="B10" s="9" t="n">
        <v>813.4</v>
      </c>
      <c r="C10" s="9" t="n">
        <v>1003.3</v>
      </c>
    </row>
    <row r="11" spans="1:3">
      <c r="A11" s="4" t="s">
        <v>468</v>
      </c>
    </row>
    <row r="12" spans="1:3">
      <c r="A12" s="3" t="s">
        <v>469</v>
      </c>
    </row>
    <row r="13" spans="1:3">
      <c r="A13" s="4" t="s">
        <v>470</v>
      </c>
      <c r="B13" s="9" t="n">
        <v>12.4</v>
      </c>
      <c r="C13" s="9" t="n">
        <v>12.4</v>
      </c>
    </row>
    <row r="14" spans="1:3">
      <c r="A14" s="4" t="s">
        <v>471</v>
      </c>
    </row>
    <row r="15" spans="1:3">
      <c r="A15" s="3" t="s">
        <v>461</v>
      </c>
    </row>
    <row r="16" spans="1:3">
      <c r="A16" s="4" t="s">
        <v>462</v>
      </c>
      <c r="B16" s="5" t="n">
        <v>1147</v>
      </c>
      <c r="C16" s="9" t="n">
        <v>1108.6</v>
      </c>
    </row>
    <row r="17" spans="1:3">
      <c r="A17" s="4" t="s">
        <v>463</v>
      </c>
      <c r="B17" s="9" t="n">
        <v>-590.7</v>
      </c>
      <c r="C17" s="9" t="n">
        <v>-451.8</v>
      </c>
    </row>
    <row r="18" spans="1:3">
      <c r="A18" s="4" t="s">
        <v>464</v>
      </c>
      <c r="B18" s="9" t="n">
        <v>556.3</v>
      </c>
      <c r="C18" s="9" t="n">
        <v>656.8</v>
      </c>
    </row>
    <row r="19" spans="1:3">
      <c r="A19" s="3" t="s">
        <v>465</v>
      </c>
    </row>
    <row r="20" spans="1:3">
      <c r="A20" s="4" t="s">
        <v>463</v>
      </c>
      <c r="B20" s="8" t="n">
        <v>-590.7</v>
      </c>
      <c r="C20" s="8" t="n">
        <v>-451.8</v>
      </c>
    </row>
    <row r="21" spans="1:3">
      <c r="A21" s="4" t="s">
        <v>472</v>
      </c>
    </row>
    <row r="22" spans="1:3">
      <c r="A22" s="3" t="s">
        <v>473</v>
      </c>
    </row>
    <row r="23" spans="1:3">
      <c r="A23" s="4" t="s">
        <v>474</v>
      </c>
      <c r="B23" s="4" t="s">
        <v>475</v>
      </c>
      <c r="C23" s="4" t="s">
        <v>475</v>
      </c>
    </row>
    <row r="24" spans="1:3">
      <c r="A24" s="4" t="s">
        <v>476</v>
      </c>
    </row>
    <row r="25" spans="1:3">
      <c r="A25" s="3" t="s">
        <v>473</v>
      </c>
    </row>
    <row r="26" spans="1:3">
      <c r="A26" s="4" t="s">
        <v>474</v>
      </c>
      <c r="B26" s="4" t="s">
        <v>477</v>
      </c>
      <c r="C26" s="4" t="s">
        <v>477</v>
      </c>
    </row>
    <row r="27" spans="1:3">
      <c r="A27" s="4" t="s">
        <v>478</v>
      </c>
    </row>
    <row r="28" spans="1:3">
      <c r="A28" s="3" t="s">
        <v>461</v>
      </c>
    </row>
    <row r="29" spans="1:3">
      <c r="A29" s="4" t="s">
        <v>462</v>
      </c>
      <c r="B29" s="8" t="n">
        <v>271.8</v>
      </c>
      <c r="C29" s="8" t="n">
        <v>357.3</v>
      </c>
    </row>
    <row r="30" spans="1:3">
      <c r="A30" s="4" t="s">
        <v>463</v>
      </c>
      <c r="B30" s="9" t="n">
        <v>-135.8</v>
      </c>
      <c r="C30" s="9" t="n">
        <v>-172.3</v>
      </c>
    </row>
    <row r="31" spans="1:3">
      <c r="A31" s="4" t="s">
        <v>464</v>
      </c>
      <c r="B31" s="5" t="n">
        <v>136</v>
      </c>
      <c r="C31" s="5" t="n">
        <v>185</v>
      </c>
    </row>
    <row r="32" spans="1:3">
      <c r="A32" s="3" t="s">
        <v>465</v>
      </c>
    </row>
    <row r="33" spans="1:3">
      <c r="A33" s="4" t="s">
        <v>463</v>
      </c>
      <c r="B33" s="8" t="n">
        <v>-135.8</v>
      </c>
      <c r="C33" s="8" t="n">
        <v>-172.3</v>
      </c>
    </row>
    <row r="34" spans="1:3">
      <c r="A34" s="4" t="s">
        <v>479</v>
      </c>
    </row>
    <row r="35" spans="1:3">
      <c r="A35" s="3" t="s">
        <v>473</v>
      </c>
    </row>
    <row r="36" spans="1:3">
      <c r="A36" s="4" t="s">
        <v>474</v>
      </c>
      <c r="B36" s="4" t="s">
        <v>475</v>
      </c>
      <c r="C36" s="4" t="s">
        <v>475</v>
      </c>
    </row>
    <row r="37" spans="1:3">
      <c r="A37" s="4" t="s">
        <v>480</v>
      </c>
    </row>
    <row r="38" spans="1:3">
      <c r="A38" s="3" t="s">
        <v>473</v>
      </c>
    </row>
    <row r="39" spans="1:3">
      <c r="A39" s="4" t="s">
        <v>474</v>
      </c>
      <c r="B39" s="4" t="s">
        <v>481</v>
      </c>
      <c r="C39" s="4" t="s">
        <v>481</v>
      </c>
    </row>
    <row r="40" spans="1:3">
      <c r="A40" s="4" t="s">
        <v>482</v>
      </c>
    </row>
    <row r="41" spans="1:3">
      <c r="A41" s="3" t="s">
        <v>461</v>
      </c>
    </row>
    <row r="42" spans="1:3">
      <c r="A42" s="4" t="s">
        <v>462</v>
      </c>
      <c r="B42" s="8" t="n">
        <v>63.6</v>
      </c>
      <c r="C42" s="8" t="n">
        <v>63.6</v>
      </c>
    </row>
    <row r="43" spans="1:3">
      <c r="A43" s="4" t="s">
        <v>463</v>
      </c>
      <c r="B43" s="9" t="n">
        <v>-59.6</v>
      </c>
      <c r="C43" s="9" t="n">
        <v>-43.7</v>
      </c>
    </row>
    <row r="44" spans="1:3">
      <c r="A44" s="4" t="s">
        <v>464</v>
      </c>
      <c r="B44" s="7" t="n">
        <v>4</v>
      </c>
      <c r="C44" s="8" t="n">
        <v>19.9</v>
      </c>
    </row>
    <row r="45" spans="1:3">
      <c r="A45" s="3" t="s">
        <v>473</v>
      </c>
    </row>
    <row r="46" spans="1:3">
      <c r="A46" s="4" t="s">
        <v>474</v>
      </c>
      <c r="B46" s="4" t="s">
        <v>475</v>
      </c>
      <c r="C46" s="4" t="s">
        <v>475</v>
      </c>
    </row>
    <row r="47" spans="1:3">
      <c r="A47" s="3" t="s">
        <v>465</v>
      </c>
    </row>
    <row r="48" spans="1:3">
      <c r="A48" s="4" t="s">
        <v>463</v>
      </c>
      <c r="B48" s="8" t="n">
        <v>-59.6</v>
      </c>
      <c r="C48" s="8" t="n">
        <v>-43.7</v>
      </c>
    </row>
    <row r="49" spans="1:3">
      <c r="A49" s="4" t="s">
        <v>483</v>
      </c>
    </row>
    <row r="50" spans="1:3">
      <c r="A50" s="3" t="s">
        <v>461</v>
      </c>
    </row>
    <row r="51" spans="1:3">
      <c r="A51" s="4" t="s">
        <v>462</v>
      </c>
      <c r="B51" s="9" t="n">
        <v>56.1</v>
      </c>
      <c r="C51" s="9" t="n">
        <v>52.1</v>
      </c>
    </row>
    <row r="52" spans="1:3">
      <c r="A52" s="4" t="s">
        <v>463</v>
      </c>
      <c r="B52" s="9" t="n">
        <v>-53.9</v>
      </c>
      <c r="C52" s="9" t="n">
        <v>-49.7</v>
      </c>
    </row>
    <row r="53" spans="1:3">
      <c r="A53" s="4" t="s">
        <v>464</v>
      </c>
      <c r="B53" s="8" t="n">
        <v>2.2</v>
      </c>
      <c r="C53" s="8" t="n">
        <v>2.4</v>
      </c>
    </row>
    <row r="54" spans="1:3">
      <c r="A54" s="3" t="s">
        <v>473</v>
      </c>
    </row>
    <row r="55" spans="1:3">
      <c r="A55" s="4" t="s">
        <v>474</v>
      </c>
      <c r="B55" s="4" t="s">
        <v>484</v>
      </c>
      <c r="C55" s="4" t="s">
        <v>485</v>
      </c>
    </row>
    <row r="56" spans="1:3">
      <c r="A56" s="4" t="s">
        <v>486</v>
      </c>
      <c r="C56" s="4" t="s">
        <v>487</v>
      </c>
    </row>
    <row r="57" spans="1:3">
      <c r="A57" s="3" t="s">
        <v>465</v>
      </c>
    </row>
    <row r="58" spans="1:3">
      <c r="A58" s="4" t="s">
        <v>463</v>
      </c>
      <c r="B58" s="8" t="n">
        <v>-53.9</v>
      </c>
      <c r="C58" s="8" t="n">
        <v>-49.7</v>
      </c>
    </row>
    <row r="59" spans="1:3">
      <c r="A59" s="4" t="s">
        <v>488</v>
      </c>
    </row>
    <row r="60" spans="1:3">
      <c r="A60" s="3" t="s">
        <v>461</v>
      </c>
    </row>
    <row r="61" spans="1:3">
      <c r="A61" s="4" t="s">
        <v>462</v>
      </c>
      <c r="B61" s="9" t="n">
        <v>140.2</v>
      </c>
      <c r="C61" s="9" t="n">
        <v>140.2</v>
      </c>
    </row>
    <row r="62" spans="1:3">
      <c r="A62" s="4" t="s">
        <v>463</v>
      </c>
      <c r="B62" s="9" t="n">
        <v>-77.5</v>
      </c>
      <c r="C62" s="9" t="n">
        <v>-56.8</v>
      </c>
    </row>
    <row r="63" spans="1:3">
      <c r="A63" s="4" t="s">
        <v>464</v>
      </c>
      <c r="B63" s="9" t="n">
        <v>62.7</v>
      </c>
      <c r="C63" s="9" t="n">
        <v>83.40000000000001</v>
      </c>
    </row>
    <row r="64" spans="1:3">
      <c r="A64" s="3" t="s">
        <v>465</v>
      </c>
    </row>
    <row r="65" spans="1:3">
      <c r="A65" s="4" t="s">
        <v>463</v>
      </c>
      <c r="B65" s="8" t="n">
        <v>-77.5</v>
      </c>
      <c r="C65" s="8" t="n">
        <v>-56.8</v>
      </c>
    </row>
    <row r="66" spans="1:3">
      <c r="A66" s="4" t="s">
        <v>489</v>
      </c>
    </row>
    <row r="67" spans="1:3">
      <c r="A67" s="3" t="s">
        <v>473</v>
      </c>
    </row>
    <row r="68" spans="1:3">
      <c r="A68" s="4" t="s">
        <v>474</v>
      </c>
      <c r="B68" s="4" t="s">
        <v>484</v>
      </c>
      <c r="C68" s="4" t="s">
        <v>484</v>
      </c>
    </row>
    <row r="69" spans="1:3">
      <c r="A69" s="4" t="s">
        <v>490</v>
      </c>
    </row>
    <row r="70" spans="1:3">
      <c r="A70" s="3" t="s">
        <v>473</v>
      </c>
    </row>
    <row r="71" spans="1:3">
      <c r="A71" s="4" t="s">
        <v>474</v>
      </c>
      <c r="B71" s="4" t="s">
        <v>491</v>
      </c>
      <c r="C71" s="4" t="s">
        <v>491</v>
      </c>
    </row>
    <row r="72" spans="1:3">
      <c r="A72" s="4" t="s">
        <v>468</v>
      </c>
    </row>
    <row r="73" spans="1:3">
      <c r="A73" s="3" t="s">
        <v>461</v>
      </c>
    </row>
    <row r="74" spans="1:3">
      <c r="A74" s="4" t="s">
        <v>462</v>
      </c>
      <c r="B74" s="8" t="n">
        <v>76.8</v>
      </c>
      <c r="C74" s="8" t="n">
        <v>83.5</v>
      </c>
    </row>
    <row r="75" spans="1:3">
      <c r="A75" s="4" t="s">
        <v>463</v>
      </c>
      <c r="B75" s="9" t="n">
        <v>-45.2</v>
      </c>
      <c r="C75" s="9" t="n">
        <v>-49.4</v>
      </c>
    </row>
    <row r="76" spans="1:3">
      <c r="A76" s="4" t="s">
        <v>464</v>
      </c>
      <c r="B76" s="9" t="n">
        <v>31.6</v>
      </c>
      <c r="C76" s="9" t="n">
        <v>34.1</v>
      </c>
    </row>
    <row r="77" spans="1:3">
      <c r="A77" s="3" t="s">
        <v>465</v>
      </c>
    </row>
    <row r="78" spans="1:3">
      <c r="A78" s="4" t="s">
        <v>463</v>
      </c>
      <c r="B78" s="8" t="n">
        <v>-45.2</v>
      </c>
      <c r="C78" s="8" t="n">
        <v>-49.4</v>
      </c>
    </row>
    <row r="79" spans="1:3">
      <c r="A79" s="4" t="s">
        <v>492</v>
      </c>
    </row>
    <row r="80" spans="1:3">
      <c r="A80" s="3" t="s">
        <v>473</v>
      </c>
    </row>
    <row r="81" spans="1:3">
      <c r="A81" s="4" t="s">
        <v>474</v>
      </c>
      <c r="B81" s="4" t="s">
        <v>493</v>
      </c>
      <c r="C81" s="4" t="s">
        <v>475</v>
      </c>
    </row>
    <row r="82" spans="1:3">
      <c r="A82" s="4" t="s">
        <v>494</v>
      </c>
    </row>
    <row r="83" spans="1:3">
      <c r="A83" s="3" t="s">
        <v>473</v>
      </c>
    </row>
    <row r="84" spans="1:3">
      <c r="A84" s="4" t="s">
        <v>474</v>
      </c>
      <c r="B84" s="4" t="s">
        <v>495</v>
      </c>
      <c r="C84" s="4" t="s">
        <v>495</v>
      </c>
    </row>
    <row r="85" spans="1:3">
      <c r="A85" s="4" t="s">
        <v>496</v>
      </c>
    </row>
    <row r="86" spans="1:3">
      <c r="A86" s="3" t="s">
        <v>461</v>
      </c>
    </row>
    <row r="87" spans="1:3">
      <c r="A87" s="4" t="s">
        <v>462</v>
      </c>
      <c r="B87" s="8" t="n">
        <v>11.2</v>
      </c>
      <c r="C87" s="8" t="n">
        <v>11.6</v>
      </c>
    </row>
    <row r="88" spans="1:3">
      <c r="A88" s="4" t="s">
        <v>463</v>
      </c>
      <c r="B88" s="9" t="n">
        <v>-6.1</v>
      </c>
      <c r="C88" s="9" t="n">
        <v>-6.2</v>
      </c>
    </row>
    <row r="89" spans="1:3">
      <c r="A89" s="4" t="s">
        <v>464</v>
      </c>
      <c r="B89" s="9" t="n">
        <v>5.1</v>
      </c>
      <c r="C89" s="9" t="n">
        <v>5.4</v>
      </c>
    </row>
    <row r="90" spans="1:3">
      <c r="A90" s="3" t="s">
        <v>465</v>
      </c>
    </row>
    <row r="91" spans="1:3">
      <c r="A91" s="4" t="s">
        <v>463</v>
      </c>
      <c r="B91" s="8" t="n">
        <v>-6.1</v>
      </c>
      <c r="C91" s="8" t="n">
        <v>-6.2</v>
      </c>
    </row>
    <row r="92" spans="1:3">
      <c r="A92" s="4" t="s">
        <v>497</v>
      </c>
    </row>
    <row r="93" spans="1:3">
      <c r="A93" s="3" t="s">
        <v>473</v>
      </c>
    </row>
    <row r="94" spans="1:3">
      <c r="A94" s="4" t="s">
        <v>474</v>
      </c>
      <c r="B94" s="4" t="s">
        <v>498</v>
      </c>
      <c r="C94" s="4" t="s">
        <v>498</v>
      </c>
    </row>
    <row r="95" spans="1:3">
      <c r="A95" s="4" t="s">
        <v>499</v>
      </c>
    </row>
    <row r="96" spans="1:3">
      <c r="A96" s="3" t="s">
        <v>473</v>
      </c>
    </row>
    <row r="97" spans="1:3">
      <c r="A97" s="4" t="s">
        <v>474</v>
      </c>
      <c r="B97" s="4" t="s">
        <v>484</v>
      </c>
      <c r="C97" s="4" t="s">
        <v>484</v>
      </c>
    </row>
    <row r="98" spans="1:3">
      <c r="A98" s="4" t="s">
        <v>500</v>
      </c>
    </row>
    <row r="99" spans="1:3">
      <c r="A99" s="3" t="s">
        <v>461</v>
      </c>
    </row>
    <row r="100" spans="1:3">
      <c r="A100" s="4" t="s">
        <v>462</v>
      </c>
      <c r="B100" s="7" t="n">
        <v>6</v>
      </c>
      <c r="C100" s="8" t="n">
        <v>6.9</v>
      </c>
    </row>
    <row r="101" spans="1:3">
      <c r="A101" s="4" t="s">
        <v>463</v>
      </c>
      <c r="B101" s="9" t="n">
        <v>-2.9</v>
      </c>
      <c r="C101" s="5" t="n">
        <v>-3</v>
      </c>
    </row>
    <row r="102" spans="1:3">
      <c r="A102" s="4" t="s">
        <v>464</v>
      </c>
      <c r="B102" s="9" t="n">
        <v>3.1</v>
      </c>
      <c r="C102" s="9" t="n">
        <v>3.9</v>
      </c>
    </row>
    <row r="103" spans="1:3">
      <c r="A103" s="3" t="s">
        <v>465</v>
      </c>
    </row>
    <row r="104" spans="1:3">
      <c r="A104" s="4" t="s">
        <v>463</v>
      </c>
      <c r="B104" s="8" t="n">
        <v>-2.9</v>
      </c>
      <c r="C104" s="7" t="n">
        <v>-3</v>
      </c>
    </row>
    <row r="105" spans="1:3">
      <c r="A105" s="4" t="s">
        <v>501</v>
      </c>
    </row>
    <row r="106" spans="1:3">
      <c r="A106" s="3" t="s">
        <v>473</v>
      </c>
    </row>
    <row r="107" spans="1:3">
      <c r="A107" s="4" t="s">
        <v>474</v>
      </c>
      <c r="B107" s="4" t="s">
        <v>502</v>
      </c>
      <c r="C107" s="4" t="s">
        <v>475</v>
      </c>
    </row>
    <row r="108" spans="1:3">
      <c r="A108" s="4" t="s">
        <v>503</v>
      </c>
    </row>
    <row r="109" spans="1:3">
      <c r="A109" s="3" t="s">
        <v>473</v>
      </c>
    </row>
    <row r="110" spans="1:3">
      <c r="A110" s="4" t="s">
        <v>474</v>
      </c>
      <c r="B110" s="4" t="s">
        <v>504</v>
      </c>
      <c r="C110" s="4" t="s">
        <v>5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416</v>
      </c>
    </row>
    <row r="2" spans="1:2">
      <c r="A2" s="3" t="s">
        <v>506</v>
      </c>
    </row>
    <row r="3" spans="1:2">
      <c r="A3" s="4" t="s">
        <v>507</v>
      </c>
      <c r="B3" s="8" t="n">
        <v>65.90000000000001</v>
      </c>
    </row>
    <row r="4" spans="1:2">
      <c r="A4" s="5" t="n">
        <v>2018</v>
      </c>
      <c r="B4" s="9" t="n">
        <v>241.1</v>
      </c>
    </row>
    <row r="5" spans="1:2">
      <c r="A5" s="5" t="n">
        <v>2019</v>
      </c>
      <c r="B5" s="9" t="n">
        <v>192.6</v>
      </c>
    </row>
    <row r="6" spans="1:2">
      <c r="A6" s="5" t="n">
        <v>2020</v>
      </c>
      <c r="B6" s="9" t="n">
        <v>128.9</v>
      </c>
    </row>
    <row r="7" spans="1:2">
      <c r="A7" s="5" t="n">
        <v>2021</v>
      </c>
      <c r="B7" s="9" t="n">
        <v>76.59999999999999</v>
      </c>
    </row>
    <row r="8" spans="1:2">
      <c r="A8" s="4" t="s">
        <v>508</v>
      </c>
      <c r="B8" s="8" t="n">
        <v>95.9000000000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1</v>
      </c>
      <c r="C1" s="2" t="s">
        <v>460</v>
      </c>
    </row>
    <row r="2" spans="1:3">
      <c r="B2" s="2" t="s">
        <v>2</v>
      </c>
      <c r="C2" s="2" t="s">
        <v>25</v>
      </c>
    </row>
    <row r="3" spans="1:3">
      <c r="A3" s="3" t="s">
        <v>43</v>
      </c>
    </row>
    <row r="4" spans="1:3">
      <c r="A4" s="4" t="s">
        <v>510</v>
      </c>
      <c r="B4" s="8" t="n">
        <v>3800.7</v>
      </c>
      <c r="C4" s="8" t="n">
        <v>3814.1</v>
      </c>
    </row>
    <row r="5" spans="1:3">
      <c r="A5" s="4" t="s">
        <v>511</v>
      </c>
      <c r="B5" s="9" t="n">
        <v>72.7</v>
      </c>
      <c r="C5" s="9" t="n">
        <v>-13.4</v>
      </c>
    </row>
    <row r="6" spans="1:3">
      <c r="A6" s="4" t="s">
        <v>512</v>
      </c>
      <c r="B6" s="9" t="n">
        <v>3873.4</v>
      </c>
      <c r="C6" s="9" t="n">
        <v>3800.7</v>
      </c>
    </row>
    <row r="7" spans="1:3">
      <c r="A7" s="4" t="s">
        <v>513</v>
      </c>
    </row>
    <row r="8" spans="1:3">
      <c r="A8" s="3" t="s">
        <v>43</v>
      </c>
    </row>
    <row r="9" spans="1:3">
      <c r="A9" s="4" t="s">
        <v>510</v>
      </c>
      <c r="B9" s="9" t="n">
        <v>653.3</v>
      </c>
      <c r="C9" s="9" t="n">
        <v>663.5</v>
      </c>
    </row>
    <row r="10" spans="1:3">
      <c r="A10" s="4" t="s">
        <v>511</v>
      </c>
      <c r="B10" s="9" t="n">
        <v>71.2</v>
      </c>
      <c r="C10" s="9" t="n">
        <v>-10.2</v>
      </c>
    </row>
    <row r="11" spans="1:3">
      <c r="A11" s="4" t="s">
        <v>512</v>
      </c>
      <c r="B11" s="9" t="n">
        <v>724.5</v>
      </c>
      <c r="C11" s="9" t="n">
        <v>653.3</v>
      </c>
    </row>
    <row r="12" spans="1:3">
      <c r="A12" s="4" t="s">
        <v>514</v>
      </c>
    </row>
    <row r="13" spans="1:3">
      <c r="A13" s="3" t="s">
        <v>43</v>
      </c>
    </row>
    <row r="14" spans="1:3">
      <c r="A14" s="4" t="s">
        <v>510</v>
      </c>
      <c r="B14" s="9" t="n">
        <v>2885.7</v>
      </c>
      <c r="C14" s="9" t="n">
        <v>2888.9</v>
      </c>
    </row>
    <row r="15" spans="1:3">
      <c r="A15" s="4" t="s">
        <v>511</v>
      </c>
      <c r="B15" s="9" t="n">
        <v>1.5</v>
      </c>
      <c r="C15" s="9" t="n">
        <v>-3.2</v>
      </c>
    </row>
    <row r="16" spans="1:3">
      <c r="A16" s="4" t="s">
        <v>512</v>
      </c>
      <c r="B16" s="9" t="n">
        <v>2887.2</v>
      </c>
      <c r="C16" s="9" t="n">
        <v>2885.7</v>
      </c>
    </row>
    <row r="17" spans="1:3">
      <c r="A17" s="4" t="s">
        <v>515</v>
      </c>
    </row>
    <row r="18" spans="1:3">
      <c r="A18" s="3" t="s">
        <v>43</v>
      </c>
    </row>
    <row r="19" spans="1:3">
      <c r="A19" s="4" t="s">
        <v>510</v>
      </c>
      <c r="B19" s="9" t="n">
        <v>261.7</v>
      </c>
      <c r="C19" s="9" t="n">
        <v>261.7</v>
      </c>
    </row>
    <row r="20" spans="1:3">
      <c r="A20" s="4" t="s">
        <v>512</v>
      </c>
      <c r="B20" s="8" t="n">
        <v>261.7</v>
      </c>
      <c r="C20" s="8" t="n">
        <v>26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5"/>
    <col customWidth="1" max="9" min="9" width="21"/>
    <col customWidth="1" max="10" min="10" width="25"/>
    <col customWidth="1" max="11" min="11" width="21"/>
    <col customWidth="1" max="12" min="12" width="21"/>
    <col customWidth="1" max="13" min="13" width="21"/>
  </cols>
  <sheetData>
    <row r="1" spans="1:13">
      <c r="A1" s="1" t="s">
        <v>516</v>
      </c>
      <c r="B1" s="2" t="s">
        <v>517</v>
      </c>
      <c r="H1" s="2" t="s">
        <v>1</v>
      </c>
    </row>
    <row r="2" spans="1:13">
      <c r="B2" s="2" t="s">
        <v>518</v>
      </c>
      <c r="C2" s="2" t="s">
        <v>519</v>
      </c>
      <c r="D2" s="2" t="s">
        <v>520</v>
      </c>
      <c r="E2" s="2" t="s">
        <v>521</v>
      </c>
      <c r="F2" s="2" t="s">
        <v>522</v>
      </c>
      <c r="G2" s="2" t="s">
        <v>523</v>
      </c>
      <c r="H2" s="2" t="s">
        <v>524</v>
      </c>
      <c r="I2" s="2" t="s">
        <v>416</v>
      </c>
      <c r="J2" s="2" t="s">
        <v>342</v>
      </c>
      <c r="K2" s="2" t="s">
        <v>525</v>
      </c>
      <c r="L2" s="2" t="s">
        <v>526</v>
      </c>
      <c r="M2" s="2" t="s">
        <v>417</v>
      </c>
    </row>
    <row r="3" spans="1:13">
      <c r="A3" s="3" t="s">
        <v>527</v>
      </c>
    </row>
    <row r="4" spans="1:13">
      <c r="A4" s="4" t="s">
        <v>528</v>
      </c>
      <c r="J4" s="8" t="n">
        <v>538.5</v>
      </c>
      <c r="M4" s="8" t="n">
        <v>814.5</v>
      </c>
    </row>
    <row r="5" spans="1:13">
      <c r="A5" s="4" t="s">
        <v>58</v>
      </c>
      <c r="J5" s="9" t="n">
        <v>5704.1</v>
      </c>
      <c r="M5" s="9" t="n">
        <v>4786.9</v>
      </c>
    </row>
    <row r="6" spans="1:13">
      <c r="A6" s="4" t="s">
        <v>528</v>
      </c>
      <c r="J6" s="9" t="n">
        <v>5823.5</v>
      </c>
      <c r="M6" s="5" t="n">
        <v>4673</v>
      </c>
    </row>
    <row r="7" spans="1:13">
      <c r="A7" s="4" t="s">
        <v>529</v>
      </c>
      <c r="J7" s="9" t="n">
        <v>4550.5</v>
      </c>
      <c r="M7" s="9" t="n">
        <v>3718.9</v>
      </c>
    </row>
    <row r="8" spans="1:13">
      <c r="A8" s="4" t="s">
        <v>528</v>
      </c>
      <c r="J8" s="9" t="n">
        <v>1933.5</v>
      </c>
      <c r="M8" s="5" t="n">
        <v>1639</v>
      </c>
    </row>
    <row r="9" spans="1:13">
      <c r="A9" s="4" t="s">
        <v>529</v>
      </c>
      <c r="J9" s="8" t="n">
        <v>4932.6</v>
      </c>
      <c r="M9" s="9" t="n">
        <v>5316.4</v>
      </c>
    </row>
    <row r="10" spans="1:13">
      <c r="A10" s="4" t="s">
        <v>530</v>
      </c>
      <c r="H10" s="5" t="n">
        <v>3</v>
      </c>
      <c r="J10" s="5" t="n">
        <v>3</v>
      </c>
    </row>
    <row r="11" spans="1:13">
      <c r="A11" s="4" t="s">
        <v>282</v>
      </c>
    </row>
    <row r="12" spans="1:13">
      <c r="A12" s="3" t="s">
        <v>527</v>
      </c>
    </row>
    <row r="13" spans="1:13">
      <c r="A13" s="4" t="s">
        <v>531</v>
      </c>
      <c r="H13" s="11" t="n">
        <v>23.3</v>
      </c>
      <c r="J13" s="8" t="n">
        <v>27.5</v>
      </c>
    </row>
    <row r="14" spans="1:13">
      <c r="A14" s="4" t="s">
        <v>532</v>
      </c>
    </row>
    <row r="15" spans="1:13">
      <c r="A15" s="3" t="s">
        <v>527</v>
      </c>
    </row>
    <row r="16" spans="1:13">
      <c r="A16" s="4" t="s">
        <v>533</v>
      </c>
      <c r="H16" s="9" t="n">
        <v>23.3</v>
      </c>
    </row>
    <row r="17" spans="1:13">
      <c r="A17" s="4" t="s">
        <v>531</v>
      </c>
      <c r="J17" s="9" t="n">
        <v>27.5</v>
      </c>
    </row>
    <row r="18" spans="1:13">
      <c r="A18" s="4" t="s">
        <v>534</v>
      </c>
    </row>
    <row r="19" spans="1:13">
      <c r="A19" s="3" t="s">
        <v>527</v>
      </c>
    </row>
    <row r="20" spans="1:13">
      <c r="A20" s="4" t="s">
        <v>535</v>
      </c>
      <c r="H20" s="11" t="n">
        <v>152.5</v>
      </c>
      <c r="I20" s="8" t="n">
        <v>180.2</v>
      </c>
    </row>
    <row r="21" spans="1:13">
      <c r="A21" s="4" t="s">
        <v>536</v>
      </c>
    </row>
    <row r="22" spans="1:13">
      <c r="A22" s="3" t="s">
        <v>527</v>
      </c>
    </row>
    <row r="23" spans="1:13">
      <c r="A23" s="4" t="s">
        <v>537</v>
      </c>
      <c r="F23" s="8" t="n">
        <v>89.59999999999999</v>
      </c>
    </row>
    <row r="24" spans="1:13">
      <c r="A24" s="4" t="s">
        <v>538</v>
      </c>
      <c r="F24" s="9" t="n">
        <v>389.6</v>
      </c>
    </row>
    <row r="25" spans="1:13">
      <c r="A25" s="4" t="s">
        <v>539</v>
      </c>
    </row>
    <row r="26" spans="1:13">
      <c r="A26" s="3" t="s">
        <v>527</v>
      </c>
    </row>
    <row r="27" spans="1:13">
      <c r="A27" s="4" t="s">
        <v>540</v>
      </c>
      <c r="F27" s="8" t="n">
        <v>450.7</v>
      </c>
    </row>
    <row r="28" spans="1:13">
      <c r="A28" s="4" t="s">
        <v>541</v>
      </c>
    </row>
    <row r="29" spans="1:13">
      <c r="A29" s="3" t="s">
        <v>527</v>
      </c>
    </row>
    <row r="30" spans="1:13">
      <c r="A30" s="4" t="s">
        <v>540</v>
      </c>
      <c r="C30" s="8" t="n">
        <v>444.7</v>
      </c>
    </row>
    <row r="31" spans="1:13">
      <c r="A31" s="4" t="s">
        <v>542</v>
      </c>
    </row>
    <row r="32" spans="1:13">
      <c r="A32" s="3" t="s">
        <v>527</v>
      </c>
    </row>
    <row r="33" spans="1:13">
      <c r="A33" s="4" t="s">
        <v>537</v>
      </c>
      <c r="D33" s="8" t="n">
        <v>108.3</v>
      </c>
    </row>
    <row r="34" spans="1:13">
      <c r="A34" s="4" t="s">
        <v>538</v>
      </c>
      <c r="D34" s="8" t="n">
        <v>433.3</v>
      </c>
    </row>
    <row r="35" spans="1:13">
      <c r="A35" s="4" t="s">
        <v>543</v>
      </c>
    </row>
    <row r="36" spans="1:13">
      <c r="A36" s="3" t="s">
        <v>527</v>
      </c>
    </row>
    <row r="37" spans="1:13">
      <c r="A37" s="4" t="s">
        <v>537</v>
      </c>
      <c r="B37" s="8" t="n">
        <v>102.6</v>
      </c>
    </row>
    <row r="38" spans="1:13">
      <c r="A38" s="4" t="s">
        <v>544</v>
      </c>
      <c r="I38" s="8" t="n">
        <v>415.6</v>
      </c>
    </row>
    <row r="39" spans="1:13">
      <c r="A39" s="4" t="s">
        <v>538</v>
      </c>
      <c r="B39" s="9" t="n">
        <v>427.6</v>
      </c>
    </row>
    <row r="40" spans="1:13">
      <c r="A40" s="4" t="s">
        <v>545</v>
      </c>
    </row>
    <row r="41" spans="1:13">
      <c r="A41" s="3" t="s">
        <v>527</v>
      </c>
    </row>
    <row r="42" spans="1:13">
      <c r="A42" s="4" t="s">
        <v>546</v>
      </c>
      <c r="C42" s="4" t="s">
        <v>547</v>
      </c>
      <c r="F42" s="4" t="s">
        <v>548</v>
      </c>
    </row>
    <row r="43" spans="1:13">
      <c r="A43" s="4" t="s">
        <v>540</v>
      </c>
      <c r="C43" s="7" t="n">
        <v>400</v>
      </c>
      <c r="F43" s="7" t="n">
        <v>400</v>
      </c>
    </row>
    <row r="44" spans="1:13">
      <c r="A44" s="4" t="s">
        <v>537</v>
      </c>
      <c r="C44" s="8" t="n">
        <v>44.7</v>
      </c>
      <c r="F44" s="8" t="n">
        <v>50.7</v>
      </c>
    </row>
    <row r="45" spans="1:13">
      <c r="A45" s="4" t="s">
        <v>549</v>
      </c>
    </row>
    <row r="46" spans="1:13">
      <c r="A46" s="3" t="s">
        <v>527</v>
      </c>
    </row>
    <row r="47" spans="1:13">
      <c r="A47" s="4" t="s">
        <v>56</v>
      </c>
      <c r="J47" s="9" t="n">
        <v>10399.8</v>
      </c>
      <c r="M47" s="9" t="n">
        <v>8412.200000000001</v>
      </c>
    </row>
    <row r="48" spans="1:13">
      <c r="A48" s="4" t="s">
        <v>550</v>
      </c>
      <c r="J48" s="9" t="n">
        <v>25.8</v>
      </c>
      <c r="M48" s="9" t="n">
        <v>20.3</v>
      </c>
    </row>
    <row r="49" spans="1:13">
      <c r="A49" s="4" t="s">
        <v>528</v>
      </c>
      <c r="J49" s="9" t="n">
        <v>5823.5</v>
      </c>
      <c r="M49" s="5" t="n">
        <v>4673</v>
      </c>
    </row>
    <row r="50" spans="1:13">
      <c r="A50" s="4" t="s">
        <v>529</v>
      </c>
      <c r="J50" s="9" t="n">
        <v>4550.5</v>
      </c>
      <c r="M50" s="9" t="n">
        <v>3718.9</v>
      </c>
    </row>
    <row r="51" spans="1:13">
      <c r="A51" s="4" t="s">
        <v>551</v>
      </c>
    </row>
    <row r="52" spans="1:13">
      <c r="A52" s="3" t="s">
        <v>527</v>
      </c>
    </row>
    <row r="53" spans="1:13">
      <c r="A53" s="4" t="s">
        <v>56</v>
      </c>
      <c r="J53" s="9" t="n">
        <v>7200.3</v>
      </c>
      <c r="M53" s="9" t="n">
        <v>5937.9</v>
      </c>
    </row>
    <row r="54" spans="1:13">
      <c r="A54" s="4" t="s">
        <v>552</v>
      </c>
    </row>
    <row r="55" spans="1:13">
      <c r="A55" s="3" t="s">
        <v>527</v>
      </c>
    </row>
    <row r="56" spans="1:13">
      <c r="A56" s="4" t="s">
        <v>552</v>
      </c>
      <c r="J56" s="9" t="n">
        <v>3199.5</v>
      </c>
      <c r="M56" s="9" t="n">
        <v>2474.3</v>
      </c>
    </row>
    <row r="57" spans="1:13">
      <c r="A57" s="4" t="s">
        <v>57</v>
      </c>
    </row>
    <row r="58" spans="1:13">
      <c r="A58" s="3" t="s">
        <v>527</v>
      </c>
    </row>
    <row r="59" spans="1:13">
      <c r="A59" s="4" t="s">
        <v>550</v>
      </c>
      <c r="J59" s="9" t="n">
        <v>11.4</v>
      </c>
      <c r="M59" s="9" t="n">
        <v>12.1</v>
      </c>
    </row>
    <row r="60" spans="1:13">
      <c r="A60" s="4" t="s">
        <v>553</v>
      </c>
      <c r="J60" s="9" t="n">
        <v>6877.5</v>
      </c>
      <c r="M60" s="9" t="n">
        <v>6967.5</v>
      </c>
    </row>
    <row r="61" spans="1:13">
      <c r="A61" s="4" t="s">
        <v>528</v>
      </c>
      <c r="J61" s="9" t="n">
        <v>1933.5</v>
      </c>
      <c r="M61" s="5" t="n">
        <v>1639</v>
      </c>
    </row>
    <row r="62" spans="1:13">
      <c r="A62" s="4" t="s">
        <v>529</v>
      </c>
      <c r="J62" s="9" t="n">
        <v>4932.6</v>
      </c>
      <c r="M62" s="9" t="n">
        <v>5316.4</v>
      </c>
    </row>
    <row r="63" spans="1:13">
      <c r="A63" s="4" t="s">
        <v>554</v>
      </c>
    </row>
    <row r="64" spans="1:13">
      <c r="A64" s="3" t="s">
        <v>527</v>
      </c>
    </row>
    <row r="65" spans="1:13">
      <c r="A65" s="4" t="s">
        <v>553</v>
      </c>
      <c r="J65" s="8" t="n">
        <v>4437.5</v>
      </c>
      <c r="M65" s="9" t="n">
        <v>4262.5</v>
      </c>
    </row>
    <row r="66" spans="1:13">
      <c r="A66" s="4" t="s">
        <v>555</v>
      </c>
    </row>
    <row r="67" spans="1:13">
      <c r="A67" s="3" t="s">
        <v>527</v>
      </c>
    </row>
    <row r="68" spans="1:13">
      <c r="A68" s="4" t="s">
        <v>546</v>
      </c>
      <c r="H68" s="4" t="s">
        <v>556</v>
      </c>
      <c r="J68" s="4" t="s">
        <v>556</v>
      </c>
    </row>
    <row r="69" spans="1:13">
      <c r="A69" s="4" t="s">
        <v>553</v>
      </c>
      <c r="J69" s="7" t="n">
        <v>360</v>
      </c>
      <c r="M69" s="5" t="n">
        <v>360</v>
      </c>
    </row>
    <row r="70" spans="1:13">
      <c r="A70" s="4" t="s">
        <v>557</v>
      </c>
    </row>
    <row r="71" spans="1:13">
      <c r="A71" s="3" t="s">
        <v>527</v>
      </c>
    </row>
    <row r="72" spans="1:13">
      <c r="A72" s="4" t="s">
        <v>553</v>
      </c>
      <c r="J72" s="5" t="n">
        <v>2080</v>
      </c>
      <c r="M72" s="5" t="n">
        <v>2345</v>
      </c>
    </row>
    <row r="73" spans="1:13">
      <c r="A73" s="4" t="s">
        <v>558</v>
      </c>
      <c r="J73" s="5" t="n">
        <v>2900</v>
      </c>
    </row>
    <row r="74" spans="1:13">
      <c r="A74" s="4" t="s">
        <v>531</v>
      </c>
      <c r="J74" s="5" t="n">
        <v>2100</v>
      </c>
    </row>
    <row r="75" spans="1:13">
      <c r="A75" s="4" t="s">
        <v>559</v>
      </c>
    </row>
    <row r="76" spans="1:13">
      <c r="A76" s="3" t="s">
        <v>527</v>
      </c>
    </row>
    <row r="77" spans="1:13">
      <c r="A77" s="4" t="s">
        <v>558</v>
      </c>
      <c r="J77" s="5" t="n">
        <v>925</v>
      </c>
      <c r="K77" s="7" t="n">
        <v>925</v>
      </c>
      <c r="L77" s="7" t="n">
        <v>900</v>
      </c>
    </row>
    <row r="78" spans="1:13">
      <c r="A78" s="4" t="s">
        <v>560</v>
      </c>
    </row>
    <row r="79" spans="1:13">
      <c r="A79" s="3" t="s">
        <v>527</v>
      </c>
    </row>
    <row r="80" spans="1:13">
      <c r="A80" s="4" t="s">
        <v>558</v>
      </c>
      <c r="B80" s="7" t="n">
        <v>1680</v>
      </c>
    </row>
    <row r="81" spans="1:13">
      <c r="A81" s="4" t="s">
        <v>58</v>
      </c>
    </row>
    <row r="82" spans="1:13">
      <c r="A82" s="3" t="s">
        <v>527</v>
      </c>
    </row>
    <row r="83" spans="1:13">
      <c r="A83" s="4" t="s">
        <v>561</v>
      </c>
      <c r="J83" s="9" t="n">
        <v>6302.9</v>
      </c>
      <c r="M83" s="9" t="n">
        <v>5648.1</v>
      </c>
    </row>
    <row r="84" spans="1:13">
      <c r="A84" s="4" t="s">
        <v>562</v>
      </c>
      <c r="J84" s="9" t="n">
        <v>60.3</v>
      </c>
      <c r="M84" s="9" t="n">
        <v>46.7</v>
      </c>
    </row>
    <row r="85" spans="1:13">
      <c r="A85" s="4" t="s">
        <v>528</v>
      </c>
      <c r="J85" s="9" t="n">
        <v>538.5</v>
      </c>
      <c r="M85" s="9" t="n">
        <v>814.5</v>
      </c>
    </row>
    <row r="86" spans="1:13">
      <c r="A86" s="4" t="s">
        <v>58</v>
      </c>
      <c r="J86" s="9" t="n">
        <v>5704.1</v>
      </c>
      <c r="M86" s="9" t="n">
        <v>4786.9</v>
      </c>
    </row>
    <row r="87" spans="1:13">
      <c r="A87" s="4" t="s">
        <v>563</v>
      </c>
    </row>
    <row r="88" spans="1:13">
      <c r="A88" s="3" t="s">
        <v>527</v>
      </c>
    </row>
    <row r="89" spans="1:13">
      <c r="A89" s="4" t="s">
        <v>561</v>
      </c>
      <c r="J89" s="5" t="n">
        <v>0</v>
      </c>
      <c r="M89" s="5" t="n">
        <v>235</v>
      </c>
    </row>
    <row r="90" spans="1:13">
      <c r="A90" s="4" t="s">
        <v>564</v>
      </c>
    </row>
    <row r="91" spans="1:13">
      <c r="A91" s="3" t="s">
        <v>527</v>
      </c>
    </row>
    <row r="92" spans="1:13">
      <c r="A92" s="4" t="s">
        <v>561</v>
      </c>
      <c r="J92" s="5" t="n">
        <v>0</v>
      </c>
      <c r="M92" s="9" t="n">
        <v>2837.3</v>
      </c>
    </row>
    <row r="93" spans="1:13">
      <c r="A93" s="4" t="s">
        <v>565</v>
      </c>
    </row>
    <row r="94" spans="1:13">
      <c r="A94" s="3" t="s">
        <v>527</v>
      </c>
    </row>
    <row r="95" spans="1:13">
      <c r="A95" s="4" t="s">
        <v>561</v>
      </c>
      <c r="J95" s="7" t="n">
        <v>400</v>
      </c>
      <c r="M95" s="5" t="n">
        <v>400</v>
      </c>
    </row>
    <row r="96" spans="1:13">
      <c r="A96" s="4" t="s">
        <v>546</v>
      </c>
      <c r="H96" s="4" t="s">
        <v>566</v>
      </c>
      <c r="J96" s="4" t="s">
        <v>566</v>
      </c>
    </row>
    <row r="97" spans="1:13">
      <c r="A97" s="4" t="s">
        <v>567</v>
      </c>
    </row>
    <row r="98" spans="1:13">
      <c r="A98" s="3" t="s">
        <v>527</v>
      </c>
    </row>
    <row r="99" spans="1:13">
      <c r="A99" s="4" t="s">
        <v>561</v>
      </c>
      <c r="J99" s="7" t="n">
        <v>500</v>
      </c>
      <c r="M99" s="5" t="n">
        <v>500</v>
      </c>
    </row>
    <row r="100" spans="1:13">
      <c r="A100" s="4" t="s">
        <v>546</v>
      </c>
      <c r="H100" s="4" t="s">
        <v>568</v>
      </c>
      <c r="J100" s="4" t="s">
        <v>568</v>
      </c>
    </row>
    <row r="101" spans="1:13">
      <c r="A101" s="4" t="s">
        <v>569</v>
      </c>
    </row>
    <row r="102" spans="1:13">
      <c r="A102" s="3" t="s">
        <v>527</v>
      </c>
    </row>
    <row r="103" spans="1:13">
      <c r="A103" s="4" t="s">
        <v>561</v>
      </c>
      <c r="J103" s="7" t="n">
        <v>500</v>
      </c>
      <c r="M103" s="5" t="n">
        <v>500</v>
      </c>
    </row>
    <row r="104" spans="1:13">
      <c r="A104" s="4" t="s">
        <v>546</v>
      </c>
      <c r="H104" s="4" t="s">
        <v>570</v>
      </c>
      <c r="J104" s="4" t="s">
        <v>570</v>
      </c>
    </row>
    <row r="105" spans="1:13">
      <c r="A105" s="4" t="s">
        <v>571</v>
      </c>
    </row>
    <row r="106" spans="1:13">
      <c r="A106" s="3" t="s">
        <v>527</v>
      </c>
    </row>
    <row r="107" spans="1:13">
      <c r="A107" s="4" t="s">
        <v>561</v>
      </c>
      <c r="J107" s="7" t="n">
        <v>600</v>
      </c>
      <c r="M107" s="5" t="n">
        <v>600</v>
      </c>
    </row>
    <row r="108" spans="1:13">
      <c r="A108" s="4" t="s">
        <v>546</v>
      </c>
      <c r="H108" s="4" t="s">
        <v>572</v>
      </c>
      <c r="J108" s="4" t="s">
        <v>572</v>
      </c>
    </row>
    <row r="109" spans="1:13">
      <c r="A109" s="4" t="s">
        <v>573</v>
      </c>
    </row>
    <row r="110" spans="1:13">
      <c r="A110" s="3" t="s">
        <v>527</v>
      </c>
    </row>
    <row r="111" spans="1:13">
      <c r="A111" s="4" t="s">
        <v>561</v>
      </c>
      <c r="J111" s="8" t="n">
        <v>472.6</v>
      </c>
    </row>
    <row r="112" spans="1:13">
      <c r="A112" s="4" t="s">
        <v>546</v>
      </c>
      <c r="G112" s="4" t="s">
        <v>574</v>
      </c>
      <c r="H112" s="4" t="s">
        <v>574</v>
      </c>
      <c r="J112" s="4" t="s">
        <v>574</v>
      </c>
      <c r="L112" s="4" t="s">
        <v>574</v>
      </c>
    </row>
    <row r="113" spans="1:13">
      <c r="A113" s="4" t="s">
        <v>575</v>
      </c>
      <c r="G113" s="12" t="n">
        <v>400</v>
      </c>
    </row>
    <row r="114" spans="1:13">
      <c r="A114" s="4" t="s">
        <v>576</v>
      </c>
      <c r="G114" s="4" t="s">
        <v>286</v>
      </c>
    </row>
    <row r="115" spans="1:13">
      <c r="A115" s="4" t="s">
        <v>577</v>
      </c>
      <c r="G115" s="4" t="s">
        <v>578</v>
      </c>
    </row>
    <row r="116" spans="1:13">
      <c r="A116" s="4" t="s">
        <v>579</v>
      </c>
    </row>
    <row r="117" spans="1:13">
      <c r="A117" s="3" t="s">
        <v>527</v>
      </c>
    </row>
    <row r="118" spans="1:13">
      <c r="A118" s="4" t="s">
        <v>580</v>
      </c>
      <c r="G118" s="4" t="s">
        <v>581</v>
      </c>
    </row>
    <row r="119" spans="1:13">
      <c r="A119" s="4" t="s">
        <v>582</v>
      </c>
      <c r="G119" s="4" t="s">
        <v>583</v>
      </c>
    </row>
    <row r="120" spans="1:13">
      <c r="A120" s="4" t="s">
        <v>584</v>
      </c>
      <c r="G120" s="4" t="s">
        <v>307</v>
      </c>
    </row>
    <row r="121" spans="1:13">
      <c r="A121" s="4" t="s">
        <v>585</v>
      </c>
    </row>
    <row r="122" spans="1:13">
      <c r="A122" s="3" t="s">
        <v>527</v>
      </c>
    </row>
    <row r="123" spans="1:13">
      <c r="A123" s="4" t="s">
        <v>561</v>
      </c>
      <c r="J123" s="8" t="n">
        <v>354.4</v>
      </c>
      <c r="M123" s="9" t="n">
        <v>315.5</v>
      </c>
    </row>
    <row r="124" spans="1:13">
      <c r="A124" s="4" t="s">
        <v>546</v>
      </c>
      <c r="H124" s="4" t="s">
        <v>566</v>
      </c>
      <c r="J124" s="4" t="s">
        <v>566</v>
      </c>
    </row>
    <row r="125" spans="1:13">
      <c r="A125" s="4" t="s">
        <v>575</v>
      </c>
      <c r="G125" s="12" t="n">
        <v>300</v>
      </c>
    </row>
    <row r="126" spans="1:13">
      <c r="A126" s="4" t="s">
        <v>586</v>
      </c>
    </row>
    <row r="127" spans="1:13">
      <c r="A127" s="3" t="s">
        <v>527</v>
      </c>
    </row>
    <row r="128" spans="1:13">
      <c r="A128" s="4" t="s">
        <v>587</v>
      </c>
      <c r="J128" s="8" t="n">
        <v>1347.4</v>
      </c>
    </row>
    <row r="129" spans="1:13">
      <c r="A129" s="4" t="s">
        <v>588</v>
      </c>
    </row>
    <row r="130" spans="1:13">
      <c r="A130" s="3" t="s">
        <v>527</v>
      </c>
    </row>
    <row r="131" spans="1:13">
      <c r="A131" s="4" t="s">
        <v>561</v>
      </c>
      <c r="J131" s="7" t="n">
        <v>225</v>
      </c>
    </row>
    <row r="132" spans="1:13">
      <c r="A132" s="4" t="s">
        <v>558</v>
      </c>
      <c r="E132" s="8" t="n">
        <v>1572.4</v>
      </c>
    </row>
    <row r="133" spans="1:13">
      <c r="A133" s="4" t="s">
        <v>589</v>
      </c>
    </row>
    <row r="134" spans="1:13">
      <c r="A134" s="3" t="s">
        <v>527</v>
      </c>
    </row>
    <row r="135" spans="1:13">
      <c r="A135" s="4" t="s">
        <v>590</v>
      </c>
      <c r="H135" s="4" t="s">
        <v>591</v>
      </c>
      <c r="J135" s="4" t="s">
        <v>591</v>
      </c>
    </row>
    <row r="136" spans="1:13">
      <c r="A136" s="4" t="s">
        <v>592</v>
      </c>
    </row>
    <row r="137" spans="1:13">
      <c r="A137" s="3" t="s">
        <v>527</v>
      </c>
    </row>
    <row r="138" spans="1:13">
      <c r="A138" s="4" t="s">
        <v>558</v>
      </c>
      <c r="E138" s="5" t="n">
        <v>65</v>
      </c>
    </row>
    <row r="139" spans="1:13">
      <c r="A139" s="4" t="s">
        <v>593</v>
      </c>
    </row>
    <row r="140" spans="1:13">
      <c r="A140" s="3" t="s">
        <v>527</v>
      </c>
    </row>
    <row r="141" spans="1:13">
      <c r="A141" s="4" t="s">
        <v>558</v>
      </c>
      <c r="E141" s="5" t="n">
        <v>65</v>
      </c>
    </row>
    <row r="142" spans="1:13">
      <c r="A142" s="4" t="s">
        <v>594</v>
      </c>
    </row>
    <row r="143" spans="1:13">
      <c r="A143" s="3" t="s">
        <v>527</v>
      </c>
    </row>
    <row r="144" spans="1:13">
      <c r="A144" s="4" t="s">
        <v>558</v>
      </c>
      <c r="E144" s="7" t="n">
        <v>750</v>
      </c>
    </row>
    <row r="145" spans="1:13">
      <c r="A145" s="4" t="s">
        <v>595</v>
      </c>
    </row>
    <row r="146" spans="1:13">
      <c r="A146" s="3" t="s">
        <v>527</v>
      </c>
    </row>
    <row r="147" spans="1:13">
      <c r="A147" s="4" t="s">
        <v>561</v>
      </c>
      <c r="J147" s="8" t="n">
        <v>3033.5</v>
      </c>
    </row>
    <row r="148" spans="1:13">
      <c r="A148" s="4" t="s">
        <v>596</v>
      </c>
      <c r="E148" s="4" t="s">
        <v>327</v>
      </c>
    </row>
    <row r="149" spans="1:13">
      <c r="A149" s="4" t="s">
        <v>597</v>
      </c>
      <c r="E149" s="4" t="s">
        <v>598</v>
      </c>
    </row>
    <row r="150" spans="1:13">
      <c r="A150" s="4" t="s">
        <v>540</v>
      </c>
      <c r="J150" s="8" t="n">
        <v>3052.6</v>
      </c>
    </row>
    <row r="151" spans="1:13">
      <c r="A151" s="4" t="s">
        <v>599</v>
      </c>
    </row>
    <row r="152" spans="1:13">
      <c r="A152" s="3" t="s">
        <v>527</v>
      </c>
    </row>
    <row r="153" spans="1:13">
      <c r="A153" s="4" t="s">
        <v>590</v>
      </c>
      <c r="H153" s="4" t="s">
        <v>600</v>
      </c>
      <c r="J153" s="4" t="s">
        <v>600</v>
      </c>
    </row>
    <row r="154" spans="1:13">
      <c r="A154" s="4" t="s">
        <v>601</v>
      </c>
    </row>
    <row r="155" spans="1:13">
      <c r="A155" s="3" t="s">
        <v>527</v>
      </c>
    </row>
    <row r="156" spans="1:13">
      <c r="A156" s="4" t="s">
        <v>561</v>
      </c>
      <c r="J156" s="8" t="n">
        <v>9.699999999999999</v>
      </c>
      <c r="M156" s="5" t="n">
        <v>6</v>
      </c>
    </row>
    <row r="157" spans="1:13">
      <c r="A157" s="4" t="s">
        <v>602</v>
      </c>
    </row>
    <row r="158" spans="1:13">
      <c r="A158" s="3" t="s">
        <v>527</v>
      </c>
    </row>
    <row r="159" spans="1:13">
      <c r="A159" s="4" t="s">
        <v>561</v>
      </c>
      <c r="J159" s="8" t="n">
        <v>207.7</v>
      </c>
      <c r="M159" s="8" t="n">
        <v>254.3</v>
      </c>
    </row>
    <row r="160" spans="1:13">
      <c r="A160" s="4" t="s">
        <v>590</v>
      </c>
      <c r="H160" s="4" t="s">
        <v>325</v>
      </c>
      <c r="J160" s="4" t="s">
        <v>325</v>
      </c>
    </row>
    <row r="161" spans="1:13">
      <c r="A161" s="4" t="s">
        <v>603</v>
      </c>
    </row>
    <row r="162" spans="1:13">
      <c r="A162" s="3" t="s">
        <v>527</v>
      </c>
    </row>
    <row r="163" spans="1:13">
      <c r="A163" s="4" t="s">
        <v>590</v>
      </c>
      <c r="H163" s="4" t="s">
        <v>604</v>
      </c>
      <c r="J163" s="4" t="s">
        <v>604</v>
      </c>
    </row>
    <row r="164" spans="1:13">
      <c r="A164" s="4" t="s">
        <v>605</v>
      </c>
    </row>
    <row r="165" spans="1:13">
      <c r="A165" s="3" t="s">
        <v>527</v>
      </c>
    </row>
    <row r="166" spans="1:13">
      <c r="A166" s="4" t="s">
        <v>546</v>
      </c>
      <c r="H166" s="4" t="s">
        <v>606</v>
      </c>
      <c r="J166" s="4" t="s">
        <v>606</v>
      </c>
    </row>
    <row r="167" spans="1:13">
      <c r="A167" s="4" t="s">
        <v>607</v>
      </c>
    </row>
    <row r="168" spans="1:13">
      <c r="A168" s="3" t="s">
        <v>527</v>
      </c>
    </row>
    <row r="169" spans="1:13">
      <c r="A169" s="4" t="s">
        <v>546</v>
      </c>
      <c r="H169" s="4" t="s">
        <v>608</v>
      </c>
      <c r="J169" s="4" t="s">
        <v>608</v>
      </c>
    </row>
    <row r="170" spans="1:13">
      <c r="A170" s="4" t="s">
        <v>609</v>
      </c>
    </row>
    <row r="171" spans="1:13">
      <c r="A171" s="3" t="s">
        <v>527</v>
      </c>
    </row>
    <row r="172" spans="1:13">
      <c r="A172" s="4" t="s">
        <v>546</v>
      </c>
      <c r="H172" s="4" t="s">
        <v>610</v>
      </c>
      <c r="J172" s="4" t="s">
        <v>610</v>
      </c>
    </row>
    <row r="173" spans="1:13">
      <c r="A173" s="4" t="s">
        <v>611</v>
      </c>
    </row>
    <row r="174" spans="1:13">
      <c r="A174" s="3" t="s">
        <v>527</v>
      </c>
    </row>
    <row r="175" spans="1:13">
      <c r="A175" s="4" t="s">
        <v>546</v>
      </c>
      <c r="H175" s="4" t="s">
        <v>612</v>
      </c>
      <c r="J175" s="4" t="s">
        <v>612</v>
      </c>
    </row>
    <row r="176" spans="1:13">
      <c r="A176" s="4" t="s">
        <v>613</v>
      </c>
    </row>
    <row r="177" spans="1:13">
      <c r="A177" s="3" t="s">
        <v>527</v>
      </c>
    </row>
    <row r="178" spans="1:13">
      <c r="A178" s="4" t="s">
        <v>546</v>
      </c>
      <c r="H178" s="4" t="s">
        <v>614</v>
      </c>
      <c r="J178" s="4" t="s">
        <v>614</v>
      </c>
    </row>
    <row r="179" spans="1:13">
      <c r="A179" s="4" t="s">
        <v>615</v>
      </c>
    </row>
    <row r="180" spans="1:13">
      <c r="A180" s="3" t="s">
        <v>527</v>
      </c>
    </row>
    <row r="181" spans="1:13">
      <c r="A181" s="4" t="s">
        <v>546</v>
      </c>
      <c r="H181" s="4" t="s">
        <v>616</v>
      </c>
      <c r="J181" s="4" t="s">
        <v>616</v>
      </c>
    </row>
    <row r="182" spans="1:13">
      <c r="A182" s="4" t="s">
        <v>617</v>
      </c>
    </row>
    <row r="183" spans="1:13">
      <c r="A183" s="3" t="s">
        <v>527</v>
      </c>
    </row>
    <row r="184" spans="1:13">
      <c r="A184" s="4" t="s">
        <v>546</v>
      </c>
      <c r="H184" s="4" t="s">
        <v>618</v>
      </c>
      <c r="J184" s="4" t="s">
        <v>618</v>
      </c>
    </row>
    <row r="185" spans="1:13">
      <c r="A185" s="4" t="s">
        <v>619</v>
      </c>
    </row>
    <row r="186" spans="1:13">
      <c r="A186" s="3" t="s">
        <v>527</v>
      </c>
    </row>
    <row r="187" spans="1:13">
      <c r="A187" s="4" t="s">
        <v>546</v>
      </c>
      <c r="H187" s="4" t="s">
        <v>620</v>
      </c>
      <c r="J187" s="4" t="s">
        <v>620</v>
      </c>
    </row>
    <row r="188" spans="1:13">
      <c r="A188" s="4" t="s">
        <v>621</v>
      </c>
    </row>
    <row r="189" spans="1:13">
      <c r="A189" s="3" t="s">
        <v>527</v>
      </c>
    </row>
    <row r="190" spans="1:13">
      <c r="A190" s="4" t="s">
        <v>546</v>
      </c>
      <c r="H190" s="4" t="s">
        <v>622</v>
      </c>
      <c r="J190" s="4" t="s">
        <v>622</v>
      </c>
    </row>
    <row r="191" spans="1:13">
      <c r="A191" s="4" t="s">
        <v>623</v>
      </c>
    </row>
    <row r="192" spans="1:13">
      <c r="A192" s="3" t="s">
        <v>527</v>
      </c>
    </row>
    <row r="193" spans="1:13">
      <c r="A193" s="4" t="s">
        <v>546</v>
      </c>
      <c r="H193" s="4" t="s">
        <v>624</v>
      </c>
      <c r="J193" s="4" t="s">
        <v>624</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25</v>
      </c>
    </row>
    <row r="3" spans="1:3">
      <c r="A3" s="3" t="s">
        <v>626</v>
      </c>
    </row>
    <row r="4" spans="1:3">
      <c r="A4" s="4" t="s">
        <v>627</v>
      </c>
      <c r="B4" s="4" t="s">
        <v>334</v>
      </c>
    </row>
    <row r="5" spans="1:3">
      <c r="A5" s="4" t="s">
        <v>628</v>
      </c>
      <c r="B5" s="4" t="s">
        <v>334</v>
      </c>
    </row>
    <row r="6" spans="1:3">
      <c r="A6" s="4" t="s">
        <v>629</v>
      </c>
    </row>
    <row r="7" spans="1:3">
      <c r="A7" s="3" t="s">
        <v>626</v>
      </c>
    </row>
    <row r="8" spans="1:3">
      <c r="A8" s="4" t="s">
        <v>630</v>
      </c>
      <c r="B8" s="8" t="n">
        <v>11.3</v>
      </c>
      <c r="C8" s="8" t="n">
        <v>34.4</v>
      </c>
    </row>
    <row r="9" spans="1:3">
      <c r="A9" s="4" t="s">
        <v>441</v>
      </c>
      <c r="B9" s="9" t="n">
        <v>0.4</v>
      </c>
      <c r="C9" s="9" t="n">
        <v>1.2</v>
      </c>
    </row>
    <row r="10" spans="1:3">
      <c r="A10" s="4" t="s">
        <v>631</v>
      </c>
    </row>
    <row r="11" spans="1:3">
      <c r="A11" s="3" t="s">
        <v>626</v>
      </c>
    </row>
    <row r="12" spans="1:3">
      <c r="A12" s="4" t="s">
        <v>630</v>
      </c>
      <c r="B12" s="9" t="n">
        <v>13.4</v>
      </c>
      <c r="C12" s="9" t="n">
        <v>27.6</v>
      </c>
    </row>
    <row r="13" spans="1:3">
      <c r="A13" s="4" t="s">
        <v>441</v>
      </c>
      <c r="B13" s="9" t="n">
        <v>0.5</v>
      </c>
      <c r="C13" s="8" t="n">
        <v>0.9</v>
      </c>
    </row>
    <row r="14" spans="1:3">
      <c r="A14" s="4" t="s">
        <v>632</v>
      </c>
    </row>
    <row r="15" spans="1:3">
      <c r="A15" s="3" t="s">
        <v>626</v>
      </c>
    </row>
    <row r="16" spans="1:3">
      <c r="A16" s="4" t="s">
        <v>630</v>
      </c>
      <c r="B16" s="9" t="n">
        <v>165.4</v>
      </c>
    </row>
    <row r="17" spans="1:3">
      <c r="A17" s="4" t="s">
        <v>441</v>
      </c>
      <c r="B17" s="9" t="n">
        <v>13.4</v>
      </c>
    </row>
    <row r="18" spans="1:3">
      <c r="A18" s="4" t="s">
        <v>633</v>
      </c>
    </row>
    <row r="19" spans="1:3">
      <c r="A19" s="3" t="s">
        <v>626</v>
      </c>
    </row>
    <row r="20" spans="1:3">
      <c r="A20" s="4" t="s">
        <v>630</v>
      </c>
      <c r="B20" s="9" t="n">
        <v>66.40000000000001</v>
      </c>
    </row>
    <row r="21" spans="1:3">
      <c r="A21" s="4" t="s">
        <v>441</v>
      </c>
      <c r="B21" s="8" t="n">
        <v>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9</v>
      </c>
      <c r="D1" s="2" t="s">
        <v>1</v>
      </c>
    </row>
    <row r="2" spans="1:5">
      <c r="B2" s="2" t="s">
        <v>2</v>
      </c>
      <c r="C2" s="2" t="s">
        <v>80</v>
      </c>
      <c r="D2" s="2" t="s">
        <v>2</v>
      </c>
      <c r="E2" s="2" t="s">
        <v>80</v>
      </c>
    </row>
    <row r="3" spans="1:5">
      <c r="A3" s="3" t="s">
        <v>112</v>
      </c>
    </row>
    <row r="4" spans="1:5">
      <c r="A4" s="4" t="s">
        <v>101</v>
      </c>
      <c r="B4" s="8" t="n">
        <v>233.2</v>
      </c>
      <c r="C4" s="8" t="n">
        <v>207.5</v>
      </c>
      <c r="D4" s="8" t="n">
        <v>517.4</v>
      </c>
      <c r="E4" s="7" t="n">
        <v>507</v>
      </c>
    </row>
    <row r="5" spans="1:5">
      <c r="A5" s="3" t="s">
        <v>113</v>
      </c>
    </row>
    <row r="6" spans="1:5">
      <c r="A6" s="4" t="s">
        <v>114</v>
      </c>
      <c r="B6" s="5" t="n">
        <v>-3</v>
      </c>
      <c r="C6" s="9" t="n">
        <v>0.2</v>
      </c>
      <c r="D6" s="5" t="n">
        <v>-5</v>
      </c>
      <c r="E6" s="9" t="n">
        <v>5.3</v>
      </c>
    </row>
    <row r="7" spans="1:5">
      <c r="A7" s="4" t="s">
        <v>115</v>
      </c>
      <c r="B7" s="9" t="n">
        <v>-0.1</v>
      </c>
      <c r="D7" s="9" t="n">
        <v>-0.2</v>
      </c>
      <c r="E7" s="9" t="n">
        <v>-1.4</v>
      </c>
    </row>
    <row r="8" spans="1:5">
      <c r="A8" s="4" t="s">
        <v>116</v>
      </c>
      <c r="B8" s="9" t="n">
        <v>-3.1</v>
      </c>
      <c r="C8" s="9" t="n">
        <v>0.2</v>
      </c>
      <c r="D8" s="9" t="n">
        <v>-5.2</v>
      </c>
      <c r="E8" s="9" t="n">
        <v>3.9</v>
      </c>
    </row>
    <row r="9" spans="1:5">
      <c r="A9" s="4" t="s">
        <v>117</v>
      </c>
      <c r="B9" s="9" t="n">
        <v>0.8</v>
      </c>
      <c r="C9" s="9" t="n">
        <v>-0.8</v>
      </c>
      <c r="D9" s="9" t="n">
        <v>-0.4</v>
      </c>
      <c r="E9" s="9" t="n">
        <v>-2.6</v>
      </c>
    </row>
    <row r="10" spans="1:5">
      <c r="A10" s="4" t="s">
        <v>115</v>
      </c>
      <c r="B10" s="9" t="n">
        <v>-0.2</v>
      </c>
      <c r="C10" s="9" t="n">
        <v>0.2</v>
      </c>
      <c r="D10" s="9" t="n">
        <v>0.1</v>
      </c>
      <c r="E10" s="9" t="n">
        <v>0.7</v>
      </c>
    </row>
    <row r="11" spans="1:5">
      <c r="A11" s="4" t="s">
        <v>118</v>
      </c>
      <c r="B11" s="9" t="n">
        <v>0.6</v>
      </c>
      <c r="C11" s="9" t="n">
        <v>-0.6</v>
      </c>
      <c r="D11" s="9" t="n">
        <v>-0.3</v>
      </c>
      <c r="E11" s="9" t="n">
        <v>-1.9</v>
      </c>
    </row>
    <row r="12" spans="1:5">
      <c r="A12" s="4" t="s">
        <v>119</v>
      </c>
      <c r="B12" s="9" t="n">
        <v>-19.4</v>
      </c>
      <c r="C12" s="9" t="n">
        <v>-4.1</v>
      </c>
      <c r="D12" s="9" t="n">
        <v>-63.1</v>
      </c>
      <c r="E12" s="9" t="n">
        <v>-11.4</v>
      </c>
    </row>
    <row r="13" spans="1:5">
      <c r="A13" s="4" t="s">
        <v>115</v>
      </c>
      <c r="B13" s="9" t="n">
        <v>7.4</v>
      </c>
      <c r="D13" s="9" t="n">
        <v>23.7</v>
      </c>
    </row>
    <row r="14" spans="1:5">
      <c r="A14" s="4" t="s">
        <v>120</v>
      </c>
      <c r="B14" s="5" t="n">
        <v>-12</v>
      </c>
      <c r="C14" s="9" t="n">
        <v>-4.1</v>
      </c>
      <c r="D14" s="9" t="n">
        <v>-39.4</v>
      </c>
      <c r="E14" s="9" t="n">
        <v>-11.4</v>
      </c>
    </row>
    <row r="15" spans="1:5">
      <c r="A15" s="4" t="s">
        <v>121</v>
      </c>
      <c r="B15" s="9" t="n">
        <v>15.9</v>
      </c>
      <c r="C15" s="9" t="n">
        <v>5.1</v>
      </c>
      <c r="D15" s="9" t="n">
        <v>55.4</v>
      </c>
      <c r="E15" s="9" t="n">
        <v>16.1</v>
      </c>
    </row>
    <row r="16" spans="1:5">
      <c r="A16" s="4" t="s">
        <v>122</v>
      </c>
      <c r="B16" s="9" t="n">
        <v>1.4</v>
      </c>
      <c r="C16" s="9" t="n">
        <v>0.6</v>
      </c>
      <c r="D16" s="9" t="n">
        <v>10.5</v>
      </c>
      <c r="E16" s="9" t="n">
        <v>6.7</v>
      </c>
    </row>
    <row r="17" spans="1:5">
      <c r="A17" s="4" t="s">
        <v>123</v>
      </c>
      <c r="B17" s="9" t="n">
        <v>234.6</v>
      </c>
      <c r="C17" s="9" t="n">
        <v>208.1</v>
      </c>
      <c r="D17" s="9" t="n">
        <v>527.9</v>
      </c>
      <c r="E17" s="9" t="n">
        <v>513.7</v>
      </c>
    </row>
    <row r="18" spans="1:5">
      <c r="A18" s="4" t="s">
        <v>124</v>
      </c>
      <c r="E18" s="9" t="n">
        <v>1.2</v>
      </c>
    </row>
    <row r="19" spans="1:5">
      <c r="A19" s="4" t="s">
        <v>125</v>
      </c>
      <c r="B19" s="8" t="n">
        <v>234.6</v>
      </c>
      <c r="C19" s="8" t="n">
        <v>208.1</v>
      </c>
      <c r="D19" s="8" t="n">
        <v>527.9</v>
      </c>
      <c r="E19" s="8" t="n">
        <v>51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34</v>
      </c>
      <c r="B1" s="2" t="s">
        <v>79</v>
      </c>
      <c r="D1" s="2" t="s">
        <v>1</v>
      </c>
    </row>
    <row r="2" spans="1:7">
      <c r="B2" s="2" t="s">
        <v>416</v>
      </c>
      <c r="C2" s="2" t="s">
        <v>415</v>
      </c>
      <c r="D2" s="2" t="s">
        <v>416</v>
      </c>
      <c r="E2" s="2" t="s">
        <v>415</v>
      </c>
      <c r="F2" s="2" t="s">
        <v>523</v>
      </c>
      <c r="G2" s="2" t="s">
        <v>635</v>
      </c>
    </row>
    <row r="3" spans="1:7">
      <c r="A3" s="3" t="s">
        <v>636</v>
      </c>
    </row>
    <row r="4" spans="1:7">
      <c r="A4" s="4" t="s">
        <v>119</v>
      </c>
      <c r="B4" s="7" t="n">
        <v>-12</v>
      </c>
      <c r="C4" s="8" t="n">
        <v>-4.1</v>
      </c>
      <c r="D4" s="8" t="n">
        <v>-39.4</v>
      </c>
      <c r="E4" s="8" t="n">
        <v>-11.4</v>
      </c>
    </row>
    <row r="5" spans="1:7">
      <c r="A5" s="4" t="s">
        <v>637</v>
      </c>
      <c r="B5" s="9" t="n">
        <v>0.6</v>
      </c>
      <c r="C5" s="9" t="n">
        <v>-0.6</v>
      </c>
      <c r="D5" s="9" t="n">
        <v>-0.3</v>
      </c>
      <c r="E5" s="9" t="n">
        <v>-1.9</v>
      </c>
    </row>
    <row r="6" spans="1:7">
      <c r="A6" s="4" t="s">
        <v>638</v>
      </c>
      <c r="D6" s="9" t="n">
        <v>0.1</v>
      </c>
    </row>
    <row r="7" spans="1:7">
      <c r="A7" s="4" t="s">
        <v>585</v>
      </c>
    </row>
    <row r="8" spans="1:7">
      <c r="A8" s="3" t="s">
        <v>636</v>
      </c>
    </row>
    <row r="9" spans="1:7">
      <c r="A9" s="4" t="s">
        <v>575</v>
      </c>
      <c r="F9" s="12" t="n">
        <v>300</v>
      </c>
    </row>
    <row r="10" spans="1:7">
      <c r="A10" s="4" t="s">
        <v>573</v>
      </c>
    </row>
    <row r="11" spans="1:7">
      <c r="A11" s="3" t="s">
        <v>636</v>
      </c>
    </row>
    <row r="12" spans="1:7">
      <c r="A12" s="4" t="s">
        <v>575</v>
      </c>
      <c r="F12" s="5" t="n">
        <v>400</v>
      </c>
    </row>
    <row r="13" spans="1:7">
      <c r="A13" s="4" t="s">
        <v>639</v>
      </c>
    </row>
    <row r="14" spans="1:7">
      <c r="A14" s="3" t="s">
        <v>636</v>
      </c>
    </row>
    <row r="15" spans="1:7">
      <c r="A15" s="4" t="s">
        <v>640</v>
      </c>
      <c r="B15" s="5" t="n">
        <v>0</v>
      </c>
      <c r="C15" s="5" t="n">
        <v>0</v>
      </c>
      <c r="D15" s="5" t="n">
        <v>0</v>
      </c>
      <c r="E15" s="5" t="n">
        <v>0</v>
      </c>
    </row>
    <row r="16" spans="1:7">
      <c r="A16" s="4" t="s">
        <v>641</v>
      </c>
      <c r="B16" s="5" t="n">
        <v>-12</v>
      </c>
      <c r="C16" s="9" t="n">
        <v>-4.1</v>
      </c>
      <c r="D16" s="9" t="n">
        <v>-39.4</v>
      </c>
      <c r="E16" s="9" t="n">
        <v>-11.4</v>
      </c>
    </row>
    <row r="17" spans="1:7">
      <c r="A17" s="4" t="s">
        <v>642</v>
      </c>
    </row>
    <row r="18" spans="1:7">
      <c r="A18" s="3" t="s">
        <v>636</v>
      </c>
    </row>
    <row r="19" spans="1:7">
      <c r="A19" s="4" t="s">
        <v>643</v>
      </c>
      <c r="G19" s="12" t="n">
        <v>300</v>
      </c>
    </row>
    <row r="20" spans="1:7">
      <c r="A20" s="4" t="s">
        <v>644</v>
      </c>
    </row>
    <row r="21" spans="1:7">
      <c r="A21" s="3" t="s">
        <v>636</v>
      </c>
    </row>
    <row r="22" spans="1:7">
      <c r="A22" s="4" t="s">
        <v>643</v>
      </c>
      <c r="F22" s="12" t="n">
        <v>200</v>
      </c>
    </row>
    <row r="23" spans="1:7">
      <c r="A23" s="4" t="s">
        <v>645</v>
      </c>
    </row>
    <row r="24" spans="1:7">
      <c r="A24" s="3" t="s">
        <v>636</v>
      </c>
    </row>
    <row r="25" spans="1:7">
      <c r="A25" s="4" t="s">
        <v>641</v>
      </c>
      <c r="B25" s="9" t="n">
        <v>2.9</v>
      </c>
      <c r="C25" s="5" t="n">
        <v>0</v>
      </c>
      <c r="D25" s="9" t="n">
        <v>9.300000000000001</v>
      </c>
      <c r="E25" s="9" t="n">
        <v>-0.1</v>
      </c>
    </row>
    <row r="26" spans="1:7">
      <c r="A26" s="4" t="s">
        <v>646</v>
      </c>
    </row>
    <row r="27" spans="1:7">
      <c r="A27" s="3" t="s">
        <v>636</v>
      </c>
    </row>
    <row r="28" spans="1:7">
      <c r="A28" s="4" t="s">
        <v>637</v>
      </c>
      <c r="B28" s="8" t="n">
        <v>0.6</v>
      </c>
      <c r="C28" s="9" t="n">
        <v>-0.6</v>
      </c>
      <c r="D28" s="8" t="n">
        <v>-0.3</v>
      </c>
      <c r="E28" s="9" t="n">
        <v>-1.9</v>
      </c>
    </row>
    <row r="29" spans="1:7">
      <c r="A29" s="4" t="s">
        <v>647</v>
      </c>
      <c r="C29" s="9" t="n">
        <v>0.3</v>
      </c>
      <c r="E29" s="9" t="n">
        <v>-0.3</v>
      </c>
    </row>
    <row r="30" spans="1:7">
      <c r="A30" s="4" t="s">
        <v>640</v>
      </c>
      <c r="C30" s="8" t="n">
        <v>0.1</v>
      </c>
      <c r="E30" s="8" t="n">
        <v>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48</v>
      </c>
      <c r="B1" s="2" t="s">
        <v>1</v>
      </c>
    </row>
    <row r="2" spans="1:3">
      <c r="B2" s="2" t="s">
        <v>2</v>
      </c>
      <c r="C2" s="2" t="s">
        <v>25</v>
      </c>
    </row>
    <row r="3" spans="1:3">
      <c r="A3" s="3" t="s">
        <v>649</v>
      </c>
    </row>
    <row r="4" spans="1:3">
      <c r="A4" s="4" t="s">
        <v>650</v>
      </c>
      <c r="B4" s="8" t="n">
        <v>931.5</v>
      </c>
    </row>
    <row r="5" spans="1:3">
      <c r="A5" s="4" t="s">
        <v>651</v>
      </c>
      <c r="B5" s="9" t="n">
        <v>386.6</v>
      </c>
    </row>
    <row r="6" spans="1:3">
      <c r="A6" s="4" t="s">
        <v>652</v>
      </c>
      <c r="B6" s="9" t="n">
        <v>-423.3</v>
      </c>
    </row>
    <row r="7" spans="1:3">
      <c r="A7" s="4" t="s">
        <v>137</v>
      </c>
      <c r="B7" s="9" t="n">
        <v>1.1</v>
      </c>
    </row>
    <row r="8" spans="1:3">
      <c r="A8" s="4" t="s">
        <v>511</v>
      </c>
      <c r="B8" s="9" t="n">
        <v>70.40000000000001</v>
      </c>
    </row>
    <row r="9" spans="1:3">
      <c r="A9" s="4" t="s">
        <v>653</v>
      </c>
      <c r="B9" s="9" t="n">
        <v>966.3</v>
      </c>
    </row>
    <row r="10" spans="1:3">
      <c r="A10" s="3" t="s">
        <v>654</v>
      </c>
    </row>
    <row r="11" spans="1:3">
      <c r="A11" s="4" t="s">
        <v>655</v>
      </c>
      <c r="B11" s="5" t="n">
        <v>847</v>
      </c>
      <c r="C11" s="8" t="n">
        <v>788.1</v>
      </c>
    </row>
    <row r="12" spans="1:3">
      <c r="A12" s="4" t="s">
        <v>656</v>
      </c>
      <c r="B12" s="9" t="n">
        <v>119.3</v>
      </c>
      <c r="C12" s="8" t="n">
        <v>143.4</v>
      </c>
    </row>
    <row r="13" spans="1:3">
      <c r="A13" s="4" t="s">
        <v>657</v>
      </c>
    </row>
    <row r="14" spans="1:3">
      <c r="A14" s="3" t="s">
        <v>649</v>
      </c>
    </row>
    <row r="15" spans="1:3">
      <c r="A15" s="4" t="s">
        <v>650</v>
      </c>
      <c r="B15" s="9" t="n">
        <v>297.7</v>
      </c>
    </row>
    <row r="16" spans="1:3">
      <c r="A16" s="4" t="s">
        <v>651</v>
      </c>
      <c r="B16" s="5" t="n">
        <v>135</v>
      </c>
    </row>
    <row r="17" spans="1:3">
      <c r="A17" s="4" t="s">
        <v>652</v>
      </c>
      <c r="B17" s="9" t="n">
        <v>-170.2</v>
      </c>
    </row>
    <row r="18" spans="1:3">
      <c r="A18" s="4" t="s">
        <v>137</v>
      </c>
      <c r="B18" s="5" t="n">
        <v>0</v>
      </c>
    </row>
    <row r="19" spans="1:3">
      <c r="A19" s="4" t="s">
        <v>511</v>
      </c>
      <c r="B19" s="9" t="n">
        <v>21.4</v>
      </c>
    </row>
    <row r="20" spans="1:3">
      <c r="A20" s="4" t="s">
        <v>653</v>
      </c>
      <c r="B20" s="9" t="n">
        <v>283.9</v>
      </c>
    </row>
    <row r="21" spans="1:3">
      <c r="A21" s="3" t="s">
        <v>654</v>
      </c>
    </row>
    <row r="22" spans="1:3">
      <c r="A22" s="4" t="s">
        <v>655</v>
      </c>
      <c r="B22" s="9" t="n">
        <v>164.6</v>
      </c>
    </row>
    <row r="23" spans="1:3">
      <c r="A23" s="4" t="s">
        <v>656</v>
      </c>
      <c r="B23" s="9" t="n">
        <v>119.3</v>
      </c>
    </row>
    <row r="24" spans="1:3">
      <c r="A24" s="4" t="s">
        <v>83</v>
      </c>
    </row>
    <row r="25" spans="1:3">
      <c r="A25" s="3" t="s">
        <v>649</v>
      </c>
    </row>
    <row r="26" spans="1:3">
      <c r="A26" s="4" t="s">
        <v>650</v>
      </c>
      <c r="B26" s="9" t="n">
        <v>633.8</v>
      </c>
    </row>
    <row r="27" spans="1:3">
      <c r="A27" s="4" t="s">
        <v>651</v>
      </c>
      <c r="B27" s="9" t="n">
        <v>251.6</v>
      </c>
    </row>
    <row r="28" spans="1:3">
      <c r="A28" s="4" t="s">
        <v>652</v>
      </c>
      <c r="B28" s="9" t="n">
        <v>-253.1</v>
      </c>
    </row>
    <row r="29" spans="1:3">
      <c r="A29" s="4" t="s">
        <v>137</v>
      </c>
      <c r="B29" s="9" t="n">
        <v>1.1</v>
      </c>
    </row>
    <row r="30" spans="1:3">
      <c r="A30" s="4" t="s">
        <v>511</v>
      </c>
      <c r="B30" s="5" t="n">
        <v>49</v>
      </c>
    </row>
    <row r="31" spans="1:3">
      <c r="A31" s="4" t="s">
        <v>653</v>
      </c>
      <c r="B31" s="9" t="n">
        <v>682.4</v>
      </c>
    </row>
    <row r="32" spans="1:3">
      <c r="A32" s="3" t="s">
        <v>654</v>
      </c>
    </row>
    <row r="33" spans="1:3">
      <c r="A33" s="4" t="s">
        <v>655</v>
      </c>
      <c r="B33" s="9" t="n">
        <v>682.4</v>
      </c>
    </row>
    <row r="34" spans="1:3">
      <c r="A34" s="4" t="s">
        <v>656</v>
      </c>
      <c r="B34"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8</v>
      </c>
      <c r="B1" s="2" t="s">
        <v>659</v>
      </c>
      <c r="C1" s="2" t="s">
        <v>660</v>
      </c>
      <c r="D1" s="2" t="s">
        <v>661</v>
      </c>
      <c r="E1" s="2" t="s">
        <v>660</v>
      </c>
      <c r="F1" s="2" t="s">
        <v>2</v>
      </c>
      <c r="G1" s="2" t="s">
        <v>662</v>
      </c>
      <c r="H1" s="2" t="s">
        <v>663</v>
      </c>
    </row>
    <row r="2" spans="1:8">
      <c r="A2" s="3" t="s">
        <v>664</v>
      </c>
    </row>
    <row r="3" spans="1:8">
      <c r="A3" s="4" t="s">
        <v>665</v>
      </c>
      <c r="B3" s="7" t="n">
        <v>1000</v>
      </c>
      <c r="H3" s="7" t="n">
        <v>500</v>
      </c>
    </row>
    <row r="4" spans="1:8">
      <c r="A4" s="4" t="s">
        <v>666</v>
      </c>
      <c r="B4" s="7" t="n">
        <v>500</v>
      </c>
    </row>
    <row r="5" spans="1:8">
      <c r="A5" s="4" t="s">
        <v>667</v>
      </c>
      <c r="C5" s="9" t="n">
        <v>0.1</v>
      </c>
      <c r="D5" s="9" t="n">
        <v>1.4</v>
      </c>
      <c r="E5" s="9" t="n">
        <v>1.5</v>
      </c>
      <c r="F5" s="9" t="n">
        <v>2.3</v>
      </c>
    </row>
    <row r="6" spans="1:8">
      <c r="A6" s="4" t="s">
        <v>668</v>
      </c>
      <c r="F6" s="8" t="n">
        <v>553.7</v>
      </c>
    </row>
    <row r="7" spans="1:8">
      <c r="A7" s="4" t="s">
        <v>669</v>
      </c>
      <c r="F7" s="8" t="n">
        <v>446.3</v>
      </c>
    </row>
    <row r="8" spans="1:8">
      <c r="A8" s="4" t="s">
        <v>670</v>
      </c>
      <c r="G8" s="7" t="n">
        <v>350</v>
      </c>
    </row>
    <row r="9" spans="1:8">
      <c r="A9" s="4" t="s">
        <v>671</v>
      </c>
      <c r="E9" s="10" t="n">
        <v>238.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79</v>
      </c>
      <c r="D1" s="2" t="s">
        <v>1</v>
      </c>
    </row>
    <row r="2" spans="1:5">
      <c r="B2" s="2" t="s">
        <v>2</v>
      </c>
      <c r="C2" s="2" t="s">
        <v>80</v>
      </c>
      <c r="D2" s="2" t="s">
        <v>2</v>
      </c>
      <c r="E2" s="2" t="s">
        <v>80</v>
      </c>
    </row>
    <row r="3" spans="1:5">
      <c r="A3" s="3" t="s">
        <v>673</v>
      </c>
    </row>
    <row r="4" spans="1:5">
      <c r="A4" s="4" t="s">
        <v>674</v>
      </c>
      <c r="B4" s="8" t="n">
        <v>18.3</v>
      </c>
      <c r="C4" s="7" t="n">
        <v>18</v>
      </c>
      <c r="D4" s="8" t="n">
        <v>63.5</v>
      </c>
      <c r="E4" s="8" t="n">
        <v>59.5</v>
      </c>
    </row>
    <row r="5" spans="1:5">
      <c r="A5" s="4" t="s">
        <v>675</v>
      </c>
    </row>
    <row r="6" spans="1:5">
      <c r="A6" s="3" t="s">
        <v>673</v>
      </c>
    </row>
    <row r="7" spans="1:5">
      <c r="A7" s="4" t="s">
        <v>674</v>
      </c>
      <c r="B7" s="9" t="n">
        <v>13.6</v>
      </c>
      <c r="C7" s="9" t="n">
        <v>13.2</v>
      </c>
      <c r="D7" s="9" t="n">
        <v>42.3</v>
      </c>
      <c r="E7" s="9" t="n">
        <v>43.6</v>
      </c>
    </row>
    <row r="8" spans="1:5">
      <c r="A8" s="4" t="s">
        <v>89</v>
      </c>
    </row>
    <row r="9" spans="1:5">
      <c r="A9" s="3" t="s">
        <v>673</v>
      </c>
    </row>
    <row r="10" spans="1:5">
      <c r="A10" s="4" t="s">
        <v>674</v>
      </c>
      <c r="B10" s="8" t="n">
        <v>4.7</v>
      </c>
      <c r="C10" s="8" t="n">
        <v>4.8</v>
      </c>
      <c r="D10" s="8" t="n">
        <v>21.2</v>
      </c>
      <c r="E10" s="8" t="n">
        <v>1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6</v>
      </c>
      <c r="B1" s="2" t="s">
        <v>677</v>
      </c>
      <c r="C1" s="2" t="s">
        <v>678</v>
      </c>
      <c r="D1" s="2" t="s">
        <v>679</v>
      </c>
      <c r="E1" s="2" t="s">
        <v>680</v>
      </c>
      <c r="F1" s="2" t="s">
        <v>681</v>
      </c>
      <c r="G1" s="2" t="s">
        <v>682</v>
      </c>
      <c r="H1" s="2" t="s">
        <v>683</v>
      </c>
      <c r="I1" s="2" t="s">
        <v>2</v>
      </c>
      <c r="J1" s="2" t="s">
        <v>2</v>
      </c>
    </row>
    <row r="2" spans="1:10">
      <c r="A2" s="3" t="s">
        <v>684</v>
      </c>
    </row>
    <row r="3" spans="1:10">
      <c r="A3" s="4" t="s">
        <v>685</v>
      </c>
      <c r="B3" s="10" t="n">
        <v>0.52</v>
      </c>
      <c r="D3" s="10" t="n">
        <v>0.52</v>
      </c>
      <c r="F3" s="10" t="n">
        <v>0.52</v>
      </c>
      <c r="H3" s="10" t="n">
        <v>0.52</v>
      </c>
      <c r="I3" s="10" t="n">
        <v>0.52</v>
      </c>
      <c r="J3" s="10" t="n">
        <v>1.56</v>
      </c>
    </row>
    <row r="4" spans="1:10">
      <c r="A4" s="4" t="s">
        <v>157</v>
      </c>
      <c r="C4" s="8" t="n">
        <v>28.8</v>
      </c>
      <c r="E4" s="7" t="n">
        <v>29</v>
      </c>
      <c r="G4" s="7" t="n">
        <v>29</v>
      </c>
      <c r="J4" s="8" t="n">
        <v>86.8</v>
      </c>
    </row>
    <row r="5" spans="1:10">
      <c r="A5" s="4" t="s">
        <v>686</v>
      </c>
    </row>
    <row r="6" spans="1:10">
      <c r="A6" s="3" t="s">
        <v>684</v>
      </c>
    </row>
    <row r="7" spans="1:10">
      <c r="A7" s="4" t="s">
        <v>687</v>
      </c>
      <c r="J7" s="5" t="n">
        <v>267171</v>
      </c>
    </row>
    <row r="8" spans="1:10">
      <c r="A8" s="4" t="s">
        <v>688</v>
      </c>
      <c r="I8" s="13" t="n">
        <v>230.57</v>
      </c>
      <c r="J8" s="10" t="n">
        <v>230.57</v>
      </c>
    </row>
    <row r="9" spans="1:10">
      <c r="A9" s="4" t="s">
        <v>689</v>
      </c>
      <c r="J9" s="4" t="s">
        <v>690</v>
      </c>
    </row>
    <row r="10" spans="1:10">
      <c r="A10" s="4" t="s">
        <v>691</v>
      </c>
      <c r="J10" s="4" t="s">
        <v>690</v>
      </c>
    </row>
    <row r="11" spans="1:10">
      <c r="A11" s="4" t="s">
        <v>692</v>
      </c>
      <c r="J11" s="4" t="s">
        <v>693</v>
      </c>
    </row>
    <row r="12" spans="1:10">
      <c r="A12" s="4" t="s">
        <v>694</v>
      </c>
    </row>
    <row r="13" spans="1:10">
      <c r="A13" s="3" t="s">
        <v>684</v>
      </c>
    </row>
    <row r="14" spans="1:10">
      <c r="A14" s="4" t="s">
        <v>687</v>
      </c>
      <c r="J14" s="5" t="n">
        <v>15140</v>
      </c>
    </row>
    <row r="15" spans="1:10">
      <c r="A15" s="4" t="s">
        <v>688</v>
      </c>
      <c r="I15" s="13" t="n">
        <v>230.57</v>
      </c>
      <c r="J15" s="10" t="n">
        <v>230.57</v>
      </c>
    </row>
    <row r="16" spans="1:10">
      <c r="A16" s="4" t="s">
        <v>689</v>
      </c>
      <c r="J16" s="4" t="s">
        <v>695</v>
      </c>
    </row>
    <row r="17" spans="1:10">
      <c r="A17" s="4" t="s">
        <v>691</v>
      </c>
      <c r="J17" s="4" t="s">
        <v>695</v>
      </c>
    </row>
    <row r="18" spans="1:10">
      <c r="A18" s="4" t="s">
        <v>696</v>
      </c>
    </row>
    <row r="19" spans="1:10">
      <c r="A19" s="3" t="s">
        <v>684</v>
      </c>
    </row>
    <row r="20" spans="1:10">
      <c r="A20" s="4" t="s">
        <v>697</v>
      </c>
      <c r="J20" s="4" t="s">
        <v>698</v>
      </c>
    </row>
    <row r="21" spans="1:10">
      <c r="A21" s="4" t="s">
        <v>699</v>
      </c>
    </row>
    <row r="22" spans="1:10">
      <c r="A22" s="3" t="s">
        <v>684</v>
      </c>
    </row>
    <row r="23" spans="1:10">
      <c r="A23" s="4" t="s">
        <v>697</v>
      </c>
      <c r="J23" s="4" t="s">
        <v>698</v>
      </c>
    </row>
    <row r="24" spans="1:10">
      <c r="A24" s="4" t="s">
        <v>700</v>
      </c>
    </row>
    <row r="25" spans="1:10">
      <c r="A25" s="3" t="s">
        <v>684</v>
      </c>
    </row>
    <row r="26" spans="1:10">
      <c r="A26" s="4" t="s">
        <v>697</v>
      </c>
      <c r="J26" s="4" t="s">
        <v>701</v>
      </c>
    </row>
    <row r="27" spans="1:10">
      <c r="A27" s="4" t="s">
        <v>702</v>
      </c>
    </row>
    <row r="28" spans="1:10">
      <c r="A28" s="3" t="s">
        <v>684</v>
      </c>
    </row>
    <row r="29" spans="1:10">
      <c r="A29" s="4" t="s">
        <v>697</v>
      </c>
      <c r="J29" s="4" t="s">
        <v>701</v>
      </c>
    </row>
    <row r="30" spans="1:10">
      <c r="A30" s="4" t="s">
        <v>703</v>
      </c>
    </row>
    <row r="31" spans="1:10">
      <c r="A31" s="3" t="s">
        <v>684</v>
      </c>
    </row>
    <row r="32" spans="1:10">
      <c r="A32" s="4" t="s">
        <v>687</v>
      </c>
      <c r="J32" s="5" t="n">
        <v>106015</v>
      </c>
    </row>
    <row r="33" spans="1:10">
      <c r="A33" s="4" t="s">
        <v>688</v>
      </c>
      <c r="I33" s="13" t="n">
        <v>233.17</v>
      </c>
      <c r="J33" s="10" t="n">
        <v>233.17</v>
      </c>
    </row>
    <row r="34" spans="1:10">
      <c r="A34" s="4" t="s">
        <v>704</v>
      </c>
      <c r="J34" s="4" t="s">
        <v>475</v>
      </c>
    </row>
    <row r="35" spans="1:10">
      <c r="A35" s="4" t="s">
        <v>705</v>
      </c>
    </row>
    <row r="36" spans="1:10">
      <c r="A36" s="3" t="s">
        <v>684</v>
      </c>
    </row>
    <row r="37" spans="1:10">
      <c r="A37" s="4" t="s">
        <v>687</v>
      </c>
      <c r="J37" s="5" t="n">
        <v>28172</v>
      </c>
    </row>
    <row r="38" spans="1:10">
      <c r="A38" s="4" t="s">
        <v>688</v>
      </c>
      <c r="I38" s="10" t="n">
        <v>199.19</v>
      </c>
      <c r="J38" s="10" t="n">
        <v>199.19</v>
      </c>
    </row>
    <row r="39" spans="1:10">
      <c r="A39" s="4" t="s">
        <v>704</v>
      </c>
      <c r="J39" s="4" t="s">
        <v>706</v>
      </c>
    </row>
    <row r="40" spans="1:10">
      <c r="A40" s="4" t="s">
        <v>707</v>
      </c>
    </row>
    <row r="41" spans="1:10">
      <c r="A41" s="3" t="s">
        <v>684</v>
      </c>
    </row>
    <row r="42" spans="1:10">
      <c r="A42" s="4" t="s">
        <v>697</v>
      </c>
      <c r="J42" s="4" t="s">
        <v>698</v>
      </c>
    </row>
    <row r="43" spans="1:10">
      <c r="A43" s="4" t="s">
        <v>708</v>
      </c>
    </row>
    <row r="44" spans="1:10">
      <c r="A44" s="3" t="s">
        <v>684</v>
      </c>
    </row>
    <row r="45" spans="1:10">
      <c r="A45" s="4" t="s">
        <v>697</v>
      </c>
      <c r="J45" s="4" t="s">
        <v>7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0</v>
      </c>
      <c r="B1" s="2" t="s">
        <v>79</v>
      </c>
      <c r="D1" s="2" t="s">
        <v>1</v>
      </c>
    </row>
    <row r="2" spans="1:5">
      <c r="B2" s="2" t="s">
        <v>2</v>
      </c>
      <c r="C2" s="2" t="s">
        <v>80</v>
      </c>
      <c r="D2" s="2" t="s">
        <v>2</v>
      </c>
      <c r="E2" s="2" t="s">
        <v>80</v>
      </c>
    </row>
    <row r="3" spans="1:5">
      <c r="A3" s="3" t="s">
        <v>711</v>
      </c>
    </row>
    <row r="4" spans="1:5">
      <c r="A4" s="4" t="s">
        <v>712</v>
      </c>
      <c r="D4" s="8" t="n">
        <v>-150.7</v>
      </c>
    </row>
    <row r="5" spans="1:5">
      <c r="A5" s="4" t="s">
        <v>713</v>
      </c>
      <c r="B5" s="8" t="n">
        <v>1.4</v>
      </c>
      <c r="C5" s="8" t="n">
        <v>0.6</v>
      </c>
      <c r="D5" s="9" t="n">
        <v>10.5</v>
      </c>
      <c r="E5" s="8" t="n">
        <v>6.7</v>
      </c>
    </row>
    <row r="6" spans="1:5">
      <c r="A6" s="4" t="s">
        <v>714</v>
      </c>
      <c r="B6" s="9" t="n">
        <v>-140.2</v>
      </c>
      <c r="D6" s="9" t="n">
        <v>-140.2</v>
      </c>
    </row>
    <row r="7" spans="1:5">
      <c r="A7" s="4" t="s">
        <v>715</v>
      </c>
    </row>
    <row r="8" spans="1:5">
      <c r="A8" s="3" t="s">
        <v>711</v>
      </c>
    </row>
    <row r="9" spans="1:5">
      <c r="A9" s="4" t="s">
        <v>712</v>
      </c>
      <c r="B9" s="9" t="n">
        <v>-3.7</v>
      </c>
      <c r="C9" s="9" t="n">
        <v>3.6</v>
      </c>
      <c r="D9" s="9" t="n">
        <v>-1.6</v>
      </c>
      <c r="E9" s="9" t="n">
        <v>-0.1</v>
      </c>
    </row>
    <row r="10" spans="1:5">
      <c r="A10" s="4" t="s">
        <v>716</v>
      </c>
      <c r="B10" s="9" t="n">
        <v>-3.1</v>
      </c>
      <c r="C10" s="9" t="n">
        <v>0.2</v>
      </c>
      <c r="D10" s="9" t="n">
        <v>-5.2</v>
      </c>
      <c r="E10" s="9" t="n">
        <v>3.9</v>
      </c>
    </row>
    <row r="11" spans="1:5">
      <c r="A11" s="4" t="s">
        <v>713</v>
      </c>
      <c r="B11" s="9" t="n">
        <v>-3.1</v>
      </c>
      <c r="C11" s="9" t="n">
        <v>0.2</v>
      </c>
      <c r="D11" s="9" t="n">
        <v>-5.2</v>
      </c>
      <c r="E11" s="9" t="n">
        <v>3.9</v>
      </c>
    </row>
    <row r="12" spans="1:5">
      <c r="A12" s="4" t="s">
        <v>714</v>
      </c>
      <c r="B12" s="9" t="n">
        <v>-6.8</v>
      </c>
      <c r="C12" s="9" t="n">
        <v>3.8</v>
      </c>
      <c r="D12" s="9" t="n">
        <v>-6.8</v>
      </c>
      <c r="E12" s="9" t="n">
        <v>3.8</v>
      </c>
    </row>
    <row r="13" spans="1:5">
      <c r="A13" s="4" t="s">
        <v>717</v>
      </c>
    </row>
    <row r="14" spans="1:5">
      <c r="A14" s="3" t="s">
        <v>711</v>
      </c>
    </row>
    <row r="15" spans="1:5">
      <c r="A15" s="4" t="s">
        <v>712</v>
      </c>
      <c r="B15" s="9" t="n">
        <v>-0.5</v>
      </c>
      <c r="D15" s="9" t="n">
        <v>0.4</v>
      </c>
      <c r="E15" s="9" t="n">
        <v>1.3</v>
      </c>
    </row>
    <row r="16" spans="1:5">
      <c r="A16" s="4" t="s">
        <v>716</v>
      </c>
      <c r="B16" s="9" t="n">
        <v>0.6</v>
      </c>
      <c r="C16" s="9" t="n">
        <v>-0.7</v>
      </c>
      <c r="D16" s="9" t="n">
        <v>-0.3</v>
      </c>
      <c r="E16" s="9" t="n">
        <v>-2.6</v>
      </c>
    </row>
    <row r="17" spans="1:5">
      <c r="A17" s="4" t="s">
        <v>718</v>
      </c>
      <c r="C17" s="9" t="n">
        <v>0.1</v>
      </c>
      <c r="E17" s="9" t="n">
        <v>0.7</v>
      </c>
    </row>
    <row r="18" spans="1:5">
      <c r="A18" s="4" t="s">
        <v>713</v>
      </c>
      <c r="B18" s="9" t="n">
        <v>0.6</v>
      </c>
      <c r="C18" s="9" t="n">
        <v>-0.6</v>
      </c>
      <c r="D18" s="9" t="n">
        <v>-0.3</v>
      </c>
      <c r="E18" s="9" t="n">
        <v>-1.9</v>
      </c>
    </row>
    <row r="19" spans="1:5">
      <c r="A19" s="4" t="s">
        <v>714</v>
      </c>
      <c r="B19" s="9" t="n">
        <v>0.1</v>
      </c>
      <c r="C19" s="9" t="n">
        <v>-0.6</v>
      </c>
      <c r="D19" s="9" t="n">
        <v>0.1</v>
      </c>
      <c r="E19" s="9" t="n">
        <v>-0.6</v>
      </c>
    </row>
    <row r="20" spans="1:5">
      <c r="A20" s="4" t="s">
        <v>719</v>
      </c>
    </row>
    <row r="21" spans="1:5">
      <c r="A21" s="3" t="s">
        <v>711</v>
      </c>
    </row>
    <row r="22" spans="1:5">
      <c r="A22" s="4" t="s">
        <v>712</v>
      </c>
      <c r="B22" s="9" t="n">
        <v>-23.3</v>
      </c>
      <c r="C22" s="9" t="n">
        <v>-11.1</v>
      </c>
      <c r="D22" s="9" t="n">
        <v>4.1</v>
      </c>
      <c r="E22" s="9" t="n">
        <v>-3.8</v>
      </c>
    </row>
    <row r="23" spans="1:5">
      <c r="A23" s="4" t="s">
        <v>716</v>
      </c>
      <c r="B23" s="5" t="n">
        <v>-12</v>
      </c>
      <c r="C23" s="9" t="n">
        <v>-4.1</v>
      </c>
      <c r="D23" s="9" t="n">
        <v>-39.4</v>
      </c>
      <c r="E23" s="9" t="n">
        <v>-11.4</v>
      </c>
    </row>
    <row r="24" spans="1:5">
      <c r="A24" s="4" t="s">
        <v>713</v>
      </c>
      <c r="B24" s="5" t="n">
        <v>-12</v>
      </c>
      <c r="C24" s="9" t="n">
        <v>-4.1</v>
      </c>
      <c r="D24" s="9" t="n">
        <v>-39.4</v>
      </c>
      <c r="E24" s="9" t="n">
        <v>-11.4</v>
      </c>
    </row>
    <row r="25" spans="1:5">
      <c r="A25" s="4" t="s">
        <v>714</v>
      </c>
      <c r="B25" s="9" t="n">
        <v>-35.3</v>
      </c>
      <c r="C25" s="9" t="n">
        <v>-15.2</v>
      </c>
      <c r="D25" s="9" t="n">
        <v>-35.3</v>
      </c>
      <c r="E25" s="9" t="n">
        <v>-15.2</v>
      </c>
    </row>
    <row r="26" spans="1:5">
      <c r="A26" s="4" t="s">
        <v>720</v>
      </c>
    </row>
    <row r="27" spans="1:5">
      <c r="A27" s="3" t="s">
        <v>711</v>
      </c>
    </row>
    <row r="28" spans="1:5">
      <c r="A28" s="4" t="s">
        <v>712</v>
      </c>
      <c r="B28" s="9" t="n">
        <v>-114.1</v>
      </c>
      <c r="C28" s="9" t="n">
        <v>-123.7</v>
      </c>
      <c r="D28" s="9" t="n">
        <v>-153.6</v>
      </c>
      <c r="E28" s="9" t="n">
        <v>-134.7</v>
      </c>
    </row>
    <row r="29" spans="1:5">
      <c r="A29" s="4" t="s">
        <v>716</v>
      </c>
      <c r="B29" s="9" t="n">
        <v>15.9</v>
      </c>
      <c r="C29" s="9" t="n">
        <v>5.1</v>
      </c>
      <c r="D29" s="9" t="n">
        <v>55.4</v>
      </c>
      <c r="E29" s="9" t="n">
        <v>16.1</v>
      </c>
    </row>
    <row r="30" spans="1:5">
      <c r="A30" s="4" t="s">
        <v>713</v>
      </c>
      <c r="B30" s="9" t="n">
        <v>15.9</v>
      </c>
      <c r="C30" s="9" t="n">
        <v>5.1</v>
      </c>
      <c r="D30" s="9" t="n">
        <v>55.4</v>
      </c>
      <c r="E30" s="9" t="n">
        <v>16.1</v>
      </c>
    </row>
    <row r="31" spans="1:5">
      <c r="A31" s="4" t="s">
        <v>714</v>
      </c>
      <c r="B31" s="9" t="n">
        <v>-98.2</v>
      </c>
      <c r="C31" s="9" t="n">
        <v>-118.6</v>
      </c>
      <c r="D31" s="9" t="n">
        <v>-98.2</v>
      </c>
      <c r="E31" s="9" t="n">
        <v>-118.6</v>
      </c>
    </row>
    <row r="32" spans="1:5">
      <c r="A32" s="4" t="s">
        <v>721</v>
      </c>
    </row>
    <row r="33" spans="1:5">
      <c r="A33" s="3" t="s">
        <v>711</v>
      </c>
    </row>
    <row r="34" spans="1:5">
      <c r="A34" s="4" t="s">
        <v>712</v>
      </c>
      <c r="B34" s="9" t="n">
        <v>-141.6</v>
      </c>
      <c r="C34" s="9" t="n">
        <v>-131.2</v>
      </c>
      <c r="D34" s="9" t="n">
        <v>-150.7</v>
      </c>
      <c r="E34" s="9" t="n">
        <v>-137.3</v>
      </c>
    </row>
    <row r="35" spans="1:5">
      <c r="A35" s="4" t="s">
        <v>716</v>
      </c>
      <c r="B35" s="9" t="n">
        <v>1.4</v>
      </c>
      <c r="C35" s="9" t="n">
        <v>0.5</v>
      </c>
      <c r="D35" s="9" t="n">
        <v>10.5</v>
      </c>
      <c r="E35" s="5" t="n">
        <v>6</v>
      </c>
    </row>
    <row r="36" spans="1:5">
      <c r="A36" s="4" t="s">
        <v>718</v>
      </c>
      <c r="C36" s="9" t="n">
        <v>0.1</v>
      </c>
      <c r="E36" s="9" t="n">
        <v>0.7</v>
      </c>
    </row>
    <row r="37" spans="1:5">
      <c r="A37" s="4" t="s">
        <v>713</v>
      </c>
      <c r="B37" s="9" t="n">
        <v>1.4</v>
      </c>
      <c r="C37" s="9" t="n">
        <v>0.6</v>
      </c>
      <c r="D37" s="9" t="n">
        <v>10.5</v>
      </c>
      <c r="E37" s="9" t="n">
        <v>6.7</v>
      </c>
    </row>
    <row r="38" spans="1:5">
      <c r="A38" s="4" t="s">
        <v>714</v>
      </c>
      <c r="B38" s="8" t="n">
        <v>-140.2</v>
      </c>
      <c r="C38" s="8" t="n">
        <v>-130.6</v>
      </c>
      <c r="D38" s="8" t="n">
        <v>-140.2</v>
      </c>
      <c r="E38" s="8" t="n">
        <v>-130.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25</v>
      </c>
    </row>
    <row r="2" spans="1:3">
      <c r="A2" s="3" t="s">
        <v>723</v>
      </c>
    </row>
    <row r="3" spans="1:3">
      <c r="A3" s="4" t="s">
        <v>34</v>
      </c>
      <c r="B3" s="7" t="n">
        <v>15406</v>
      </c>
      <c r="C3" s="8" t="n">
        <v>15595.9</v>
      </c>
    </row>
    <row r="4" spans="1:3">
      <c r="A4" s="4" t="s">
        <v>35</v>
      </c>
      <c r="B4" s="9" t="n">
        <v>888.7</v>
      </c>
      <c r="C4" s="9" t="n">
        <v>417.3</v>
      </c>
    </row>
    <row r="5" spans="1:3">
      <c r="A5" s="4" t="s">
        <v>38</v>
      </c>
      <c r="B5" s="9" t="n">
        <v>576.2</v>
      </c>
      <c r="C5" s="9" t="n">
        <v>324.4</v>
      </c>
    </row>
    <row r="6" spans="1:3">
      <c r="A6" s="4" t="s">
        <v>724</v>
      </c>
      <c r="B6" s="9" t="n">
        <v>239.4</v>
      </c>
      <c r="C6" s="9" t="n">
        <v>197.6</v>
      </c>
    </row>
    <row r="7" spans="1:3">
      <c r="A7" s="3" t="s">
        <v>725</v>
      </c>
    </row>
    <row r="8" spans="1:3">
      <c r="A8" s="4" t="s">
        <v>56</v>
      </c>
      <c r="B8" s="9" t="n">
        <v>10415.9</v>
      </c>
      <c r="C8" s="9" t="n">
        <v>8432.200000000001</v>
      </c>
    </row>
    <row r="9" spans="1:3">
      <c r="A9" s="4" t="s">
        <v>57</v>
      </c>
      <c r="B9" s="9" t="n">
        <v>6885.7</v>
      </c>
      <c r="C9" s="9" t="n">
        <v>6973.8</v>
      </c>
    </row>
    <row r="10" spans="1:3">
      <c r="A10" s="4" t="s">
        <v>58</v>
      </c>
      <c r="B10" s="5" t="n">
        <v>6392</v>
      </c>
      <c r="C10" s="5" t="n">
        <v>5641</v>
      </c>
    </row>
    <row r="11" spans="1:3">
      <c r="A11" s="4" t="s">
        <v>726</v>
      </c>
    </row>
    <row r="12" spans="1:3">
      <c r="A12" s="3" t="s">
        <v>723</v>
      </c>
    </row>
    <row r="13" spans="1:3">
      <c r="A13" s="4" t="s">
        <v>34</v>
      </c>
      <c r="B13" s="5" t="n">
        <v>15406</v>
      </c>
      <c r="C13" s="9" t="n">
        <v>15595.9</v>
      </c>
    </row>
    <row r="14" spans="1:3">
      <c r="A14" s="4" t="s">
        <v>35</v>
      </c>
      <c r="B14" s="9" t="n">
        <v>888.7</v>
      </c>
      <c r="C14" s="9" t="n">
        <v>417.3</v>
      </c>
    </row>
    <row r="15" spans="1:3">
      <c r="A15" s="4" t="s">
        <v>38</v>
      </c>
      <c r="B15" s="9" t="n">
        <v>576.2</v>
      </c>
      <c r="C15" s="9" t="n">
        <v>324.4</v>
      </c>
    </row>
    <row r="16" spans="1:3">
      <c r="A16" s="4" t="s">
        <v>724</v>
      </c>
      <c r="B16" s="9" t="n">
        <v>239.4</v>
      </c>
      <c r="C16" s="9" t="n">
        <v>197.6</v>
      </c>
    </row>
    <row r="17" spans="1:3">
      <c r="A17" s="4" t="s">
        <v>727</v>
      </c>
      <c r="B17" s="9" t="n">
        <v>13.8</v>
      </c>
      <c r="C17" s="9" t="n">
        <v>1.2</v>
      </c>
    </row>
    <row r="18" spans="1:3">
      <c r="A18" s="3" t="s">
        <v>725</v>
      </c>
    </row>
    <row r="19" spans="1:3">
      <c r="A19" s="4" t="s">
        <v>727</v>
      </c>
      <c r="B19" s="9" t="n">
        <v>4.6</v>
      </c>
      <c r="C19" s="9" t="n">
        <v>0.9</v>
      </c>
    </row>
    <row r="20" spans="1:3">
      <c r="A20" s="4" t="s">
        <v>56</v>
      </c>
      <c r="B20" s="5" t="n">
        <v>10374</v>
      </c>
      <c r="C20" s="9" t="n">
        <v>8391.9</v>
      </c>
    </row>
    <row r="21" spans="1:3">
      <c r="A21" s="4" t="s">
        <v>57</v>
      </c>
      <c r="B21" s="9" t="n">
        <v>6866.1</v>
      </c>
      <c r="C21" s="9" t="n">
        <v>6955.4</v>
      </c>
    </row>
    <row r="22" spans="1:3">
      <c r="A22" s="4" t="s">
        <v>58</v>
      </c>
      <c r="B22" s="9" t="n">
        <v>6242.6</v>
      </c>
      <c r="C22" s="9" t="n">
        <v>5601.4</v>
      </c>
    </row>
    <row r="23" spans="1:3">
      <c r="A23" s="4" t="s">
        <v>728</v>
      </c>
    </row>
    <row r="24" spans="1:3">
      <c r="A24" s="3" t="s">
        <v>723</v>
      </c>
    </row>
    <row r="25" spans="1:3">
      <c r="A25" s="4" t="s">
        <v>34</v>
      </c>
      <c r="B25" s="9" t="n">
        <v>16214.2</v>
      </c>
      <c r="C25" s="9" t="n">
        <v>16423.2</v>
      </c>
    </row>
    <row r="26" spans="1:3">
      <c r="A26" s="4" t="s">
        <v>35</v>
      </c>
      <c r="B26" s="9" t="n">
        <v>959.5</v>
      </c>
      <c r="C26" s="9" t="n">
        <v>428.7</v>
      </c>
    </row>
    <row r="27" spans="1:3">
      <c r="A27" s="4" t="s">
        <v>38</v>
      </c>
      <c r="B27" s="9" t="n">
        <v>576.2</v>
      </c>
      <c r="C27" s="9" t="n">
        <v>324.4</v>
      </c>
    </row>
    <row r="28" spans="1:3">
      <c r="A28" s="4" t="s">
        <v>724</v>
      </c>
      <c r="B28" s="9" t="n">
        <v>239.4</v>
      </c>
      <c r="C28" s="9" t="n">
        <v>197.6</v>
      </c>
    </row>
    <row r="29" spans="1:3">
      <c r="A29" s="4" t="s">
        <v>727</v>
      </c>
      <c r="B29" s="9" t="n">
        <v>13.8</v>
      </c>
      <c r="C29" s="9" t="n">
        <v>1.2</v>
      </c>
    </row>
    <row r="30" spans="1:3">
      <c r="A30" s="3" t="s">
        <v>725</v>
      </c>
    </row>
    <row r="31" spans="1:3">
      <c r="A31" s="4" t="s">
        <v>727</v>
      </c>
      <c r="B31" s="9" t="n">
        <v>4.6</v>
      </c>
      <c r="C31" s="9" t="n">
        <v>0.9</v>
      </c>
    </row>
    <row r="32" spans="1:3">
      <c r="A32" s="4" t="s">
        <v>56</v>
      </c>
      <c r="B32" s="9" t="n">
        <v>10415.9</v>
      </c>
      <c r="C32" s="9" t="n">
        <v>8432.200000000001</v>
      </c>
    </row>
    <row r="33" spans="1:3">
      <c r="A33" s="4" t="s">
        <v>57</v>
      </c>
      <c r="B33" s="9" t="n">
        <v>6885.7</v>
      </c>
      <c r="C33" s="9" t="n">
        <v>6973.8</v>
      </c>
    </row>
    <row r="34" spans="1:3">
      <c r="A34" s="4" t="s">
        <v>58</v>
      </c>
      <c r="B34" s="7" t="n">
        <v>6392</v>
      </c>
      <c r="C34" s="7" t="n">
        <v>56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25</v>
      </c>
    </row>
    <row r="2" spans="1:3">
      <c r="A2" s="3" t="s">
        <v>730</v>
      </c>
    </row>
    <row r="3" spans="1:3">
      <c r="A3" s="4" t="s">
        <v>437</v>
      </c>
      <c r="B3" s="8" t="n">
        <v>189.3</v>
      </c>
      <c r="C3" s="8" t="n">
        <v>122.3</v>
      </c>
    </row>
    <row r="4" spans="1:3">
      <c r="A4" s="4" t="s">
        <v>442</v>
      </c>
      <c r="B4" s="9" t="n">
        <v>50.1</v>
      </c>
      <c r="C4" s="9" t="n">
        <v>75.3</v>
      </c>
    </row>
    <row r="5" spans="1:3">
      <c r="A5" s="4" t="s">
        <v>731</v>
      </c>
      <c r="B5" s="9" t="n">
        <v>17173.7</v>
      </c>
      <c r="C5" s="9" t="n">
        <v>16851.9</v>
      </c>
    </row>
    <row r="6" spans="1:3">
      <c r="A6" s="3" t="s">
        <v>732</v>
      </c>
    </row>
    <row r="7" spans="1:3">
      <c r="A7" s="4" t="s">
        <v>733</v>
      </c>
      <c r="B7" s="9" t="n">
        <v>23693.6</v>
      </c>
      <c r="C7" s="5" t="n">
        <v>21047</v>
      </c>
    </row>
    <row r="8" spans="1:3">
      <c r="A8" s="14" t="n">
        <v>2</v>
      </c>
    </row>
    <row r="9" spans="1:3">
      <c r="A9" s="3" t="s">
        <v>732</v>
      </c>
    </row>
    <row r="10" spans="1:3">
      <c r="A10" s="4" t="s">
        <v>733</v>
      </c>
      <c r="B10" s="9" t="n">
        <v>23693.6</v>
      </c>
      <c r="C10" s="5" t="n">
        <v>21047</v>
      </c>
    </row>
    <row r="11" spans="1:3">
      <c r="A11" s="14" t="n">
        <v>3</v>
      </c>
    </row>
    <row r="12" spans="1:3">
      <c r="A12" s="3" t="s">
        <v>730</v>
      </c>
    </row>
    <row r="13" spans="1:3">
      <c r="A13" s="4" t="s">
        <v>731</v>
      </c>
      <c r="B13" s="9" t="n">
        <v>17173.7</v>
      </c>
      <c r="C13" s="9" t="n">
        <v>16851.9</v>
      </c>
    </row>
    <row r="14" spans="1:3">
      <c r="A14" s="4" t="s">
        <v>734</v>
      </c>
    </row>
    <row r="15" spans="1:3">
      <c r="A15" s="3" t="s">
        <v>730</v>
      </c>
    </row>
    <row r="16" spans="1:3">
      <c r="A16" s="4" t="s">
        <v>457</v>
      </c>
      <c r="B16" s="9" t="n">
        <v>27.5</v>
      </c>
      <c r="C16" s="9" t="n">
        <v>25.5</v>
      </c>
    </row>
    <row r="17" spans="1:3">
      <c r="A17" s="4" t="s">
        <v>458</v>
      </c>
      <c r="B17" s="9" t="n">
        <v>477.2</v>
      </c>
      <c r="C17" s="9" t="n">
        <v>240.8</v>
      </c>
    </row>
    <row r="18" spans="1:3">
      <c r="A18" s="4" t="s">
        <v>437</v>
      </c>
      <c r="B18" s="9" t="n">
        <v>189.3</v>
      </c>
      <c r="C18" s="9" t="n">
        <v>122.3</v>
      </c>
    </row>
    <row r="19" spans="1:3">
      <c r="A19" s="4" t="s">
        <v>442</v>
      </c>
      <c r="B19" s="9" t="n">
        <v>50.1</v>
      </c>
      <c r="C19" s="9" t="n">
        <v>75.3</v>
      </c>
    </row>
    <row r="20" spans="1:3">
      <c r="A20" s="4" t="s">
        <v>727</v>
      </c>
      <c r="B20" s="9" t="n">
        <v>13.8</v>
      </c>
      <c r="C20" s="9" t="n">
        <v>1.2</v>
      </c>
    </row>
    <row r="21" spans="1:3">
      <c r="A21" s="4" t="s">
        <v>731</v>
      </c>
      <c r="B21" s="9" t="n">
        <v>757.9</v>
      </c>
      <c r="C21" s="9" t="n">
        <v>465.1</v>
      </c>
    </row>
    <row r="22" spans="1:3">
      <c r="A22" s="3" t="s">
        <v>732</v>
      </c>
    </row>
    <row r="23" spans="1:3">
      <c r="A23" s="4" t="s">
        <v>727</v>
      </c>
      <c r="B23" s="9" t="n">
        <v>4.6</v>
      </c>
      <c r="C23" s="9" t="n">
        <v>0.9</v>
      </c>
    </row>
    <row r="24" spans="1:3">
      <c r="A24" s="4" t="s">
        <v>733</v>
      </c>
      <c r="B24" s="9" t="n">
        <v>4.6</v>
      </c>
      <c r="C24" s="9" t="n">
        <v>0.9</v>
      </c>
    </row>
    <row r="25" spans="1:3">
      <c r="A25" s="4" t="s">
        <v>735</v>
      </c>
    </row>
    <row r="26" spans="1:3">
      <c r="A26" s="3" t="s">
        <v>730</v>
      </c>
    </row>
    <row r="27" spans="1:3">
      <c r="A27" s="4" t="s">
        <v>457</v>
      </c>
      <c r="B27" s="9" t="n">
        <v>27.5</v>
      </c>
      <c r="C27" s="9" t="n">
        <v>25.5</v>
      </c>
    </row>
    <row r="28" spans="1:3">
      <c r="A28" s="4" t="s">
        <v>437</v>
      </c>
      <c r="B28" s="9" t="n">
        <v>10.1</v>
      </c>
      <c r="C28" s="5" t="n">
        <v>5</v>
      </c>
    </row>
    <row r="29" spans="1:3">
      <c r="A29" s="4" t="s">
        <v>442</v>
      </c>
      <c r="B29" s="9" t="n">
        <v>50.1</v>
      </c>
      <c r="C29" s="9" t="n">
        <v>75.3</v>
      </c>
    </row>
    <row r="30" spans="1:3">
      <c r="A30" s="4" t="s">
        <v>731</v>
      </c>
      <c r="B30" s="9" t="n">
        <v>87.7</v>
      </c>
      <c r="C30" s="9" t="n">
        <v>105.8</v>
      </c>
    </row>
    <row r="31" spans="1:3">
      <c r="A31" s="4" t="s">
        <v>736</v>
      </c>
    </row>
    <row r="32" spans="1:3">
      <c r="A32" s="3" t="s">
        <v>730</v>
      </c>
    </row>
    <row r="33" spans="1:3">
      <c r="A33" s="4" t="s">
        <v>458</v>
      </c>
      <c r="B33" s="9" t="n">
        <v>477.2</v>
      </c>
      <c r="C33" s="9" t="n">
        <v>240.8</v>
      </c>
    </row>
    <row r="34" spans="1:3">
      <c r="A34" s="4" t="s">
        <v>437</v>
      </c>
      <c r="B34" s="9" t="n">
        <v>179.2</v>
      </c>
      <c r="C34" s="9" t="n">
        <v>117.3</v>
      </c>
    </row>
    <row r="35" spans="1:3">
      <c r="A35" s="4" t="s">
        <v>727</v>
      </c>
      <c r="B35" s="9" t="n">
        <v>13.8</v>
      </c>
      <c r="C35" s="9" t="n">
        <v>1.2</v>
      </c>
    </row>
    <row r="36" spans="1:3">
      <c r="A36" s="4" t="s">
        <v>731</v>
      </c>
      <c r="B36" s="9" t="n">
        <v>670.2</v>
      </c>
      <c r="C36" s="9" t="n">
        <v>359.3</v>
      </c>
    </row>
    <row r="37" spans="1:3">
      <c r="A37" s="3" t="s">
        <v>732</v>
      </c>
    </row>
    <row r="38" spans="1:3">
      <c r="A38" s="4" t="s">
        <v>727</v>
      </c>
      <c r="B38" s="9" t="n">
        <v>4.6</v>
      </c>
      <c r="C38" s="9" t="n">
        <v>0.9</v>
      </c>
    </row>
    <row r="39" spans="1:3">
      <c r="A39" s="4" t="s">
        <v>733</v>
      </c>
      <c r="B39" s="8" t="n">
        <v>4.6</v>
      </c>
      <c r="C39" s="8" t="n">
        <v>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80</v>
      </c>
    </row>
    <row r="2" spans="1:3">
      <c r="A2" s="3" t="s">
        <v>738</v>
      </c>
    </row>
    <row r="3" spans="1:3">
      <c r="A3" s="4" t="s">
        <v>739</v>
      </c>
      <c r="B3" s="7" t="n">
        <v>0</v>
      </c>
      <c r="C3" s="7" t="n">
        <v>0</v>
      </c>
    </row>
    <row r="4" spans="1:3">
      <c r="A4" s="4" t="s">
        <v>740</v>
      </c>
      <c r="B4" s="5" t="n">
        <v>0</v>
      </c>
      <c r="C4" s="5" t="n">
        <v>0</v>
      </c>
    </row>
    <row r="5" spans="1:3">
      <c r="A5" s="4" t="s">
        <v>741</v>
      </c>
      <c r="B5" s="5" t="n">
        <v>0</v>
      </c>
      <c r="C5" s="5" t="n">
        <v>0</v>
      </c>
    </row>
    <row r="6" spans="1:3">
      <c r="A6" s="4" t="s">
        <v>742</v>
      </c>
      <c r="B6" s="7" t="n">
        <v>0</v>
      </c>
      <c r="C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25</v>
      </c>
    </row>
    <row r="2" spans="1:3">
      <c r="A2" s="3" t="s">
        <v>723</v>
      </c>
    </row>
    <row r="3" spans="1:3">
      <c r="A3" s="4" t="s">
        <v>34</v>
      </c>
      <c r="B3" s="8" t="n">
        <v>16214.2</v>
      </c>
      <c r="C3" s="8" t="n">
        <v>16423.2</v>
      </c>
    </row>
    <row r="4" spans="1:3">
      <c r="A4" s="4" t="s">
        <v>35</v>
      </c>
      <c r="B4" s="9" t="n">
        <v>959.5</v>
      </c>
      <c r="C4" s="9" t="n">
        <v>428.7</v>
      </c>
    </row>
    <row r="5" spans="1:3">
      <c r="A5" s="4" t="s">
        <v>731</v>
      </c>
      <c r="B5" s="9" t="n">
        <v>17173.7</v>
      </c>
      <c r="C5" s="9" t="n">
        <v>16851.9</v>
      </c>
    </row>
    <row r="6" spans="1:3">
      <c r="A6" s="3" t="s">
        <v>725</v>
      </c>
    </row>
    <row r="7" spans="1:3">
      <c r="A7" s="4" t="s">
        <v>56</v>
      </c>
      <c r="B7" s="9" t="n">
        <v>10415.9</v>
      </c>
      <c r="C7" s="9" t="n">
        <v>8432.200000000001</v>
      </c>
    </row>
    <row r="8" spans="1:3">
      <c r="A8" s="4" t="s">
        <v>57</v>
      </c>
      <c r="B8" s="9" t="n">
        <v>6885.7</v>
      </c>
      <c r="C8" s="9" t="n">
        <v>6973.8</v>
      </c>
    </row>
    <row r="9" spans="1:3">
      <c r="A9" s="4" t="s">
        <v>58</v>
      </c>
      <c r="B9" s="5" t="n">
        <v>6392</v>
      </c>
      <c r="C9" s="5" t="n">
        <v>5641</v>
      </c>
    </row>
    <row r="10" spans="1:3">
      <c r="A10" s="4" t="s">
        <v>733</v>
      </c>
      <c r="B10" s="9" t="n">
        <v>23693.6</v>
      </c>
      <c r="C10" s="5" t="n">
        <v>21047</v>
      </c>
    </row>
    <row r="11" spans="1:3">
      <c r="A11" s="14" t="n">
        <v>2</v>
      </c>
    </row>
    <row r="12" spans="1:3">
      <c r="A12" s="3" t="s">
        <v>725</v>
      </c>
    </row>
    <row r="13" spans="1:3">
      <c r="A13" s="4" t="s">
        <v>56</v>
      </c>
      <c r="B13" s="9" t="n">
        <v>10415.9</v>
      </c>
      <c r="C13" s="9" t="n">
        <v>8432.200000000001</v>
      </c>
    </row>
    <row r="14" spans="1:3">
      <c r="A14" s="4" t="s">
        <v>57</v>
      </c>
      <c r="B14" s="9" t="n">
        <v>6885.7</v>
      </c>
      <c r="C14" s="9" t="n">
        <v>6973.8</v>
      </c>
    </row>
    <row r="15" spans="1:3">
      <c r="A15" s="4" t="s">
        <v>58</v>
      </c>
      <c r="B15" s="5" t="n">
        <v>6392</v>
      </c>
      <c r="C15" s="5" t="n">
        <v>5641</v>
      </c>
    </row>
    <row r="16" spans="1:3">
      <c r="A16" s="4" t="s">
        <v>733</v>
      </c>
      <c r="B16" s="9" t="n">
        <v>23693.6</v>
      </c>
      <c r="C16" s="5" t="n">
        <v>21047</v>
      </c>
    </row>
    <row r="17" spans="1:3">
      <c r="A17" s="14" t="n">
        <v>3</v>
      </c>
    </row>
    <row r="18" spans="1:3">
      <c r="A18" s="3" t="s">
        <v>723</v>
      </c>
    </row>
    <row r="19" spans="1:3">
      <c r="A19" s="4" t="s">
        <v>34</v>
      </c>
      <c r="B19" s="9" t="n">
        <v>16214.2</v>
      </c>
      <c r="C19" s="9" t="n">
        <v>16423.2</v>
      </c>
    </row>
    <row r="20" spans="1:3">
      <c r="A20" s="4" t="s">
        <v>35</v>
      </c>
      <c r="B20" s="9" t="n">
        <v>959.5</v>
      </c>
      <c r="C20" s="9" t="n">
        <v>428.7</v>
      </c>
    </row>
    <row r="21" spans="1:3">
      <c r="A21" s="4" t="s">
        <v>731</v>
      </c>
      <c r="B21" s="8" t="n">
        <v>17173.7</v>
      </c>
      <c r="C21" s="8" t="n">
        <v>1685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0</v>
      </c>
    </row>
    <row r="3" spans="1:3">
      <c r="A3" s="3" t="s">
        <v>127</v>
      </c>
    </row>
    <row r="4" spans="1:3">
      <c r="A4" s="4" t="s">
        <v>101</v>
      </c>
      <c r="B4" s="8" t="n">
        <v>517.4</v>
      </c>
      <c r="C4" s="7" t="n">
        <v>507</v>
      </c>
    </row>
    <row r="5" spans="1:3">
      <c r="A5" s="3" t="s">
        <v>128</v>
      </c>
    </row>
    <row r="6" spans="1:3">
      <c r="A6" s="4" t="s">
        <v>129</v>
      </c>
      <c r="B6" s="9" t="n">
        <v>374.5</v>
      </c>
      <c r="C6" s="9" t="n">
        <v>384.7</v>
      </c>
    </row>
    <row r="7" spans="1:3">
      <c r="A7" s="4" t="s">
        <v>130</v>
      </c>
      <c r="B7" s="9" t="n">
        <v>-62.5</v>
      </c>
      <c r="C7" s="5" t="n">
        <v>-57</v>
      </c>
    </row>
    <row r="8" spans="1:3">
      <c r="A8" s="4" t="s">
        <v>88</v>
      </c>
      <c r="B8" s="9" t="n">
        <v>807.9</v>
      </c>
      <c r="C8" s="5" t="n">
        <v>651</v>
      </c>
    </row>
    <row r="9" spans="1:3">
      <c r="A9" s="4" t="s">
        <v>131</v>
      </c>
      <c r="B9" s="9" t="n">
        <v>63.5</v>
      </c>
      <c r="C9" s="9" t="n">
        <v>59.5</v>
      </c>
    </row>
    <row r="10" spans="1:3">
      <c r="A10" s="4" t="s">
        <v>132</v>
      </c>
      <c r="B10" s="9" t="n">
        <v>32.3</v>
      </c>
      <c r="C10" s="9" t="n">
        <v>25.3</v>
      </c>
    </row>
    <row r="11" spans="1:3">
      <c r="A11" s="4" t="s">
        <v>133</v>
      </c>
      <c r="B11" s="9" t="n">
        <v>-35.5</v>
      </c>
      <c r="C11" s="9" t="n">
        <v>-114.1</v>
      </c>
    </row>
    <row r="12" spans="1:3">
      <c r="A12" s="4" t="s">
        <v>134</v>
      </c>
      <c r="B12" s="9" t="n">
        <v>-20.7</v>
      </c>
      <c r="C12" s="9" t="n">
        <v>-212.2</v>
      </c>
    </row>
    <row r="13" spans="1:3">
      <c r="A13" s="4" t="s">
        <v>135</v>
      </c>
      <c r="B13" s="9" t="n">
        <v>-6012.8</v>
      </c>
      <c r="C13" s="9" t="n">
        <v>-5182.7</v>
      </c>
    </row>
    <row r="14" spans="1:3">
      <c r="A14" s="4" t="s">
        <v>136</v>
      </c>
      <c r="B14" s="9" t="n">
        <v>6011.5</v>
      </c>
      <c r="C14" s="9" t="n">
        <v>5186.6</v>
      </c>
    </row>
    <row r="15" spans="1:3">
      <c r="A15" s="4" t="s">
        <v>137</v>
      </c>
      <c r="B15" s="5" t="n">
        <v>104</v>
      </c>
      <c r="C15" s="9" t="n">
        <v>106.7</v>
      </c>
    </row>
    <row r="16" spans="1:3">
      <c r="A16" s="4" t="s">
        <v>138</v>
      </c>
      <c r="B16" s="9" t="n">
        <v>1779.6</v>
      </c>
      <c r="C16" s="9" t="n">
        <v>1354.8</v>
      </c>
    </row>
    <row r="17" spans="1:3">
      <c r="A17" s="3" t="s">
        <v>139</v>
      </c>
    </row>
    <row r="18" spans="1:3">
      <c r="A18" s="4" t="s">
        <v>140</v>
      </c>
      <c r="B18" s="9" t="n">
        <v>-222.1</v>
      </c>
      <c r="C18" s="9" t="n">
        <v>55.4</v>
      </c>
    </row>
    <row r="19" spans="1:3">
      <c r="A19" s="4" t="s">
        <v>141</v>
      </c>
      <c r="B19" s="9" t="n">
        <v>-418.5</v>
      </c>
      <c r="C19" s="9" t="n">
        <v>-126.8</v>
      </c>
    </row>
    <row r="20" spans="1:3">
      <c r="A20" s="4" t="s">
        <v>142</v>
      </c>
      <c r="B20" s="9" t="n">
        <v>-1174.7</v>
      </c>
      <c r="C20" s="9" t="n">
        <v>-1048.8</v>
      </c>
    </row>
    <row r="21" spans="1:3">
      <c r="A21" s="4" t="s">
        <v>143</v>
      </c>
      <c r="C21" s="9" t="n">
        <v>-903.4</v>
      </c>
    </row>
    <row r="22" spans="1:3">
      <c r="A22" s="4" t="s">
        <v>144</v>
      </c>
      <c r="C22" s="9" t="n">
        <v>5.9</v>
      </c>
    </row>
    <row r="23" spans="1:3">
      <c r="A23" s="4" t="s">
        <v>145</v>
      </c>
      <c r="B23" s="9" t="n">
        <v>-176.6</v>
      </c>
      <c r="C23" s="9" t="n">
        <v>-158.3</v>
      </c>
    </row>
    <row r="24" spans="1:3">
      <c r="A24" s="4" t="s">
        <v>146</v>
      </c>
      <c r="B24" s="9" t="n">
        <v>-80.2</v>
      </c>
      <c r="C24" s="9" t="n">
        <v>-13.6</v>
      </c>
    </row>
    <row r="25" spans="1:3">
      <c r="A25" s="4" t="s">
        <v>147</v>
      </c>
      <c r="B25" s="9" t="n">
        <v>38.2</v>
      </c>
      <c r="C25" s="9" t="n">
        <v>38.6</v>
      </c>
    </row>
    <row r="26" spans="1:3">
      <c r="A26" s="4" t="s">
        <v>137</v>
      </c>
      <c r="B26" s="9" t="n">
        <v>-4.2</v>
      </c>
      <c r="C26" s="9" t="n">
        <v>-0.6</v>
      </c>
    </row>
    <row r="27" spans="1:3">
      <c r="A27" s="4" t="s">
        <v>148</v>
      </c>
      <c r="B27" s="9" t="n">
        <v>-2038.1</v>
      </c>
      <c r="C27" s="9" t="n">
        <v>-2151.6</v>
      </c>
    </row>
    <row r="28" spans="1:3">
      <c r="A28" s="3" t="s">
        <v>149</v>
      </c>
    </row>
    <row r="29" spans="1:3">
      <c r="A29" s="4" t="s">
        <v>150</v>
      </c>
      <c r="B29" s="9" t="n">
        <v>6439.6</v>
      </c>
      <c r="C29" s="9" t="n">
        <v>3086.5</v>
      </c>
    </row>
    <row r="30" spans="1:3">
      <c r="A30" s="4" t="s">
        <v>151</v>
      </c>
      <c r="B30" s="9" t="n">
        <v>-5903.8</v>
      </c>
      <c r="C30" s="5" t="n">
        <v>-2305</v>
      </c>
    </row>
    <row r="31" spans="1:3">
      <c r="A31" s="4" t="s">
        <v>152</v>
      </c>
      <c r="B31" s="9" t="n">
        <v>4062.7</v>
      </c>
      <c r="C31" s="9" t="n">
        <v>3727.5</v>
      </c>
    </row>
    <row r="32" spans="1:3">
      <c r="A32" s="4" t="s">
        <v>153</v>
      </c>
      <c r="B32" s="5" t="n">
        <v>-2075</v>
      </c>
      <c r="C32" s="9" t="n">
        <v>-1714.4</v>
      </c>
    </row>
    <row r="33" spans="1:3">
      <c r="A33" s="4" t="s">
        <v>57</v>
      </c>
      <c r="B33" s="5" t="n">
        <v>2455</v>
      </c>
      <c r="C33" s="9" t="n">
        <v>2567.5</v>
      </c>
    </row>
    <row r="34" spans="1:3">
      <c r="A34" s="4" t="s">
        <v>154</v>
      </c>
      <c r="B34" s="5" t="n">
        <v>-2545</v>
      </c>
      <c r="C34" s="5" t="n">
        <v>-3150</v>
      </c>
    </row>
    <row r="35" spans="1:3">
      <c r="A35" s="4" t="s">
        <v>155</v>
      </c>
      <c r="C35" s="9" t="n">
        <v>-360.7</v>
      </c>
    </row>
    <row r="36" spans="1:3">
      <c r="A36" s="4" t="s">
        <v>156</v>
      </c>
      <c r="B36" s="9" t="n">
        <v>-53.4</v>
      </c>
      <c r="C36" s="9" t="n">
        <v>-20.7</v>
      </c>
    </row>
    <row r="37" spans="1:3">
      <c r="A37" s="4" t="s">
        <v>157</v>
      </c>
      <c r="B37" s="9" t="n">
        <v>-86.8</v>
      </c>
    </row>
    <row r="38" spans="1:3">
      <c r="A38" s="4" t="s">
        <v>158</v>
      </c>
      <c r="B38" s="9" t="n">
        <v>-553.7</v>
      </c>
      <c r="C38" s="9" t="n">
        <v>-692.8</v>
      </c>
    </row>
    <row r="39" spans="1:3">
      <c r="A39" s="4" t="s">
        <v>137</v>
      </c>
      <c r="B39" s="9" t="n">
        <v>-16.5</v>
      </c>
      <c r="C39" s="9" t="n">
        <v>-13.1</v>
      </c>
    </row>
    <row r="40" spans="1:3">
      <c r="A40" s="4" t="s">
        <v>159</v>
      </c>
      <c r="B40" s="9" t="n">
        <v>1723.1</v>
      </c>
      <c r="C40" s="9" t="n">
        <v>1124.8</v>
      </c>
    </row>
    <row r="41" spans="1:3">
      <c r="A41" s="4" t="s">
        <v>160</v>
      </c>
      <c r="B41" s="9" t="n">
        <v>2.2</v>
      </c>
      <c r="C41" s="9" t="n">
        <v>4.5</v>
      </c>
    </row>
    <row r="42" spans="1:3">
      <c r="A42" s="4" t="s">
        <v>161</v>
      </c>
      <c r="B42" s="9" t="n">
        <v>1466.8</v>
      </c>
      <c r="C42" s="9" t="n">
        <v>332.5</v>
      </c>
    </row>
    <row r="43" spans="1:3">
      <c r="A43" s="4" t="s">
        <v>162</v>
      </c>
      <c r="B43" s="9" t="n">
        <v>1859.2</v>
      </c>
      <c r="C43" s="5" t="n">
        <v>1168</v>
      </c>
    </row>
    <row r="44" spans="1:3">
      <c r="A44" s="4" t="s">
        <v>163</v>
      </c>
      <c r="B44" s="5" t="n">
        <v>3326</v>
      </c>
      <c r="C44" s="9" t="n">
        <v>1500.5</v>
      </c>
    </row>
    <row r="45" spans="1:3">
      <c r="A45" s="3" t="s">
        <v>164</v>
      </c>
    </row>
    <row r="46" spans="1:3">
      <c r="A46" s="4" t="s">
        <v>165</v>
      </c>
      <c r="B46" s="9" t="n">
        <v>382.2</v>
      </c>
      <c r="C46" s="9" t="n">
        <v>287.2</v>
      </c>
    </row>
    <row r="47" spans="1:3">
      <c r="A47" s="4" t="s">
        <v>166</v>
      </c>
      <c r="B47" s="7" t="n">
        <v>282</v>
      </c>
      <c r="C47" s="8" t="n">
        <v>34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744</v>
      </c>
      <c r="B1" s="2" t="s">
        <v>79</v>
      </c>
      <c r="D1" s="2" t="s">
        <v>1</v>
      </c>
    </row>
    <row r="2" spans="1:5">
      <c r="B2" s="2" t="s">
        <v>2</v>
      </c>
      <c r="C2" s="2" t="s">
        <v>80</v>
      </c>
      <c r="D2" s="2" t="s">
        <v>2</v>
      </c>
      <c r="E2" s="2" t="s">
        <v>80</v>
      </c>
    </row>
    <row r="3" spans="1:5">
      <c r="A3" s="3" t="s">
        <v>195</v>
      </c>
    </row>
    <row r="4" spans="1:5">
      <c r="A4" s="4" t="s">
        <v>745</v>
      </c>
      <c r="B4" s="4" t="s">
        <v>746</v>
      </c>
      <c r="C4" s="4" t="s">
        <v>747</v>
      </c>
      <c r="D4" s="4" t="s">
        <v>748</v>
      </c>
      <c r="E4" s="4" t="s">
        <v>74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50</v>
      </c>
      <c r="B1" s="2" t="s">
        <v>79</v>
      </c>
      <c r="D1" s="2" t="s">
        <v>1</v>
      </c>
    </row>
    <row r="2" spans="1:5">
      <c r="B2" s="2" t="s">
        <v>2</v>
      </c>
      <c r="C2" s="2" t="s">
        <v>80</v>
      </c>
      <c r="D2" s="2" t="s">
        <v>2</v>
      </c>
      <c r="E2" s="2" t="s">
        <v>80</v>
      </c>
    </row>
    <row r="3" spans="1:5">
      <c r="A3" s="3" t="s">
        <v>751</v>
      </c>
    </row>
    <row r="4" spans="1:5">
      <c r="A4" s="4" t="s">
        <v>81</v>
      </c>
      <c r="B4" s="8" t="n">
        <v>1912.4</v>
      </c>
      <c r="C4" s="8" t="n">
        <v>1885.6</v>
      </c>
      <c r="D4" s="8" t="n">
        <v>5613.2</v>
      </c>
      <c r="E4" s="8" t="n">
        <v>5310.5</v>
      </c>
    </row>
    <row r="5" spans="1:5">
      <c r="A5" s="4" t="s">
        <v>752</v>
      </c>
      <c r="B5" s="9" t="n">
        <v>333.6</v>
      </c>
      <c r="C5" s="9" t="n">
        <v>312.7</v>
      </c>
      <c r="D5" s="9" t="n">
        <v>774.8</v>
      </c>
      <c r="E5" s="5" t="n">
        <v>775</v>
      </c>
    </row>
    <row r="6" spans="1:5">
      <c r="A6" s="4" t="s">
        <v>753</v>
      </c>
      <c r="B6" s="9" t="n">
        <v>145.3</v>
      </c>
      <c r="C6" s="9" t="n">
        <v>108.3</v>
      </c>
      <c r="D6" s="5" t="n">
        <v>408</v>
      </c>
      <c r="E6" s="9" t="n">
        <v>310.8</v>
      </c>
    </row>
    <row r="7" spans="1:5">
      <c r="A7" s="4" t="s">
        <v>754</v>
      </c>
      <c r="B7" s="9" t="n">
        <v>478.9</v>
      </c>
      <c r="C7" s="5" t="n">
        <v>421</v>
      </c>
      <c r="D7" s="9" t="n">
        <v>1182.8</v>
      </c>
      <c r="E7" s="9" t="n">
        <v>1085.8</v>
      </c>
    </row>
    <row r="8" spans="1:5">
      <c r="A8" s="4" t="s">
        <v>129</v>
      </c>
      <c r="B8" s="9" t="n">
        <v>124.3</v>
      </c>
      <c r="C8" s="9" t="n">
        <v>126.7</v>
      </c>
      <c r="D8" s="9" t="n">
        <v>374.5</v>
      </c>
      <c r="E8" s="9" t="n">
        <v>384.7</v>
      </c>
    </row>
    <row r="9" spans="1:5">
      <c r="A9" s="4" t="s">
        <v>755</v>
      </c>
      <c r="B9" s="9" t="n">
        <v>18.3</v>
      </c>
      <c r="C9" s="5" t="n">
        <v>18</v>
      </c>
      <c r="D9" s="9" t="n">
        <v>63.5</v>
      </c>
      <c r="E9" s="9" t="n">
        <v>59.5</v>
      </c>
    </row>
    <row r="10" spans="1:5">
      <c r="A10" s="4" t="s">
        <v>756</v>
      </c>
      <c r="B10" s="9" t="n">
        <v>621.5</v>
      </c>
      <c r="C10" s="9" t="n">
        <v>565.7</v>
      </c>
      <c r="D10" s="9" t="n">
        <v>1620.8</v>
      </c>
      <c r="E10" s="5" t="n">
        <v>1530</v>
      </c>
    </row>
    <row r="11" spans="1:5">
      <c r="A11" s="4" t="s">
        <v>757</v>
      </c>
      <c r="B11" s="9" t="n">
        <v>38.2</v>
      </c>
      <c r="C11" s="9" t="n">
        <v>31.1</v>
      </c>
      <c r="D11" s="9" t="n">
        <v>109.9</v>
      </c>
      <c r="E11" s="9" t="n">
        <v>91.5</v>
      </c>
    </row>
    <row r="12" spans="1:5">
      <c r="A12" s="4" t="s">
        <v>758</v>
      </c>
      <c r="B12" s="9" t="n">
        <v>33.2</v>
      </c>
      <c r="C12" s="9" t="n">
        <v>22.6</v>
      </c>
      <c r="D12" s="9" t="n">
        <v>87.90000000000001</v>
      </c>
      <c r="E12" s="5" t="n">
        <v>60</v>
      </c>
    </row>
    <row r="13" spans="1:5">
      <c r="A13" s="4" t="s">
        <v>759</v>
      </c>
      <c r="E13" s="9" t="n">
        <v>5.5</v>
      </c>
    </row>
    <row r="14" spans="1:5">
      <c r="A14" s="4" t="s">
        <v>760</v>
      </c>
      <c r="B14" s="9" t="n">
        <v>550.1</v>
      </c>
      <c r="C14" s="5" t="n">
        <v>512</v>
      </c>
      <c r="D14" s="5" t="n">
        <v>1423</v>
      </c>
      <c r="E14" s="5" t="n">
        <v>1373</v>
      </c>
    </row>
    <row r="15" spans="1:5">
      <c r="A15" s="4" t="s">
        <v>761</v>
      </c>
    </row>
    <row r="16" spans="1:5">
      <c r="A16" s="3" t="s">
        <v>751</v>
      </c>
    </row>
    <row r="17" spans="1:5">
      <c r="A17" s="4" t="s">
        <v>81</v>
      </c>
      <c r="B17" s="9" t="n">
        <v>305.2</v>
      </c>
      <c r="C17" s="9" t="n">
        <v>383.8</v>
      </c>
      <c r="D17" s="9" t="n">
        <v>918.3</v>
      </c>
      <c r="E17" s="9" t="n">
        <v>1090.7</v>
      </c>
    </row>
    <row r="18" spans="1:5">
      <c r="A18" s="4" t="s">
        <v>752</v>
      </c>
      <c r="B18" s="9" t="n">
        <v>35.7</v>
      </c>
      <c r="C18" s="9" t="n">
        <v>56.4</v>
      </c>
      <c r="D18" s="9" t="n">
        <v>105.6</v>
      </c>
      <c r="E18" s="9" t="n">
        <v>165.6</v>
      </c>
    </row>
    <row r="19" spans="1:5">
      <c r="A19" s="4" t="s">
        <v>753</v>
      </c>
      <c r="B19" s="9" t="n">
        <v>1.7</v>
      </c>
      <c r="C19" s="9" t="n">
        <v>1.3</v>
      </c>
      <c r="D19" s="9" t="n">
        <v>3.8</v>
      </c>
      <c r="E19" s="5" t="n">
        <v>2</v>
      </c>
    </row>
    <row r="20" spans="1:5">
      <c r="A20" s="4" t="s">
        <v>754</v>
      </c>
      <c r="B20" s="9" t="n">
        <v>37.4</v>
      </c>
      <c r="C20" s="9" t="n">
        <v>57.7</v>
      </c>
      <c r="D20" s="9" t="n">
        <v>109.4</v>
      </c>
      <c r="E20" s="9" t="n">
        <v>167.6</v>
      </c>
    </row>
    <row r="21" spans="1:5">
      <c r="A21" s="4" t="s">
        <v>129</v>
      </c>
      <c r="B21" s="9" t="n">
        <v>21.4</v>
      </c>
      <c r="C21" s="9" t="n">
        <v>22.1</v>
      </c>
      <c r="D21" s="9" t="n">
        <v>60.1</v>
      </c>
      <c r="E21" s="9" t="n">
        <v>65.5</v>
      </c>
    </row>
    <row r="22" spans="1:5">
      <c r="A22" s="4" t="s">
        <v>755</v>
      </c>
      <c r="B22" s="9" t="n">
        <v>2.2</v>
      </c>
      <c r="C22" s="9" t="n">
        <v>2.5</v>
      </c>
      <c r="D22" s="9" t="n">
        <v>6.9</v>
      </c>
      <c r="E22" s="9" t="n">
        <v>7.7</v>
      </c>
    </row>
    <row r="23" spans="1:5">
      <c r="A23" s="4" t="s">
        <v>756</v>
      </c>
      <c r="B23" s="5" t="n">
        <v>61</v>
      </c>
      <c r="C23" s="9" t="n">
        <v>82.3</v>
      </c>
      <c r="D23" s="9" t="n">
        <v>176.4</v>
      </c>
      <c r="E23" s="9" t="n">
        <v>240.8</v>
      </c>
    </row>
    <row r="24" spans="1:5">
      <c r="A24" s="4" t="s">
        <v>759</v>
      </c>
      <c r="E24" s="9" t="n">
        <v>5.5</v>
      </c>
    </row>
    <row r="25" spans="1:5">
      <c r="A25" s="4" t="s">
        <v>760</v>
      </c>
      <c r="B25" s="5" t="n">
        <v>61</v>
      </c>
      <c r="C25" s="9" t="n">
        <v>82.3</v>
      </c>
      <c r="D25" s="9" t="n">
        <v>176.4</v>
      </c>
      <c r="E25" s="9" t="n">
        <v>235.3</v>
      </c>
    </row>
    <row r="26" spans="1:5">
      <c r="A26" s="4" t="s">
        <v>762</v>
      </c>
    </row>
    <row r="27" spans="1:5">
      <c r="A27" s="3" t="s">
        <v>751</v>
      </c>
    </row>
    <row r="28" spans="1:5">
      <c r="A28" s="4" t="s">
        <v>81</v>
      </c>
      <c r="B28" s="9" t="n">
        <v>558.7</v>
      </c>
      <c r="C28" s="9" t="n">
        <v>543.2</v>
      </c>
      <c r="D28" s="9" t="n">
        <v>1631.8</v>
      </c>
      <c r="E28" s="9" t="n">
        <v>1555.3</v>
      </c>
    </row>
    <row r="29" spans="1:5">
      <c r="A29" s="4" t="s">
        <v>752</v>
      </c>
      <c r="B29" s="9" t="n">
        <v>38.6</v>
      </c>
      <c r="C29" s="9" t="n">
        <v>48.2</v>
      </c>
      <c r="D29" s="9" t="n">
        <v>56.9</v>
      </c>
      <c r="E29" s="9" t="n">
        <v>46.5</v>
      </c>
    </row>
    <row r="30" spans="1:5">
      <c r="A30" s="4" t="s">
        <v>753</v>
      </c>
      <c r="B30" s="9" t="n">
        <v>0.1</v>
      </c>
      <c r="D30" s="9" t="n">
        <v>0.2</v>
      </c>
    </row>
    <row r="31" spans="1:5">
      <c r="A31" s="4" t="s">
        <v>754</v>
      </c>
      <c r="B31" s="9" t="n">
        <v>38.7</v>
      </c>
      <c r="C31" s="9" t="n">
        <v>48.2</v>
      </c>
      <c r="D31" s="9" t="n">
        <v>57.1</v>
      </c>
      <c r="E31" s="9" t="n">
        <v>46.5</v>
      </c>
    </row>
    <row r="32" spans="1:5">
      <c r="A32" s="4" t="s">
        <v>129</v>
      </c>
      <c r="B32" s="9" t="n">
        <v>77.90000000000001</v>
      </c>
      <c r="C32" s="9" t="n">
        <v>79.5</v>
      </c>
      <c r="D32" s="9" t="n">
        <v>233.7</v>
      </c>
      <c r="E32" s="9" t="n">
        <v>246.6</v>
      </c>
    </row>
    <row r="33" spans="1:5">
      <c r="A33" s="4" t="s">
        <v>755</v>
      </c>
      <c r="B33" s="9" t="n">
        <v>8.4</v>
      </c>
      <c r="C33" s="9" t="n">
        <v>7.1</v>
      </c>
      <c r="D33" s="5" t="n">
        <v>26</v>
      </c>
      <c r="E33" s="9" t="n">
        <v>25.1</v>
      </c>
    </row>
    <row r="34" spans="1:5">
      <c r="A34" s="4" t="s">
        <v>756</v>
      </c>
      <c r="B34" s="5" t="n">
        <v>125</v>
      </c>
      <c r="C34" s="9" t="n">
        <v>134.8</v>
      </c>
      <c r="D34" s="9" t="n">
        <v>316.8</v>
      </c>
      <c r="E34" s="9" t="n">
        <v>318.2</v>
      </c>
    </row>
    <row r="35" spans="1:5">
      <c r="A35" s="4" t="s">
        <v>760</v>
      </c>
      <c r="B35" s="5" t="n">
        <v>125</v>
      </c>
      <c r="C35" s="9" t="n">
        <v>134.8</v>
      </c>
      <c r="D35" s="9" t="n">
        <v>316.8</v>
      </c>
      <c r="E35" s="9" t="n">
        <v>318.2</v>
      </c>
    </row>
    <row r="36" spans="1:5">
      <c r="A36" s="4" t="s">
        <v>763</v>
      </c>
    </row>
    <row r="37" spans="1:5">
      <c r="A37" s="3" t="s">
        <v>751</v>
      </c>
    </row>
    <row r="38" spans="1:5">
      <c r="A38" s="4" t="s">
        <v>81</v>
      </c>
      <c r="B38" s="9" t="n">
        <v>1055.4</v>
      </c>
      <c r="C38" s="9" t="n">
        <v>965.8</v>
      </c>
      <c r="D38" s="9" t="n">
        <v>3083.6</v>
      </c>
      <c r="E38" s="9" t="n">
        <v>2687.1</v>
      </c>
    </row>
    <row r="39" spans="1:5">
      <c r="A39" s="4" t="s">
        <v>752</v>
      </c>
      <c r="B39" s="9" t="n">
        <v>371.4</v>
      </c>
      <c r="C39" s="9" t="n">
        <v>304.4</v>
      </c>
      <c r="D39" s="9" t="n">
        <v>949.3</v>
      </c>
      <c r="E39" s="9" t="n">
        <v>838.6</v>
      </c>
    </row>
    <row r="40" spans="1:5">
      <c r="A40" s="4" t="s">
        <v>753</v>
      </c>
      <c r="B40" s="9" t="n">
        <v>71.40000000000001</v>
      </c>
      <c r="C40" s="9" t="n">
        <v>53.7</v>
      </c>
      <c r="D40" s="9" t="n">
        <v>197.8</v>
      </c>
      <c r="E40" s="9" t="n">
        <v>151.5</v>
      </c>
    </row>
    <row r="41" spans="1:5">
      <c r="A41" s="4" t="s">
        <v>754</v>
      </c>
      <c r="B41" s="9" t="n">
        <v>442.8</v>
      </c>
      <c r="C41" s="9" t="n">
        <v>358.1</v>
      </c>
      <c r="D41" s="9" t="n">
        <v>1147.1</v>
      </c>
      <c r="E41" s="9" t="n">
        <v>990.1</v>
      </c>
    </row>
    <row r="42" spans="1:5">
      <c r="A42" s="4" t="s">
        <v>129</v>
      </c>
      <c r="B42" s="9" t="n">
        <v>22.9</v>
      </c>
      <c r="C42" s="5" t="n">
        <v>23</v>
      </c>
      <c r="D42" s="9" t="n">
        <v>74.8</v>
      </c>
      <c r="E42" s="9" t="n">
        <v>65.40000000000001</v>
      </c>
    </row>
    <row r="43" spans="1:5">
      <c r="A43" s="4" t="s">
        <v>755</v>
      </c>
      <c r="B43" s="5" t="n">
        <v>3</v>
      </c>
      <c r="C43" s="9" t="n">
        <v>3.5</v>
      </c>
      <c r="D43" s="9" t="n">
        <v>9.4</v>
      </c>
      <c r="E43" s="9" t="n">
        <v>10.9</v>
      </c>
    </row>
    <row r="44" spans="1:5">
      <c r="A44" s="4" t="s">
        <v>756</v>
      </c>
      <c r="B44" s="9" t="n">
        <v>468.7</v>
      </c>
      <c r="C44" s="9" t="n">
        <v>384.6</v>
      </c>
      <c r="D44" s="9" t="n">
        <v>1231.3</v>
      </c>
      <c r="E44" s="9" t="n">
        <v>1066.4</v>
      </c>
    </row>
    <row r="45" spans="1:5">
      <c r="A45" s="4" t="s">
        <v>757</v>
      </c>
      <c r="B45" s="9" t="n">
        <v>38.2</v>
      </c>
      <c r="C45" s="9" t="n">
        <v>31.1</v>
      </c>
      <c r="D45" s="9" t="n">
        <v>109.9</v>
      </c>
      <c r="E45" s="9" t="n">
        <v>91.5</v>
      </c>
    </row>
    <row r="46" spans="1:5">
      <c r="A46" s="4" t="s">
        <v>758</v>
      </c>
      <c r="B46" s="9" t="n">
        <v>33.2</v>
      </c>
      <c r="C46" s="9" t="n">
        <v>22.6</v>
      </c>
      <c r="D46" s="9" t="n">
        <v>87.90000000000001</v>
      </c>
      <c r="E46" s="5" t="n">
        <v>60</v>
      </c>
    </row>
    <row r="47" spans="1:5">
      <c r="A47" s="4" t="s">
        <v>760</v>
      </c>
      <c r="B47" s="9" t="n">
        <v>397.3</v>
      </c>
      <c r="C47" s="9" t="n">
        <v>330.9</v>
      </c>
      <c r="D47" s="9" t="n">
        <v>1033.5</v>
      </c>
      <c r="E47" s="9" t="n">
        <v>914.9</v>
      </c>
    </row>
    <row r="48" spans="1:5">
      <c r="A48" s="4" t="s">
        <v>764</v>
      </c>
    </row>
    <row r="49" spans="1:5">
      <c r="A49" s="3" t="s">
        <v>751</v>
      </c>
    </row>
    <row r="50" spans="1:5">
      <c r="A50" s="4" t="s">
        <v>81</v>
      </c>
      <c r="C50" s="9" t="n">
        <v>0.1</v>
      </c>
      <c r="E50" s="9" t="n">
        <v>0.2</v>
      </c>
    </row>
    <row r="51" spans="1:5">
      <c r="A51" s="4" t="s">
        <v>752</v>
      </c>
      <c r="B51" s="9" t="n">
        <v>-112.1</v>
      </c>
      <c r="C51" s="9" t="n">
        <v>-96.3</v>
      </c>
      <c r="D51" s="5" t="n">
        <v>-337</v>
      </c>
      <c r="E51" s="9" t="n">
        <v>-275.7</v>
      </c>
    </row>
    <row r="52" spans="1:5">
      <c r="A52" s="4" t="s">
        <v>753</v>
      </c>
      <c r="B52" s="9" t="n">
        <v>72.09999999999999</v>
      </c>
      <c r="C52" s="9" t="n">
        <v>53.3</v>
      </c>
      <c r="D52" s="9" t="n">
        <v>206.2</v>
      </c>
      <c r="E52" s="9" t="n">
        <v>157.3</v>
      </c>
    </row>
    <row r="53" spans="1:5">
      <c r="A53" s="4" t="s">
        <v>754</v>
      </c>
      <c r="B53" s="5" t="n">
        <v>-40</v>
      </c>
      <c r="C53" s="5" t="n">
        <v>-43</v>
      </c>
      <c r="D53" s="9" t="n">
        <v>-130.8</v>
      </c>
      <c r="E53" s="9" t="n">
        <v>-118.4</v>
      </c>
    </row>
    <row r="54" spans="1:5">
      <c r="A54" s="4" t="s">
        <v>129</v>
      </c>
      <c r="B54" s="9" t="n">
        <v>2.1</v>
      </c>
      <c r="C54" s="9" t="n">
        <v>2.1</v>
      </c>
      <c r="D54" s="9" t="n">
        <v>5.9</v>
      </c>
      <c r="E54" s="9" t="n">
        <v>7.2</v>
      </c>
    </row>
    <row r="55" spans="1:5">
      <c r="A55" s="4" t="s">
        <v>755</v>
      </c>
      <c r="B55" s="9" t="n">
        <v>4.7</v>
      </c>
      <c r="C55" s="9" t="n">
        <v>4.9</v>
      </c>
      <c r="D55" s="9" t="n">
        <v>21.2</v>
      </c>
      <c r="E55" s="9" t="n">
        <v>15.8</v>
      </c>
    </row>
    <row r="56" spans="1:5">
      <c r="A56" s="4" t="s">
        <v>756</v>
      </c>
      <c r="B56" s="9" t="n">
        <v>-33.2</v>
      </c>
      <c r="C56" s="5" t="n">
        <v>-36</v>
      </c>
      <c r="D56" s="9" t="n">
        <v>-103.7</v>
      </c>
      <c r="E56" s="9" t="n">
        <v>-95.40000000000001</v>
      </c>
    </row>
    <row r="57" spans="1:5">
      <c r="A57" s="4" t="s">
        <v>760</v>
      </c>
      <c r="B57" s="9" t="n">
        <v>-33.2</v>
      </c>
      <c r="C57" s="5" t="n">
        <v>-36</v>
      </c>
      <c r="D57" s="9" t="n">
        <v>-103.7</v>
      </c>
      <c r="E57" s="9" t="n">
        <v>-95.40000000000001</v>
      </c>
    </row>
    <row r="58" spans="1:5">
      <c r="A58" s="4" t="s">
        <v>765</v>
      </c>
    </row>
    <row r="59" spans="1:5">
      <c r="A59" s="3" t="s">
        <v>751</v>
      </c>
    </row>
    <row r="60" spans="1:5">
      <c r="A60" s="4" t="s">
        <v>81</v>
      </c>
      <c r="B60" s="8" t="n">
        <v>-6.9</v>
      </c>
      <c r="C60" s="8" t="n">
        <v>-7.3</v>
      </c>
      <c r="D60" s="8" t="n">
        <v>-20.5</v>
      </c>
      <c r="E60" s="8" t="n">
        <v>-2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25"/>
    <col customWidth="1" max="3" min="3" width="21"/>
    <col customWidth="1" max="4" min="4" width="21"/>
    <col customWidth="1" max="5" min="5" width="21"/>
  </cols>
  <sheetData>
    <row r="1" spans="1:5">
      <c r="A1" s="1" t="s">
        <v>766</v>
      </c>
      <c r="B1" s="2" t="s">
        <v>517</v>
      </c>
    </row>
    <row r="2" spans="1:5">
      <c r="B2" s="2" t="s">
        <v>767</v>
      </c>
      <c r="C2" s="2" t="s">
        <v>416</v>
      </c>
      <c r="D2" s="2" t="s">
        <v>525</v>
      </c>
      <c r="E2" s="2" t="s">
        <v>526</v>
      </c>
    </row>
    <row r="3" spans="1:5">
      <c r="A3" s="4" t="s">
        <v>768</v>
      </c>
    </row>
    <row r="4" spans="1:5">
      <c r="A4" s="3" t="s">
        <v>769</v>
      </c>
    </row>
    <row r="5" spans="1:5">
      <c r="A5" s="4" t="s">
        <v>770</v>
      </c>
      <c r="B5" s="8" t="n">
        <v>960.2</v>
      </c>
    </row>
    <row r="6" spans="1:5">
      <c r="A6" s="4" t="s">
        <v>771</v>
      </c>
      <c r="B6" s="5" t="n">
        <v>250</v>
      </c>
    </row>
    <row r="7" spans="1:5">
      <c r="A7" s="4" t="s">
        <v>559</v>
      </c>
    </row>
    <row r="8" spans="1:5">
      <c r="A8" s="3" t="s">
        <v>769</v>
      </c>
    </row>
    <row r="9" spans="1:5">
      <c r="A9" s="4" t="s">
        <v>558</v>
      </c>
      <c r="C9" s="7" t="n">
        <v>925</v>
      </c>
      <c r="D9" s="7" t="n">
        <v>925</v>
      </c>
      <c r="E9" s="7" t="n">
        <v>900</v>
      </c>
    </row>
    <row r="10" spans="1:5">
      <c r="A10" s="4" t="s">
        <v>560</v>
      </c>
    </row>
    <row r="11" spans="1:5">
      <c r="A11" s="3" t="s">
        <v>769</v>
      </c>
    </row>
    <row r="12" spans="1:5">
      <c r="A12" s="4" t="s">
        <v>558</v>
      </c>
      <c r="B12" s="7" t="n">
        <v>16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8:27:11Z</dcterms:created>
  <dcterms:modified xmlns:dcterms="http://purl.org/dc/terms/" xmlns:xsi="http://www.w3.org/2001/XMLSchema-instance" xsi:type="dcterms:W3CDTF">2017-11-08T08:27:11Z</dcterms:modified>
</cp:coreProperties>
</file>